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Note 1 - Description of Busines" sheetId="8" r:id="rId8"/>
    <s:sheet name="Note 2 - Significant Accounting" sheetId="9" r:id="rId9"/>
    <s:sheet name="Note 3 - Acquisitions" sheetId="10" r:id="rId10"/>
    <s:sheet name="Note 4 - Derivative Instruments" sheetId="11" r:id="rId11"/>
    <s:sheet name="Note 5 - Accumulated Other Comp" sheetId="12" r:id="rId12"/>
    <s:sheet name="Note 6 - Segment Reporting" sheetId="13" r:id="rId13"/>
    <s:sheet name="Note 7 - Balance Sheet Details" sheetId="14" r:id="rId14"/>
    <s:sheet name="Note 8 - Goodwill and Intangibl" sheetId="15" r:id="rId15"/>
    <s:sheet name="Note 9 - Product Warranty Oblig" sheetId="16" r:id="rId16"/>
    <s:sheet name="Note 10 - Credit Agreements" sheetId="17" r:id="rId17"/>
    <s:sheet name="Note 11 - Stock Repurchase Prog" sheetId="18" r:id="rId18"/>
    <s:sheet name="Note 12 - Earnings Per Share" sheetId="19" r:id="rId19"/>
    <s:sheet name="Note 13 - Income Taxes" sheetId="20" r:id="rId20"/>
    <s:sheet name="Note 14 - Benefit Plans" sheetId="21" r:id="rId21"/>
    <s:sheet name="Note 15 - Share Plans" sheetId="22" r:id="rId22"/>
    <s:sheet name="Note 16 - Commitments and Conti" sheetId="23" r:id="rId23"/>
    <s:sheet name="Note 17 - Special Cash Dividend" sheetId="24" r:id="rId24"/>
    <s:sheet name="Note 18 - Quarterly Financial I" sheetId="25" r:id="rId25"/>
    <s:sheet name="Note 19 - Valuation and Qualify" sheetId="26" r:id="rId26"/>
    <s:sheet name="Note 20 - Subsequent Events" sheetId="27" r:id="rId27"/>
    <s:sheet name="Significant Accounting Policies" sheetId="28" r:id="rId28"/>
    <s:sheet name="Note 2 - Significant Accounti29" sheetId="29" r:id="rId29"/>
    <s:sheet name="Note 4 - Derivative Instrumen30" sheetId="30" r:id="rId30"/>
    <s:sheet name="Note 5 - Accumulated Other Co31" sheetId="31" r:id="rId31"/>
    <s:sheet name="Note 6 - Segment Reporting (Tab" sheetId="32" r:id="rId32"/>
    <s:sheet name="Note 7 - Balance Sheet Details " sheetId="33" r:id="rId33"/>
    <s:sheet name="Note 8 - Goodwill and Intangi34" sheetId="34" r:id="rId34"/>
    <s:sheet name="Note 9 - Product Warranty Obl35" sheetId="35" r:id="rId35"/>
    <s:sheet name="Note 10 - Credit Agreements (Ta" sheetId="36" r:id="rId36"/>
    <s:sheet name="Note 12 - Earnings Per Share (T" sheetId="37" r:id="rId37"/>
    <s:sheet name="Note 13 - Income Taxes (Tables)" sheetId="38" r:id="rId38"/>
    <s:sheet name="Note 14 - Benefit Plans (Tables" sheetId="39" r:id="rId39"/>
    <s:sheet name="Note 15 - Share Plans (Tables)" sheetId="40" r:id="rId40"/>
    <s:sheet name="Note 16 - Commitments and Con41" sheetId="41" r:id="rId41"/>
    <s:sheet name="Note 18 - Quarterly Financial42" sheetId="42" r:id="rId42"/>
    <s:sheet name="Note 19 - Valuation and Quali43" sheetId="43" r:id="rId43"/>
    <s:sheet name="Note 2 - Significant Accounti44" sheetId="44" r:id="rId44"/>
    <s:sheet name="Note 2 - Property and Equipment" sheetId="45" r:id="rId45"/>
    <s:sheet name="Note 3 - Acquisitions (Details " sheetId="46" r:id="rId46"/>
    <s:sheet name="Note 4 - Derivative Instrumen47" sheetId="47" r:id="rId47"/>
    <s:sheet name="Note 4 - Fair Value of Derivati" sheetId="48" r:id="rId48"/>
    <s:sheet name="Note 5 - Accumulated Other Co49" sheetId="49" r:id="rId49"/>
    <s:sheet name="Note 5 - Disclosure of Changes " sheetId="50" r:id="rId50"/>
    <s:sheet name="Note 6 - Segment Reporting (Det" sheetId="51" r:id="rId51"/>
    <s:sheet name="Note 6 - Net Sales by Segment (" sheetId="52" r:id="rId52"/>
    <s:sheet name="Note 7 - Balance Sheet Detail53" sheetId="53" r:id="rId53"/>
    <s:sheet name="Note 7 - Inventories (Details)" sheetId="54" r:id="rId54"/>
    <s:sheet name="Note 7 - Property and Equipment" sheetId="55" r:id="rId55"/>
    <s:sheet name="Note 8 - Goodwill and Intangi56" sheetId="56" r:id="rId56"/>
    <s:sheet name="Note 8 - Carrying Amount of Goo" sheetId="57" r:id="rId57"/>
    <s:sheet name="Note 8 - Summary of Intangible " sheetId="58" r:id="rId58"/>
    <s:sheet name="Note 9 - Reconciliation of Prod" sheetId="59" r:id="rId59"/>
    <s:sheet name="Note 9 - Deferred Product Oblig" sheetId="60" r:id="rId60"/>
    <s:sheet name="Note 10 - Credit Agreements (De" sheetId="61" r:id="rId61"/>
    <s:sheet name="Note 10 - Short-term Borrowings" sheetId="62" r:id="rId62"/>
    <s:sheet name="Note 10 - Long-term Borrowings " sheetId="63" r:id="rId63"/>
    <s:sheet name="Note 10 - Maturities of long-te" sheetId="64" r:id="rId64"/>
    <s:sheet name="Note 11 - Stock Repurchase Pr65" sheetId="65" r:id="rId65"/>
    <s:sheet name="Note 12 - Earnings Per Share (D" sheetId="66" r:id="rId66"/>
    <s:sheet name="Note 12 - Reconciliation of Bas" sheetId="67" r:id="rId67"/>
    <s:sheet name="Note 13 - Income Taxes (Details" sheetId="68" r:id="rId68"/>
    <s:sheet name="Note 13 - Provision for Income " sheetId="69" r:id="rId69"/>
    <s:sheet name="Note 13 - Components of Deferre" sheetId="70" r:id="rId70"/>
    <s:sheet name="Note 13 - Net Current and Noncu" sheetId="71" r:id="rId71"/>
    <s:sheet name="Note 13 - Unrecognized Tax Bene" sheetId="72" r:id="rId72"/>
    <s:sheet name="Note 13 - Reconciliation of Sta" sheetId="73" r:id="rId73"/>
    <s:sheet name="Note 14 - Benefit Plans (Detail" sheetId="74" r:id="rId74"/>
    <s:sheet name="Note 14 - Accumulated Benefit O" sheetId="75" r:id="rId75"/>
    <s:sheet name="Note 14 - Components of Net Per" sheetId="76" r:id="rId76"/>
    <s:sheet name="Note 14 - Weighted-average Assu" sheetId="77" r:id="rId77"/>
    <s:sheet name="Note 14 - Weighted-average As78" sheetId="78" r:id="rId78"/>
    <s:sheet name="Note 14 - Weighted-average Asse" sheetId="79" r:id="rId79"/>
    <s:sheet name="Note 14 - Fair Value of Pension" sheetId="80" r:id="rId80"/>
    <s:sheet name="Note 14 - Reconciliation of Lev" sheetId="81" r:id="rId81"/>
    <s:sheet name="Note 14 - Expected Benefit Paym" sheetId="82" r:id="rId82"/>
    <s:sheet name="Note 15 - Share Plans (Details " sheetId="83" r:id="rId83"/>
    <s:sheet name="Note 15 - Weighted-average Assu" sheetId="84" r:id="rId84"/>
    <s:sheet name="Note 15 - Summary of Stock Opti" sheetId="85" r:id="rId85"/>
    <s:sheet name="Note 15 - Summary of Restricted" sheetId="86" r:id="rId86"/>
    <s:sheet name="Note 16 - Commitments and Con87" sheetId="87" r:id="rId87"/>
    <s:sheet name="Note 16 - Minimum Rental Paymen" sheetId="88" r:id="rId88"/>
    <s:sheet name="Note 17 - Special Cash Divide89" sheetId="89" r:id="rId89"/>
    <s:sheet name="Note 18 - Unaudited Quarterly F" sheetId="90" r:id="rId90"/>
    <s:sheet name="Note 19 - Schedule of Valuation" sheetId="91" r:id="rId91"/>
    <s:sheet name="Note 20 - Subsequent Events (De" sheetId="92" r:id="rId92"/>
  </s:sheets>
  <s:definedNames/>
  <s:calcPr calcId="124519" calcMode="auto" fullCalcOnLoad="1"/>
</s:workbook>
</file>

<file path=xl/sharedStrings.xml><?xml version="1.0" encoding="utf-8"?>
<sst xmlns="http://schemas.openxmlformats.org/spreadsheetml/2006/main" uniqueCount="875">
  <si>
    <t>Document And Entity Information - USD ($)</t>
  </si>
  <si>
    <t>12 Months Ended</t>
  </si>
  <si>
    <t>Dec. 31, 2015</t>
  </si>
  <si>
    <t>Feb. 19, 2016</t>
  </si>
  <si>
    <t>Jun. 30, 2015</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less allowance for doubtful accounts of $2,494 at December 31, 2015 and $2,275 at December 31, 2014</t>
  </si>
  <si>
    <t>Inventories</t>
  </si>
  <si>
    <t>Deferred income taxes</t>
  </si>
  <si>
    <t>Prepaid expenses and other assets</t>
  </si>
  <si>
    <t>Total current assets</t>
  </si>
  <si>
    <t>Property and equipment, net</t>
  </si>
  <si>
    <t>Customer lists, net</t>
  </si>
  <si>
    <t>Patents, net</t>
  </si>
  <si>
    <t>Other intangible assets, net</t>
  </si>
  <si>
    <t>Tradenames, net</t>
  </si>
  <si>
    <t>Goodwill</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 equity:</t>
  </si>
  <si>
    <t>Common stock, par value $0.01, 500,000,000 shares authorized, 69,582,669 and 69,122,271 shares issued at December 31, 2015 and 2014, respectively</t>
  </si>
  <si>
    <t>Additional paid-in capital</t>
  </si>
  <si>
    <t>Treasury stock, at cost, 3,567,575 and 198,312 shares at December 31, 2015 and 2014, respectively</t>
  </si>
  <si>
    <t>Excess purchase price over predecessor basis</t>
  </si>
  <si>
    <t>Retained earnings</t>
  </si>
  <si>
    <t>Accumulated other comprehensive los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Treasury stock, shares (in shares)</t>
  </si>
  <si>
    <t>Consolidated Statements of Comprehensive Income - USD ($) $ in Thousands</t>
  </si>
  <si>
    <t>Dec. 31, 2013</t>
  </si>
  <si>
    <t>Accumulated Net Gain (Loss) from Cash Flow Hedges Attributable to Parent [Member] | Interest Rate Swap [Member]</t>
  </si>
  <si>
    <t>Other comprehensive income (loss):</t>
  </si>
  <si>
    <t>Amortization of unrealized loss on interest rate swaps</t>
  </si>
  <si>
    <t xml:space="preserve"> </t>
  </si>
  <si>
    <t>Accumulated Net Gain (Loss) from Cash Flow Hedges Attributable to Parent [Member]</t>
  </si>
  <si>
    <t>Accumulated Foreign Currency Adjustment Attributable to Parent [Member]</t>
  </si>
  <si>
    <t>Accumulated Defined Benefit Plans Adjustment Attributable to Parent [Member]</t>
  </si>
  <si>
    <t>Net sales</t>
  </si>
  <si>
    <t>Costs of goods sold</t>
  </si>
  <si>
    <t>Gross profit</t>
  </si>
  <si>
    <t>Selling and service</t>
  </si>
  <si>
    <t>Research and development</t>
  </si>
  <si>
    <t>General and administrative</t>
  </si>
  <si>
    <t>Amortization of intangibles</t>
  </si>
  <si>
    <t>Tradename and goodwill impairment</t>
  </si>
  <si>
    <t>Gain on remeasurement of contingent consideration</t>
  </si>
  <si>
    <t>Total operating expenses</t>
  </si>
  <si>
    <t>Income from operations</t>
  </si>
  <si>
    <t>Interest expense</t>
  </si>
  <si>
    <t>Investment income</t>
  </si>
  <si>
    <t>Loss on extinguishment of debt</t>
  </si>
  <si>
    <t>Gain (loss) on change in contractual interest rate</t>
  </si>
  <si>
    <t>Costs related to acquisitions</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Comprehensive income</t>
  </si>
  <si>
    <t>Consolidated Statements of Stockholders' Equity - USD ($) $ in Thousands</t>
  </si>
  <si>
    <t>Common Stock [Member]</t>
  </si>
  <si>
    <t>Additional Paid-in Capital [Member]</t>
  </si>
  <si>
    <t>Treasury Stock [Member]</t>
  </si>
  <si>
    <t>Excess Purchase Price over Predecessor Basis [Member]</t>
  </si>
  <si>
    <t>Retained Earnings [Member]</t>
  </si>
  <si>
    <t>AOCI Attributable to Parent [Member]</t>
  </si>
  <si>
    <t>Total</t>
  </si>
  <si>
    <t>Balance</t>
  </si>
  <si>
    <t>Balance (in shares) at Dec. 31, 2012</t>
  </si>
  <si>
    <t>Balance at Dec. 31, 2012</t>
  </si>
  <si>
    <t>Unrealized gain (loss) on interest rate swaps, net of tax</t>
  </si>
  <si>
    <t>Amortization of unrealized loss on interest rate swaps, net of tax</t>
  </si>
  <si>
    <t>Foreign currency translation adjustment</t>
  </si>
  <si>
    <t>Common stock issued under equity incentive plans, net of shares withheld for employee taxes and strike price (in shares)</t>
  </si>
  <si>
    <t>Common stock issued under equity incentive plans, net of shares withheld for employee taxes and strike price</t>
  </si>
  <si>
    <t>Net share settlement of restricted stock awards (in shares)</t>
  </si>
  <si>
    <t>Net share settlement of restricted stock awards</t>
  </si>
  <si>
    <t>Excess tax benefits from equity awards</t>
  </si>
  <si>
    <t>Share-based compensation</t>
  </si>
  <si>
    <t>Dividends declared</t>
  </si>
  <si>
    <t>Pension liability adjustment, net of tax</t>
  </si>
  <si>
    <t>Balance (in shares) at Dec. 31, 2013</t>
  </si>
  <si>
    <t>Balance at Dec. 31, 2013</t>
  </si>
  <si>
    <t>Balance (in shares) at Dec. 31, 2014</t>
  </si>
  <si>
    <t>Dividends paid</t>
  </si>
  <si>
    <t>Balance at Dec. 31, 2014</t>
  </si>
  <si>
    <t>Balance (in shares) at Dec. 31, 2015</t>
  </si>
  <si>
    <t>Balance at Dec. 31, 2015</t>
  </si>
  <si>
    <t>Stock repurchases (in shares)</t>
  </si>
  <si>
    <t>Stock repurchases</t>
  </si>
  <si>
    <t>Consolidated Statements of Stockholders' Equity (Parentheticals) - AOCI Attributable to Parent [Member] - USD ($) $ in Thousands</t>
  </si>
  <si>
    <t>Unrealized gain (loss) on interest rate swaps, tax</t>
  </si>
  <si>
    <t>Amortization of unrealized loss on interest rate swaps, tax</t>
  </si>
  <si>
    <t>Pension liability adjustment, tax</t>
  </si>
  <si>
    <t>Consolidated Statements of Cash Flows - USD ($) $ in Thousands</t>
  </si>
  <si>
    <t>Operating activities</t>
  </si>
  <si>
    <t>Adjustment to reconcile net income to net cash provided by operating activities:</t>
  </si>
  <si>
    <t>Depreciation</t>
  </si>
  <si>
    <t>Amortization of Intangible Assets</t>
  </si>
  <si>
    <t>Amortization of original issue discount</t>
  </si>
  <si>
    <t>Amortization of deferred financing costs</t>
  </si>
  <si>
    <t>(Gain) loss on change in contractual interest rate</t>
  </si>
  <si>
    <t>Business Combination, Contingent Consideration Arrangements, Change in Amount of Contingent Consideration, Liability</t>
  </si>
  <si>
    <t>Provision for losses on accounts receivable</t>
  </si>
  <si>
    <t>Loss on disposal of property and equipment</t>
  </si>
  <si>
    <t>Share-based compensation expense</t>
  </si>
  <si>
    <t>Net changes in operating assets and liabilities:</t>
  </si>
  <si>
    <t>Accounts receivable</t>
  </si>
  <si>
    <t>Net cash provided by operating activities</t>
  </si>
  <si>
    <t>Investing activities</t>
  </si>
  <si>
    <t>Proceeds from sale of property and equipment</t>
  </si>
  <si>
    <t>Expenditures for property and equipment</t>
  </si>
  <si>
    <t>Proceeds from sale of business, net</t>
  </si>
  <si>
    <t>Acquisitions of businesse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t>
  </si>
  <si>
    <t>Income taxes</t>
  </si>
  <si>
    <t>Note 1 - Description of Business and Basis of Presentation</t>
  </si>
  <si>
    <t>Notes to Financial Statements</t>
  </si>
  <si>
    <t>Business Description and Basis of Presentation [Text Block]</t>
  </si>
  <si>
    <t xml:space="preserve"> 1. Description of Business Generac Holdings Inc.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 The Company has executed a number of acquisitions that support our strategic plan (refer to Item 1 in this Annual Report on Form 10-K for discussion of our Powering Ahead strategic plan). A summary of these acquisitions include the following: ● On October 3, 2011, the Company acquired substantially all the assets of Magnum Products (Magnum), a supplier of generator powered light towers and mobile generators for a variety of industrial applications. The Magnum business is a strategic fit for the Company as it provides diversification through the introduction of new engine powered products, distribution channels and end markets. ● 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 ● On August 1, 2013, the Company acquired the equity of Tower Light SRL and its wholly-owned subsidiaries (Tower Light). Headquartered outside Milan, Italy, Tower Light is a leading developer and supplier of mobile light towers throughout Europe, the Middle East, Africa and Asia Pacific. ● On November 1,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 ● On September 2,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 ● On October 1,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 ● On August 1, 2015, the Company acquired Country Home Products and its subsidiaries (CHP). CHP is a leading manufacturer of high-quality, innovative, professional-grade engine powered equipment used in a wide variety of property maintenance applications, which are primarily sold in North America under the DR® Power Equipment brand. The acquisition provides an expanded product lineup and additional scale to the Company’s residential engine powered products. </t>
  </si>
  <si>
    <t>Note 2 - Significant Accounting Policies</t>
  </si>
  <si>
    <t>Significant Accounting Policies [Text Block]</t>
  </si>
  <si>
    <t xml:space="preserve">2. Significant Accounting Policies Principles of Consolidation The consolidated financial statements include the accounts of the Company and its wholly owned subsidiaries. All intercompany amounts and transactions have been eliminated in consolidation. Cash and Cash Equivalents The Company considers all highly liquid investments purchased with an original maturity of three months or less to be cash equivalents. Concentration of Credit Risk The Company maintains the majority of its domestic cash in one commercial bank in multiple operating and investment accounts. Balances on deposit are insured by the Federal Deposit Insurance Corporation (FDIC) up to specified limits. Balances in excess of FDIC limits are uninsured. One customer accounted for approximately 11% and 9% of accounts receivable at December 31, 2015 and 2014, respectively. No one customer accounted for greater than 7%, 8% and 6%, of net sales during the years ended December 31, 2015, 2014, or 2013, respectively. 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 Inventories Inventories are stated at the lower of cost or market, with cost determined generally using the first-in, first-out method.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10 – 15 Buildings and improvements 10 – 40 Machinery and equipment 5 – 20 Dies and tools 3 – 10 Vehicles 3 – 5 Office equipment and systems 3 – 15 Leasehold improvements 7 – 20 Debt Issuance Costs Direct and incremental costs incurred in connection with the issuance of long-term debt are capitalized as deferred financing costs and amortized to interest expense over the terms of the related credit agreements. Debt discounts incurred in connection with the issuance of long-term debt are deferred and recorded as a reduction of outstanding debt and amortized to interest expense using the effective interest method over the terms of the related credit agreements. Approximately $5,429, $6,615, and $4,772 of deferred financing costs and original issue discount were amortized to interest expense during fiscal years 2015, 2014 and 2013, respectively. Excluding the impact of any future long-term debt issuances or prepayments, estimated amortization expense for the next five years is as follows: 2016 - $5,355; 2017 - $6,783; 2018 - $7,048; 2019 - $7,323; 2020 - $3,134. Goodwill and Other Indefinite-Lived Intangible Assets Goodwill represents the excess of the purchase price over fair value of identifiable net assets acquired from business acquisitions. Goodwill is not amortized, but is reviewed for impairment on an annual basis and between annual tests if indicators of impairment are present. The Company evaluates goodwill for impairment annually as of October 31 or more frequently when an event occurs or circumstances change that indicates the carrying value may not be recoverable. The Company has the option to assess goodwill for impairment by first performing a qualitative assessment to determine whether it is more likely than not that the fair value of a reporting unit is less than its carrying amount. If the Company determines that it is not more likely than not that the fair value of a reporting unit is less than its carrying amount, then further goodwill impairment testing is not required to be performed.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qualitative factors are evaluated to determine whether it is necessary to perform the second step of the goodwill impairment test. The Company performed the required annual impairment tests for goodwill as of October 31, 2015, and determined that the fair value of the Ottomotores reporting unit was less than its carrying value, resulting in a non-cash goodwill impairment charge in the fourth quarter of 2015 of $4,611 to write-down the balance of the Ottomotores goodwill. The decrease in fair value of the Ottomotores reporting unit was due to several factors in the second half of 2015: the continued challenges of the Latin American economies, devaluation of the Peso against the US Dollar, the slow development of Mexican energy reform as a result of decreasing oil prices; combining to cause 2015 results to fall short of prior expectations and future forecasts to decrease. The fair value was determined using a discounted cash flow analysis, which utilized key financial assumptions including the sales growth factors discussed above, a 3% terminal growth rate and a 15.7% discount rate. There were no other reporting units with a carrying value at-risk of exceeding fair value as of the October 31, 2015 impairment test date. Other indefinite-lived intangible assets consist of certain tradenames. The Company tests the carrying value of these tradenames by comparing the assets’ fair value to its carrying value. Fair value is measured using a relief-from-royalty approach, which assumes the fair value of the tradename is the discounted cash flows of the amount that would be paid had the Company not owned the tradename and instead licensed the tradename from another company. The Company conducts its annual impairment test for indefinite-lived intangible assets as of October 31 of each year. In the fourth quarter of 2015, the Company’s Board of Directors approved a plan to strategically transition and consolidate certain of the Company’s brands acquired in acquisitions over the past several years to the Generac® tradename. This brand strategy change resulted in a reclassification to a two year remaining useful life for the impacted tradenames causing the fair value to be less than the carrying value using the relief-from-royalty approach in a discounted cash flow analysis. As such, a $36,076 non-cash impairment charge was recorded to write-down the impacted tradenames to net realizable value. Other than the impairment charges discussed above, the Company found no other impairment when performing the required annual impairment tests for goodwill and other indefinite-lived intangible assets for fiscal years 2015, 2014 and 2013. There can be no assurance that future impairment tests will not result in a charge to earnings.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be recoverable. If the sum of the expected future undiscounted cash flows is less than the carrying amount of an asset, a loss is recognized for the difference between the fair value and carrying value of the asset.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taxable income in prior carryback years, the scheduled reversal of deferred tax liabilities, projected future taxable income and tax planning strategies, as appropriate, in making this assessment. Revenue Recognition The Company provides for certain estimated sales programs, discounts and incentive expenses which are recognized as a reduction of sales. Shipping and Handling Costs Shipping and handling costs billed to customers are included in net sales, and the related costs are included in cost of goods sold in the consolidated statements of comprehensive income. Advertising and Co-Op Advertising Expenditures for advertising, included in selling and service expenses in the consolidated statements of comprehensive income, are expensed as incurred. Total expenditures for advertising were $39,258, $32,352, and $19,910 for the years ended December 31, 2015, 2014, and 2013, respectively. Research and Development The Company expenses research and development costs as incurred. Total expenditures incurred for research and development were $32,922, $31,494, and $29,271 for the years ended December 31, 2015, 2014 and 2013, respectively. Foreign Currency Translation and Transactions Balance sheet amounts for non-U.S. Dollar functional currency businesses are translated into dollars at the rates of exchange in effect at fiscal year-end.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The Financial Accounting Standards Board (FASB) Accounting Standards Update (ASC) 820-10, Fair Value Measurement ,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37,060 was approximately $918,319 (Level 2) at December 31, 2015, as calculated based on independent valuations whose inputs and significant value drivers are observable. For the fair value of the assets and liabilities measured on a recurring basis, see the fair value table in Note 4, “Derivative Instruments and Hedging Activities,” to the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considers the Company’s credit risk in accordance with ASC 820-10. Use of Estimates 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Stock-Based Compensation 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New Accounting Pronouncements In May 2014, the FASB issued ASU 2014-09, Revenue from Contracts with Customers In April 2015, the FASB issued ASU 2015-03, Interest – Imputation of Interest: Simplifying the Presentation of Debt Issuance Costs In September 2015, the FASB issued ASU 2015-16, Business Combinations: Simplifying the Accounting for Measurement Period Adjustments In November 2015, the FASB issued ASU 2015-17, I ncome Taxes: Balance Sheet Classification of Deferred Taxes There are several other new accounting pronouncements issued by the FASB. Each of these pronouncements, as applicable, has been or will be adopted by the Company. Management does not believe any of these accounting pronouncements has had or will have a material impact on the Company’s consolidated financial statements. </t>
  </si>
  <si>
    <t>Note 3 - Acquisitions</t>
  </si>
  <si>
    <t>Business Combination Disclosure [Text Block]</t>
  </si>
  <si>
    <t>3 . Acquisitions Acquisition of CHP On August 1, 2015, a subsidiary of the Company acquired CHP for a purchase price, net of cash acquired, of $74,570. Headquartered in Vergennes, Vermont, CHP is a leading manufacturer of high-quality, innovative, professional-grade engine powered equipment used in a wide variety of property maintenance applications, with sales primarily in North America. The acquisition purchase price was funded solely through cash on hand. The Company recorded a preliminary purchase price allocation during the third quarter of 2015 based upon its estimates of the fair value of the acquired assets and assumed liabilities. As a result, the Company recorded approximately $81,726 of intangible assets, including approximately $30,076 of goodwill, as of the acquisition date. The purchase price allocation was updated in the fourth quarter of 2015, resulting in a $6,552 decrease to total intangible assets, including an increase of $6,208 in goodwill. The goodwill ascribed to this acquisition is not deductible for tax purposes. In addition, the Company assumed $12,000 of debt along with this acquisition. The accompanying consolidated financial statements include the results of CHP from August 1, 2015 through December 31, 2015. Acquisition of MAC On October 1, 2014, a subsidiary of the Company acquired MAC for a purchase price, net of cash acquired, of $55,035. Headquartered in Bismarck, North Dakota, MAC is a leading manufacturer of premium-grade commercial and industrial mobile heaters within the United States and Canada. The acquisition was funded solely through cash on hand. The Company recorded a preliminary purchase price allocation during the fourth quarter of 2014 based upon its estimates of the fair value of the acquired assets and assumed liabilities. As a result, the Company recorded approximately $49,378 of intangible assets, including approximately $25,898 of goodwill, as of the acquisition date. The purchase price allocation was finalized during the third quarter of 2015, resulting in a $4,229 decrease to total intangible assets, including an increase of $2,481 to goodwill. The goodwill ascribed to this acquisition is not deductible for tax purposes. The accompanying consolidated financial statements include the results of MAC from October 1, 2014 through December 31, 2015. Acquisition of Tower Light On August 1, 2013, a subsidiary of the Company acquired all of the shares of Tower Light for a purchase price, net of cash acquired and inclusive of estimated earn-out payments, of $85,812. Headquartered outside Milan, Italy, Tower Light is a leading developer and supplier of mobile light towers throughout Europe, the Middle East, Africa and Asia Pacific. Tower Light has built a leading market position in the equipment rental markets by leveraging its broad product offering and strong global distribution network in over 50 countries worldwide. The net cash paid at closing was $80,239 and included a cash deposit of $6,645 into an escrow account to fund future earn-out payments required by the purchase agreement. The earn-out payment of $7,641 was finalized during the second quarter of 2014, resulting in a gain of $4,877, which was recorded in the consolidated statement of comprehensive income for the year ended December 31, 2014. The acquisition was funded solely by existing cash. The Company recorded a preliminary purchase price allocation during the third quarter of 2013 based upon its estimates of the fair value of the acquired assets and assumed liabilities. As a result, the Company recorded approximately $67,900 of intangible assets, including approximately $38,400 of goodwill. The purchase price allocation was finalized during the fourth quarter of 2013, resulting in an increase of $9,328 to goodwill. The goodwill ascribed to this acquisition is not deductible for tax purposes. The accompanying consolidated financial statements include the results of Tower Light from August 1, 2013 through December 31, 2015.</t>
  </si>
  <si>
    <t>Note 4 - Derivative Instruments and Hedging Activities</t>
  </si>
  <si>
    <t>Derivative Instruments and Hedging Activities Disclosure [Text Block]</t>
  </si>
  <si>
    <t xml:space="preserve">4. Derivative Instruments and Hedging Activities Commodities The Company is exposed to significant price fluctuations in commodities it uses as raw materials, and periodically utilizes commodity derivatives to mitigate the impact of these potential price fluctuations on its financial results and its economic well-being. These derivatives typically have maturities of less than eighteen months. At December 31, 2015 and 2014, the Company had one and three commodity contracts outstanding, respectively, covering the purchases of copper. Because these contracts do not qualify for hedge accounting, the related gains and losses are recorded in cost of goods sold in the Company’s consolidated statements of comprehensive income. Net losses recognized were $1,909, $629 and $605 for the years ended December 31, 2015, 2014, and 2013, respectively. Foreign Currencies The Company is exposed to foreign currency exchange risk as a result of transactions denominated in other currencies. The Company periodically utilizes foreign currency forward purchase and sales contracts to manage the volatility associated with certain foreign currency purchases in the normal course of business. Contracts typically have maturities of twelve months or less. As of December 31, 2015 and 2014, the Company had six foreign currency contracts outstanding. Because these contracts do not qualify for hedge accounting, the related gains and losses are recorded in cost of goods sold in the Company’s consolidated statements of comprehensive income. Net losses recognized for the years ended December 31, 2015, 2014 and 2013 were $624, $149 and $56, respectively. Interest Rate Swaps As of May 30, 2012, the Company had four interest rate swap agreements outstanding. Due to the incorporation of a new interest rate floor provision in the then new credit agreement, which constituted a change in critical terms, the Company concluded that as of May 30, 2012, the then outstanding swaps would no longer be highly effective in achieving offsetting changes in cash flows during the periods the hedges were designated. As a result, the Company was required to de-designate the four outstanding hedges as of May 30, 2012. Beginning May 31, 2012, the effective portion of the swaps prior to the change (i.e. amounts previously recorded in Accumulated Other Comprehensive Loss (AOCL)) were amortized into interest expense over the period of the originally designated hedged transactions which had various termination dates through October 2013. The amount reclassified from AOCL to interest expense on the consolidated statement of comprehensive income for the year ended December 31, 2013 was a loss of $2,381. Future changes in fair value of these swaps were immediately recognized in the consolidated statements of comprehensive income as interest expense, which was a gain of $2,973 for the year ended December 31, 2013. On October 23, 2013, the Company entered into two interest rate swap agreements, and on May 19,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OCL. The cash flows of the swaps are recognized as adjustments to interest expense each period. The ineffective portions of the derivatives’ changes in fair value, if any, are immediately recognized in earnings. Fair Value The following table presents the fair value of the Company’s derivatives: December 31 , 5 December 31, 4 Commodity contracts $ (400 ) $ (515 ) Foreign currency contracts (171 ) (149 ) Interest rate swaps (2,618 ) (1,045 ) The fair value of the commodity and foreign currency contracts are included in other accrued liabilities, and the fair value of the interest rate swaps is included in other long-term liabilities in the consolidated balance sheets as of December 31, 2015 and 2014. Excluding the impact of credit risk, the fair value of the derivative contracts as of December 31, 2015 and 2014 is a liability of $3,248 and $1,727, respectively, which represents the amount the Company would need to pay to exit the agreements on those dates. The amount of gains (losses) recognized in AOCL in the consolidated balance sheets on the effective portion of interest rate swaps designated as hedging instruments for the years ended December 31, 2015, 2014 and 2013 were $(965), $(1,420) and $774, respectively. The amount of losses recognized in cost of goods sold in the consolidated statements of comprehensive income for commodity and foreign currency contracts not designated as hedging instruments for the years ended December 31, 2015, 2014 and 2013 were $2,533, $778 and $661, respectively. </t>
  </si>
  <si>
    <t>Note 5 - Accumulated Other Comprehensive Loss</t>
  </si>
  <si>
    <t>Comprehensive Income (Loss) Note [Text Block]</t>
  </si>
  <si>
    <t xml:space="preserve">5. Accumulated Other Comprehensive Loss The following presents a tabular disclosure of changes in AOCL during the years ended December 31, 2015 and 2014, net of tax: Foreign Currency Translation Adjustments Defined Benefit Pension Plan Unrealized Loss on Cash Flow Hedges Total Beginning Balance – January 1, 2015 $ (1,878 ) $ (13,243 ) $ (646 ) $ (15,767 ) Other comprehensive income (loss) before reclassifications (7,624 ) 1,105 (1) (965 )(2) (7,484 ) Amounts reclassified from AOCL - 776 (3) - 776 Net current-period other comprehensive income (loss) (7,624 ) 1,881 (965 ) (6,708 ) Ending Balance – December 31, 2015 $ (9,502 ) $ (11,362 ) $ (1,611 ) $ (22,475 ) Foreign Currency Translation Adjustments Defined Benefit Pension Plan Unrealized Gain (Loss) on Cash Flow Hedges Total Beginning Balance – January 1, 2014 $ 1,204 $ (4,393 ) $ 774 $ (2,415 ) Other comprehensive loss before reclassifications (3,082 ) (8,922 )(4) (1,420 )(5) (13,424 ) Amounts reclassified from AOCL - 72 (6) - 72 Net current-period other comprehensive loss (3,082 ) (8,850 ) (1,420 ) (13,352 ) Ending Balance – December 31, 2014 $ (1,878 ) $ (13,243 ) $ (646 ) $ (15,767 ) (1) Represents unrecognized actuarial gains of $1,829, net of tax effect of $(724), included in the computation of net periodic pension cost for the year ended December 31, 2015. See Note 14, “Benefit Plans,” to the consolidated financial statements for additional information. (2) Represents unrealized losses of $(1,574), net of tax benefit of $609 for the year ended December 31, 2015. (3) Represents actuarial losses of $1,228, net of tax effect of $(452), amortized to net periodic pension cost for the year ended December 31, 2015. See Note 14, “Benefit Plans,” to the consolidated financial statements for additional information. (4) Represents unrecognized actuarial losses of $(14,614), net of tax benefit of $5,692, included in the computation of net periodic pension cost for the year ended December 31, 2014. See Note 14, “Benefit Plans,” to the consolidated financial statements for additional information. (5) Represents unrealized losses of $(2,279), net of tax benefit of $859 for the year ended December 31, 2014. (6) Represents actuarial losses of $106, net of tax effect of $(34), amortized to net periodic pension cost for the year ended December 31, 2014. See Note 14, “Benefit Plans,” to the consolidated financial statements for additional information. </t>
  </si>
  <si>
    <t>Note 6 - Segment Reporting</t>
  </si>
  <si>
    <t>Segment Reporting Disclosure [Text Block]</t>
  </si>
  <si>
    <t xml:space="preserve">6. Segment Reporting The Company has multiple operating segments, which it aggregates into a single reportable segment, based on materially similar economic characteristics, products, production processes, classes of customers and distribution methods. The single reportable segment is the design and manufacture of a wide range of engine power products. The Company’s sales in the United States represent approximately 85%, 84%, and 88% of total sales for the years ended December 31, 2015, 2014 and 2013, respectively. Approximately 93% and 91% of the Company’s identifiable long-lived assets are located in the United States as of December 31, 2015 and 2014, respectively. The Company's product offerings consist primarily of power products with a range of power output geared for varying end customer uses. Residential products and commercial &amp; industrial products are each a similar class of products based on similar power output and end customer. The breakout of net sales between residential, commercial &amp; industrial, and other products is as follows: Year Ended December 31, 2015 2014 2013 Residential products $ 673,764 $ 722,206 $ 843,727 Commercial &amp; industrial products 548,440 652,216 569,890 Other 95,095 86,497 72,148 Total $ 1,317,299 $ 1,460,919 $ 1,485,765 </t>
  </si>
  <si>
    <t>Note 7 - Balance Sheet Details</t>
  </si>
  <si>
    <t>Supplemental Balance Sheet Disclosures [Text Block]</t>
  </si>
  <si>
    <t xml:space="preserve">7. Balance Sheet Details Inventories consist of the following: December 31, 2015 2014 Raw material $ 188,354 $ 184,407 Work-in-process 2,856 8,798 Finished goods 144,747 135,567 Reserves for excess and obsolete (10,582 ) (9,387 ) Total $ 325,375 $ 319,385 As of December 31, 2015 and 2014 , inventories totaling $11,253 and $12,497 , respectively, were on consignment at customer locations. Property and equipment consists of the following: December 31, 2015 2014 Land and improvements $ 8,553 $ 7,803 Buildings and improvements 104,774 102,254 Machinery and equipment 72,280 65,240 Dies and tools 20,066 16,897 Vehicles 1,244 1,383 Office equipment and systems 29,395 21,990 Leasehold improvements 3,338 2,535 Construction in progress 30,482 20,120 Gross property and equipment 270,132 238,222 Accumulated depreciation (85,919 ) (69,401 ) Total $ 184,213 $ 168,821 </t>
  </si>
  <si>
    <t>Note 8 - Goodwill and Intangible Assets</t>
  </si>
  <si>
    <t>Goodwill and Intangible Assets Disclosure [Text Block]</t>
  </si>
  <si>
    <t>8. Goodwill and Intangible Assets The changes in the carrying amount of goodwill for the years ended December 31, 2015 and 2014 are as follows: Year Ended December 31, 2015 Year Ended December 31, 2014 Gross Accumulated Impairment Net Gross Accumulated Impairment Net Balance at beginning of year $ 1,138,758 $ (503,193 ) $ 635,565 $ 1,111,480 $ (503,193 ) $ 608,287 Acquisitions of businesses, net 38,765 - $ 38,765 27,278 - $ 27,278 Impairment - (4,611 ) (4,611 ) - - - Balance at end of year $ 1,177,523 $ (507,804 ) $ 669,719 $ 1,138,758 $ (503,193 ) $ 635,565 See Note 3, “Acquisitions,” to the consolidated financial statements for further information regarding the Company’s acquisitions and Note 2, “Significant Accounting Policies – Goodwill and Other Indefinite-Lived Intangible Assets,” to the consolidated financial statements for further information regarding the Company’s 2015 goodwill impairment charge. The following table summarizes intangible assets by major category as of December 31, 2015 and 2014: Weighted Average December 31, 2015 December 31, 2014 Amortization Years Cost Accumulated Amortization Amortized Cost Cost Accumulated Amortization Amortized Cost Finite-lived intangible assets: Tradenames 7 $ 43,252 $ (10,516 ) $ 32,736 $ 8,775 $ (8,775 ) $ - Customer lists 9 314,600 (275,287 ) 39,313 304,180 (263,178 ) 41,002 Patents 14 126,491 (72,719 ) 53,772 121,341 (64,447 ) 56,894 Unpatented technology 15 13,169 (11,628 ) 1,541 13,169 (10,435 ) 2,734 Software 9 1,046 (1,042 ) 4 1,046 (1,037 ) 9 Non-compete/other 9 1,731 (508 ) 1,223 1,961 (406 ) 1,555 Total finite-lived intangible assets $ 500,289 $ (371,700 ) $ 128,589 $ 450,472 $ (348,278 ) $ 102,194 Indefinite-lived tradenames 128,321 - 128,321 182,684 - 182,684 Total intangible assets $ 628,610 $ (371,700 ) $ 256,910 $ 633,156 $ (348,278 ) $ 284,878 See Note 2, “Significant Accounting Policies – Goodwill and Other Indefinite-Lived Intangible Assets,” to the consolidated financial statements for further information regarding the Company’s 2015 brand strategy change and resulting tradename impairment charge. Amortization of intangible assets was $23,591, $21,024 and $25,819 in 2015, 2014 and 2013, respectively. Excluding the impact of any future acquisitions, the Company estimates amortization expense for the next five years will be as follows: 2016 - $29,184; 2017 - $25,832; 2018 - $15,535; 2019 - $13,835; 2020 - $13,762.</t>
  </si>
  <si>
    <t>Note 9 - Product Warranty Obligations</t>
  </si>
  <si>
    <t>Product Warranty Disclosure [Text Block]</t>
  </si>
  <si>
    <t xml:space="preserve">9.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The following is a tabular reconciliation of the product warranty liability, excluding the deferred revenue related to our extended warranty coverage: Year Ended December 31, 2015 2014 2013 Balance at beginning of year $ 30,909 $ 33,734 $ 36,111 Product warranty reserve assumed in acquisition 351 360 600 Payments (21,686 ) (20,975 ) (19,084 ) Provision for warranties issued 20,823 22,890 33,707 Changes in estimates for pre-existing warranties (200 ) (5,100 ) (17,600 ) Balance at end of year $ 30,197 $ 30,909 $ 33,734 The following is a tabular reconciliation of the deferred revenue related to extended warranty coverage: Year Ended December 31, 2015 2014 2013 Balance at beginning of year $ 27,193 $ 23,092 $ 13,474 Deferred revenue contracts assumed in acquisition 291 - - Deferred revenue contracts sold 5,978 7,343 11,998 Amortization of deferred revenue contracts (4,501 ) (3,242 ) (2,380 ) Balance at end of year $ 28,961 $ 27,193 $ 23,092 Product warranty obligations and warranty related deferred revenues are included in the balance sheets as follows: December 31, 201 5 201 4 Product warranty liability Current portion - other accrued liabilities $ 21,726 $ 24,143 Long-term portion - other long-term liabilities 8,471 6,766 Total $ 30,197 $ 30,909 Deferred revenue related to extended warranty Current portion - other accrued liabilities $ 6,026 $ 4,519 Long-term portion - other long-term liabilities 22,935 22,674 Total $ 28,961 $ 27,193 </t>
  </si>
  <si>
    <t>Note 10 - Credit Agreements</t>
  </si>
  <si>
    <t>Debt Disclosure [Text Block]</t>
  </si>
  <si>
    <t xml:space="preserve">10. Credit Agreements Short-term borrowings are included in the consolidated balance sheets as follows: December 31, 201 5 201 4 ABL facility $ - $ - Other lines of credit 8,594 5,359 Total $ 8,594 $ 5,359 Long-term borrowings are included in the consolidated balance sheets as follows: December 31, 2015 2014 Term loan $ 954,000 $ 1,104,000 Original issue discount (16,940 ) (23,861 ) ABL facility 100,000 - Capital lease obligation 1,694 2,059 Other 12,000 460 Total 1,050,754 1,082,658 Less: current portion of debt 500 389 Less: current portion of capital lease obligation 157 168 Total $ 1,050,097 $ 1,082,101 Maturities of long-term borrowings outstanding at December 31, 2015, are as follows: Year 2016 $ 657 2017 11,666 2018 172 2019 177 After 2019 1,055,022 Total $ 1,067,694 On May 31, 2013, the Company amended and restated its then existing term loan credit agreement (Previous Term Loan) by entering into a new term loan credit agreement (Term Loan) with certain commercial banks and other lenders. The Term Loan provides for a $1,200,000 term loan B credit facility and includes a $300,000 uncommitted incremental term loan facility. The Term Loan matures on May 31, 2020. Proceeds from the Term Loan were used to repay amounts outstanding under the Company’s Previous Term Loan and to fund a special cash dividend of $5.00 per share on the Company’s common stock (See Note 17, “Special Cash Dividend” to the consolidated financial statements for additional details). Remaining funds from the Term Loan were used for general corporate purposes and to pay related financing fees and expenses. The Term Loan is guaranteed by all of the Company’s wholly-owned domestic restricted subsidiaries, and is secured by associated collateral agreements which pledge a first priority lien on virtually all of the Company’s assets, including fixed assets and intangibles, other than all cash, trade accounts receivable, inventory, and other current assets and proceeds thereof, which are secured by a second priority lien. 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is reduced to 1.50% and the applicable margin related to LIBOR rate loans is reduced to 2.50% to the extent that the Company’s net debt leverage ratio, as defined in the Term Loan, falls below 3.00 to 1.00 for that measurement period. Because the Company’s net debt leverage ratio was below 3.00 to 1.00 on April 1, 2014, it realized a 25 basis point reduction in borrowing costs in the second quarter of 2014. As a result, the Company recorded a catch-up gain of $16,014 in the second quarter of 2014 which represents the total cash interest savings over the remaining term of the loan, as the Company projected the net debt leverage ratio to remain below 3.00 to 1.00. The gain was recorded as original issue discount on long-term borrowings in the consolidated balance sheets. Because the Company’s net debt leverage ratio was above 3.00 to 1.00 on July 1, 2015, it realized a 25 basis point increase in borrowing costs in the third quarter of 2015. As a result, the Company recorded a catch-up loss of $2,381 in the third quarter of 2015, which represents the additional cash interest expected to be paid while the net debt leverage ratio is forecasted to be above 3.00 to 1.00. The loss was recorded against original issue discount on long-term borrowings in the consolidated balance sheets. The Company’s net debt leverage ratio as of December 31, 2015 was above 3.00 to 1.00. On May 18, 2015, the Company amended certain provisions and covenants of the Term Loan. In connection with this amendment and in accordance with ASC 470-50, Debt Modifications and Extinguishments Concurrent with the closing of the Term Loan on May 31, 2013, the Company amended its then existing ABL credit agreement. The amendment provides for a one year extension of the maturity date on the $150,000 senior secured ABL revolving credit facility (ABL Facility). The extended maturity date of the ABL Facility was May 31, 2018. Borrowings under the ABL Facility are guaranteed by all of the Company’s wholly-owned domestic restricted subsidiaries, and are secured by associated collateral agreements which pledge a first priority lien on all cash, trade accounts receivable, inventory, and other current assets and proceeds thereof, and a second priority lien on all other assets, including fixed assets and intangibles of the Company and certain domestic subsidiaries. ABL Facility borrowings initially bore interest at rates based upon either a base rate plus an applicable margin of 1.00% or adjusted LIBOR rate plus an applicable margin of 2.00%, in each case, subject to adjustments based upon average availability under the ABL Facility. On May 29, 2015, the Company amended its ABL Facility. The amendment (i) increases the ABL Facility from $150,000 to $250,000 (Amended ABL Facility), (ii) extends the maturity date from May 31, 2018 to May 29, 2020, (iii) increases the uncommitted incremental facility from $50,000 to $100,000, (iv) reduces the interest rate spread by 50 basis points and (v) reduces the unused line fee by 12.5 basis points across all tiers. Additionally, the amendment relaxes certain restrictions on the Company’s ability to, among other things, (i) make additional investments and acquisitions (including foreign acquisitions), (ii) make restricted payments and (iii) incur additional secured and unsecured debt (including foreign subsidiary debt). In connection with this amendment and in accordance with ASC 470-50, the Company capitalized $540 of new debt issuance costs in 2015. On May 29, 2015, the Company borrowed $100,000 under the Amended ABL Facility, the proceeds of which were used as a voluntary prepayment towards the Term Loan. As of December 31, 2015, there was $100,000 outstanding under the Amended ABL Facility, leaving $148,500 of availability, net of outstanding letters of credit. On February 11 and May 2, 2013, the Company made voluntary prepayments of the Previous Term Loan of $80,000 and $30,000, respectively, with available cash on hand that was applied to future principal amortizations on the Previous Term Loan. As a result of the prepayments, the Company wrote off $2,763 of original issue discount and capitalized debt issuance costs during the year ended December 31, 2013 as a loss on extinguishment of debt in the consolidated statement of comprehensive income. In connection with the May 31, 2013 refinancing, the Company capitalized $21,824 of new debt issuance costs, recorded $13,797 of fees paid to creditors as original issue discount, expensed $7,100 of transaction fees and wrote-off $5,473 of unamortized debt issuance costs and original issue discount relating to the Previous Term Loan and ABL credit agreement. Amounts expensed were recorded as a loss on extinguishment of debt in the consolidated statement of comprehensive income for the year ended December 31, 2013. The Company amortizes both the capitalized debt issuance costs and the original issue discount on its loans under the catch-up approach of the effective interest method. On April 30, September 30 and December 31, 2014, the Company made voluntary prepayments of the Term Loan of $12,000, $50,000 and $25,000, respectively, with available cash on hand that was applied to future principal amortizations and the Excess Cash Flow payment requirement in the Term Loan. As a result of the prepayments, the Company wrote off $2,084 of original issue discount and capitalized debt issuance costs during the year ended December 31, 2014 as a loss on extinguishment of debt in the consolidated statement of comprehensive income. On March 30 and May 29, 2015, the Company made voluntary prepayments of the Term Loan of $50,000 and $100,000, respectively, which will be applied to the Excess Cash Flow payment requirement in the Term Loan. As a result of the prepayments, the Company wrote off $4,795 of original issue discount and capitalized debt issuance costs during the year ended December 31, 2015 as a loss on extinguishment of debt in the condensed consolidated statement of comprehensive income. As of December 31, 2015 and December 31, 2014, short-term borrowings consisted primarily of borrowings by our foreign subsidiaries on local lines of credit, which totaled $8,594 and $5,359, respectively. </t>
  </si>
  <si>
    <t>Note 11 - Stock Repurchase Program</t>
  </si>
  <si>
    <t>Treasury Stock [Text Block]</t>
  </si>
  <si>
    <t xml:space="preserve">11 . Stock Repurchase Program On August 5, 2015, the Company’s Board of Directors approved a $200,000 stock repurchase program. Under the program, the Company may repurchase up to $200,000 of its common stock over 24 months from time to time, in amounts and at prices the Company deems appropriate, subject to market conditions and other considerations. The repurchase may be executed using open market purchases, privately negotiated agreements or other transactions. The actual timing, number and value of shares repurchased under the program will be determined by management at its discretion and will depend on a number of factors, including the market price of the Company’s shares of common stock and general market and economic conditions, applicable legal requirements, and compliance with the terms of the Company’s outstanding indebtedness. The stock repurchase program may be suspended or discontinued at any time without prior notice. For the year ended December 31, 2015, the Company repurchased 3,303,500 shares of its common stock for $99,942, funded with cash on hand. </t>
  </si>
  <si>
    <t>Note 12 - Earnings Per Share</t>
  </si>
  <si>
    <t>Earnings Per Share [Text Block]</t>
  </si>
  <si>
    <t xml:space="preserve">12 . Earnings Per Share Basic earnings per share is calculated by dividing net income by the weighted average number of common shares outstanding during the period, exclusive of restricted shares. Except where the result would be anti-dilutive, dilutive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Year Ended December 31, 2015 2014 2013 Net income (numerator) $ 77,747 $ 174,613 $ 174,539 Weighted average shares (denominator) Basic 68,096,051 68,538,248 68,081,632 Dilutive effect of stock compensation awards (1) 1,104,246 1,632,796 1,585,897 Diluted 69,200,297 70,171,044 69,667,529 Net income per share Basic $ 1.14 $ 2.55 $ 2.56 Diluted $ 1.12 $ 2.49 $ 2.51 (1) Excludes approximately 161,400, 81,600 and 10,300 stock options for the years ended December 31, 2015, 2014 and 2013, respectively, as the impact of such awards was anti-dilutive. Excludes approximately 1,000 shares of restricted stock for the year ended December 31, 2015, as the impact of such awards was anti-dilutive. </t>
  </si>
  <si>
    <t>Note 13 - Income Taxes</t>
  </si>
  <si>
    <t>Income Tax Disclosure [Text Block]</t>
  </si>
  <si>
    <t>13. Income Taxes The Company’s provision for income taxes consists of the following: Year Ended December 31, 2015 2014 2013 Current: Federal $ 13,614 $ 38,161 $ 48,287 State 1,966 1,645 5,648 Foreign 3,588 5,701 2,214 19,168 45,507 56,149 Deferred: Federal $ 31,869 $ 42,474 $ 42,003 State 1,387 (3,134 ) 5,523 Foreign (7,326 ) (1,462 ) 167 25,930 37,878 47,693 Change in valuation allowance 138 364 335 Provision for income taxes $ 45,236 $ 83,749 $ 104,177 During 2015, the Internal Revenue Service completed field work on income tax audits for the 2012 and 2013 tax years. A final audit report was issued and resulted in no change to the Company’s provision for income taxes. As of December 31, 2015, due to the carryforward of net operating losses, and research and development credits, the Company is open to U.S. federal and state income tax examinations for the tax years 2006 through 2014. In addition, the Company is subject to audit by various foreign taxing jurisdictions for the tax years 2010 through 2015. Significant components of deferred tax assets and liabilities are as follows: December 31, 2015 2014 Deferred tax assets: Goodwill and intangible assets $ - $ 23,624 Accrued expenses 18,982 18,191 Deferred revenue 9,389 7,945 Inventories 9,772 9,177 Pension obligations 7,684 8,738 Stock-based compensation 7,974 8,628 Operating loss and credit carryforwards 15,677 10,047 Other 2,842 1,428 Valuation allowance (1,523 ) (1,385 ) Total deferred tax assets 70,797 86,393 Deferred tax liabilitites: Goodwill and intangible assets 12,455 - Depreciation 19,507 18,535 Debt refinancing costs 7,732 10,925 Prepaid expenses 1,241 1,032 Total deferred tax liabilities 40,935 30,492 Net deferred tax assets $ 29,862 $ 55,901 The net current and noncurrent components of deferred taxes included in the consolidated balance sheets are as follows: December 31, 2015 2014 Net current deferred tax assets $ 29,355 $ 22,841 Net long-term deferred tax assets 8,196 47,894 Net long-term deferred tax liabilitites (6,166 ) (13,449 ) Valuation allowance (1,523 ) (1,385 ) Net deferred tax assets $ 29,862 $ 55,901 Generac Brazil, acquired as part of the Ottomotores acquisition, has generated net operating losses for multiple years as part of the start-up of the business. The realizability of the deferred tax assets associated with these net operating losses is uncertain so a valuation allowance was recorded in the opening balance sheet as of December 8, 2012 and continued through December 31, 2015. At December 31, 2015, the Company had state research and development credit, and state manufacturing credit carryforwards of approximately $16,275 and $3,132, respectively, which expire between 2017 and 2030. Changes in the Company’s gross liability for unrecognized tax benefits, excluding interest and penalties, were as follows: December 31, 2015 2014 Unrecognized tax benefit, beginning of period $ 6,394 $ - Increase in unrecognized tax benefit for positions taken in current period 845 6,394 Unrecognized tax benefit, end of period $ 7,239 $ 6,394 The entire unrecognized tax benefit as of December 31, 2015 and 2014, if recognized, would impact the effective tax rate. Interest and penalties are recorded as a component of income tax expense. As of December 31, 2015 and 2014, total interest of approximately $174 and $86, respectively, and penalties of approximately $363 and $263, respectively, associated with net unrecognized tax benefits are included in the Company’s consolidated balance sheets. There were no interest or penalties related to income taxes that had been accrued or recognized as of and for the year ended December 31, 2013. The Company does not expect a significant increase or decrease to the total amounts of unrecognized tax benefits related to continuing operations during the fiscal year ending December 31, 2016. 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has not provided for additional U.S. income taxes on approximately $11,430 of undistributed earnings of consolidated non-U.S. subsidiaries. It is not practicable to estimate the amount of unrecognized withholding taxes and deferred tax liability on such earnings. A reconciliation of the statutory tax rates and the effective tax rates for the years ended December 31, 2015, 2014 and 2013 are as follows: Year Ended December 31, 2015 2014 2013 U.S. stautory rate 35.0 % 35.0 % 35.0 % State taxes 4.1 3.1 3.7 Valuation allowance 0.6 0.2 0.2 Research and development credits (2.3 ) (5.0 ) (0.6 ) Other (0.6 ) (0.9 ) (0.9 ) Effective tax rate 36.8 % 32.4 % 37.4 %</t>
  </si>
  <si>
    <t>Note 14 - Benefit Plans</t>
  </si>
  <si>
    <t>Pension and Other Postretirement Benefits Disclosure [Text Block]</t>
  </si>
  <si>
    <t xml:space="preserve">14. Benefit Plans Medical and Dental Plan The Company maintains medical and dental benefit plans covering its full-time domestic employees and their dependents. Certain plans are partially or fully self-funded plans under which participant claims are obligations of the plan. These plans are funded through employer and employee contributions at a level sufficient to pay for the benefits provided by the plan. The Company’s contributions to the plans were $14,352, $11,701, and $9,500 for the years ended December 31, 2015, 2014, and 2013, respectively. During 2015, the Company paid premiums of $3,400 for other standard medical benefits covering certain full-time employees. The Company’s foreign subsidiaries participate in government sponsored medical benefit plans. In certain cases, the Company purchases supplemental medical coverage for certain employees at these foreign locations. The expenses related to these plans are not material to the Company’s consolidated financial statements. Savings Plan The Company maintains defined-contribution 401(k) savings plans for eligible domestic employees. Under the plans, employees may defer receipt of a portion of their eligible compensation. The Company amended the 401(k) savings plans effective January 1, 2009, to add Company matching and non-elective contributions. The Company may contribute a matching contribution of 50% of the first 6% of eligible compensation of employees. The Company may also contribute a non-elective contribution for eligible employees employed on December 31, 2008. Both Company matching contributions and non-elective contributions are subject to vesting. Forfeitures may be applied against plan expenses and company contributions. The Company recognized $3,000, $3,400 and $3,300 of expense related to this plan in 2015, 2014 and 2013, respectively. Pension Plans The Company has frozen noncontributory salaried and hourly pension plans (Pension Plans) covering certain domestic employees. The benefits under the salaried plan are based upon years of service and the participants’ defined final average monthly compensation. The benefits under the hourly plan are based on a unit amount at the date of termination multiplied by the participant’s years of credited service. The Company’s funding policy for the Pension Plans is to contribute amounts at least equal to the minimum annual amount required by applicable regulations. The Company uses a December 31 measurement date for the Pension Plans. The table that includes the accumulated benefit obligation and reconciliation of the changes in projected benefit obligation, changes in plan assets and the funded status of the Pension Plans is as follows: Year Ended December 31, 2015 2014 Accumulated benefit obligation at end of period $ 63,894 $ 68,376 Change in projected benefit obligation Projected benefit obligation at beginning of period $ 68,376 $ 52,825 Interest cost 2,681 2,591 Net actuarial loss (gain) (5,254 ) 14,791 Benefits paid (1,909 ) (1,831 ) Projected benefit obligation at end of period $ 63,894 $ 68,376 Change in plan assets Fair value of plan assets at beginning of period $ 45,452 $ 42,440 Actual return (loss) on plan assets (384 ) 3,110 Company contributions 826 1,733 Benefits paid (1,909 ) (1,831 ) Fair value of plan assets at end of period $ 43,985 $ 45,452 Funded status: accrued pension liability included in other long-term liabilities $ (19,909 ) $ (22,924 ) Amounts recognized in accumulated other comprehensive loss Net actuarial loss $ (11,362 ) $ (13,243 ) The actuarial loss for the Pension Plans that was amortized from AOCL into net periodic (benefit) cost during 2015 is $1,228. The amount in AOCL as of December 31, 2015 that is expected to be recognized as a component of net periodic pension expense during the next fiscal year is $941. The components of net periodic pension (benefit) cost are as follows: Year E nded December 31, 201 5 201 4 201 3 Components of net periodic pension (benefit) cost: Interest cost $ 2,681 $ 2,591 $ 2,423 Expected return on plan assets (3,041 ) (2,933 ) (2,520 ) Amortization of net loss 1,228 106 1,108 Net periodic pension (benefit) cost $ 868 $ (236 ) $ 1,011 Weighted-average assumptions used to determine the benefit obligations are as follows: December 31, 2015 2014 Discount rate – salaried pension plan 4.36 % 3.97 % Discount rate – hourly pension plan 4.39 % 3.99 % Rate of compensation increase (1) n/a n/a (1) No compensation increase was assumed as the plans were frozen effective December 31, 2008. Weighted-average assumptions used to determine net periodic pension (benefit) cost are as follows: Y ear E nded December 31, 201 5 201 4 201 3 Discount rate 3.99 % 5.01 % 4.14 % Expected long-term rate of return on plan assets 6.75 % 6.88 % 6.95 % Rate of compensation increase (1) n/a n/a n/a (1) No compensation increase was assumed as the plans were frozen effective December 31, 2008. 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 The Pension Plan’s weighted-average asset allocation at December 31, 2015 and 2014, by asset category, is as follows: December 31, 2015 December 31, 2014 Asset Category Target Dollars % Dollars % Fixed Income 20% $ 8,571 19 % $ 7,400 16 % Domestic equity 49% 20,479 47 % 24,373 54 % International equity 21% 9,687 22 % 8,869 19 % Real estate 10% 5,248 12 % 4,810 11 % Total 100% $ 43,985 100 % $ 45,452 100 % The fair values of the Pension Plans’ assets at December 31, 2015 are as follows: Total Quoted Prices in Active Markets for Identical A sset (L evel 1) Significant Observable I nputs (L evel 2) Significant Unobservable I nputs (L evel 3) Mutual funds $ 40,310 $ 40,310 $ – $ – Other investments 3,675 – – 3,675 Total $ 43,985 $ 40,310 $ – $ 3,675 The fair values of the Pension Plan's assets at December 31, 2014 are as follows: Total Quoted Prices in Active Markets for Identical A sset (L evel 1) Significant O b servable I nputs (L evel 2) Significant Unobservable I nputs (L evel 3) Mutual funds $ 42,267 $ 42,267 $ – $ – Other investments 3,185 – – 3,185 Total $ 45,452 $ 42,267 $ – $ 3,185 A reconciliation of beginning and ending balances for Level 3 assets for the years ended December 31, 2015 and 2014 is as follows: 2015 2014 Balance at beginning of period $ 3,185 $ – Purchases 408 3,100 Realized gains 82 85 Balance at end of period $ 3,675 $ 3,185 Mutual Funds Other Investments The Company’s target allocation for equity securities and real estate is generally between 65% - 85%, with the remainder allocated primarily to fixed income (bonds). The Company regularly reviews its actual asset allocation and periodically rebalances its investments to the targeted allocation when considered appropriate. The Company expects to make estimated contributions of $741 to the Pension Plans in 2016. The following benefit payments are expected to be paid from the Pension Plans: Year 2016 $ 2,052 2017 2,231 2018 2,340 2019 2,424 2020 2,552 2021 – 2025 15,238 Certain of the Company’s foreign subsidiaries participate in local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accrued wages and employee benefits in the Company’s consolidated balance sheets and are not material. </t>
  </si>
  <si>
    <t>Note 15 - Share Plans</t>
  </si>
  <si>
    <t>Disclosure of Compensation Related Costs, Share-based Payments [Text Block]</t>
  </si>
  <si>
    <t>1 5 . Share Plans The Company adopted an equity incentive plan (Plan) on February 10, 2010 in connection with its initial public offering. The Plan, as amended, allows for granting of up to 9.1 million stock-based awards to executives, directors and employees. Awards available for grant under the Plan include stock options, stock appreciation rights, restricted stock, other stock-based awards, and performance-based compensation awards. Total share-based compensation expense related to the Plan was $8,241, $12,612 and $12,368 for the years ended December 31, 2015, 2014 and 2013, respectively, net of estimated forfeitures, which is recorded in operating expenses in the consolidated statements of comprehensive income. Stock Options On June 21, 2013, the Company paid a special cash dividend of $5.00 per share on its common stock. In connection with this special dividend, and pursuant to the terms of the Company’s Plan, certain adjustments were made to stock options outstanding in order to avoid dilution of the intended benefits which would otherwise result as a consequence of the special dividend. As such, the strike price for all outstanding stock options as of the special dividend date, were adjusted by the $5.00 special dividend amount. There was no change to compensation expense as a result of this adjustment. Stock options issued in 2012 - 2015 vest in equal installments over four years, subject to the grantee’s continued employment or service and expire ten years after the date of grant. Stock options issued in 2011 and 2010 vest in equal installments over five years, subject to the grantee’s continued employment or service and expire ten years after the date of grant. Stock option exercises are net-share settled such that the Company withholds shares with value equivalent to the exercise price of the stock option awards plus the employees’ minimum statutory obligation for the applicable income and other employment taxes. Total shares withheld were 272,296, 235,644 and 323,427 in 2015, 2014 and 2013, respectively, and were based on the value of the stock on the exercise dates as determined based upon an average of the Company’s high and low stock sales price on the exercise dates. Total payments for the employees’ tax obligations to the taxing authorities were $9,768, $10,411 and $8,449 in 2015, 2014 and 2013, respectively, and are reflected as a financing activity within the consolidated statements of cash flows. The net-share settlement has the effect of share repurchases by the Company as they reduce the number of shares that would have otherwise been issued.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and implied volatility measures for a set of peer companies. The average expected life is based on the contractual term of the option using the simplified method. The risk-free interest rate is based on U.S. Treasury zero-coupon issues with a remaining term equal to the expected life assumed at the date of grant. The compensation expense recognized is net of estimated forfeitures. Forfeitures are estimated based on actual share option forfeiture history. The weighted-average assumptions used in the Black-Scholes-Merton option pricing model for 2015, 2014 and 2013 are as follows: 201 5 201 4 201 3 Weighted average grant date fair value $ 19.07 $ 26.35 $ 16.30 Assumptions: Expected stock price volatility 41 % 45 % 47 % Risk free interest rate 1.72 % 1.90 % 1.21 % Expected annual dividend per share $ - $ - $ - Expected life of options (years) 6.25 6.25 6.25 The Company periodically evaluates its forfeiture rates and updates the rates it uses in the determination of its stock-based compensation expense. The impact of the change to the forfeiture rates on non-cash compensation expense was immaterial for the years ended December 31, 2015, 2014 and 2013. A summary of the Company’s stock option activity and related information for the years ended December 31, 2015, 2014 and 2013 is as follows: Number of Options Weighted-Average Exercise Price Weighted-Average Remaining Contractual Term (in years) Aggregate Intrinsic Value ($ in thousands) Outstanding as of December 31, 2012 3,440,042 $ 8.44 9.5 $ 87,001 Granted 253,857 35.04 Exercised (703,326 ) 6.05 Expired (1,625 ) 20.94 Forfeited (51,647 ) 17.02 Outstanding as of December 31, 2013 2,937,301 5.74 9.5 $ 148,369 Granted 187,189 57.21 Exercised (549,282 ) 3.44 Expired (259 ) 15.94 Forfeited (32,810 ) 12.68 Outstanding as of December 31, 2014 2,542,139 9.94 8.5 $ 96,518 Granted 287,165 45.18 Exercised (604,088 ) 3.79 Expired (6,409 ) 50.11 Forfeited (90,793 ) 37.27 Outstanding as of December 31, 2015 2,128,014 15.15 7.7 $ 40,271 Exercisable as of December 31, 2015 1,574,790 6.08 7.5 $ 39,072 As of December 31, 2015, there was $7,342 of total unrecognized compensation cost, net of expected forfeitures, related to unvested options. The cost is expected to be recognized over the remaining service period, having a weighted-average period of 2.5 years. Total share-based compensation cost related to the stock options for 2015, 2014 and 2013 was $4,198, $8,509 and $9,034, respectively, which is recorded in operating expenses in the consolidated statements of comprehensive income. Restricted Stock Restricted stock vesting is net-share settled such that, upon vesting, the Company withholds shares with value equivalent to the employees’ minimum statutory obligation for the applicable income and other employment taxes, and then pays those taxes on behalf of the employee. In effect, the Company repurchases these shares and classifies as treasury stock, and pays the cash to the taxing authorities on behalf of the employees to satisfy the tax withholding requirements. Total shares withheld were 65,763, 34,854 and 163,458 in 2015, 2014 and 2013, respectively, and were based on the value of the stock on the vesting dates as determined based upon an average of the Company’s high and low stock sales price on the vesting dates. Total payments for the employees’ tax obligations to the taxing authorities were $3,233, $1,770 and $6,571 in 2015, 2014 and 2013, respectively, and are reflected as a financing activity within the consolidated statements of cash flows. A summary of the Company's restricted stock activity for the years ended December 31, 2015, 2014 and 2013 is as follows: Shares Weighted-Average Grant-Date Fair Value Non-vested as of December 31, 2012 665,071 $ 17.75 Granted 112,494 37.82 Vested (450,537 ) 14.21 Forfeited (22,622 ) 25.36 Non-vested as of December 31, 2013 304,406 29.68 Granted 115,473 54.35 Vested (105,123 ) 28.31 Forfeited (47,472 ) 42.31 Non-vested as of December 31, 2014 267,284 38.72 Granted 193,117 41.31 Vested (183,362 ) 32.56 Forfeited (33,999 ) 47.77 Non-vested as of December 31, 2015 243,040 44.16 As of December 31, 2015, there was $6,723 of unrecognized compensation cost, net of expected forfeitures, related to non-vested restricted stock awards. That cost is expected to be recognized over the remaining service period, having a weighted-average period of 2.0 years. Total share-based compensation cost related to the restricted stock for 2015, 2014 and 2013 was $4,043, $4,103 and $3,074, respectively, which is recorded in operating expenses in the consolidated statements of comprehensive income. During 2015, 2014 and 2013, 16,260, 8,869 and 7,291 shares, respectively, of fully vested stock were granted to certain members of the Company’s board of directors as a component of their compensation for their service on the board. Total compensation cost for these share grants in 2015, 2014 and 2013 was $615, $509 and $260, respectively, which is recorded in operating expenses in the consolidated statements of comprehensive income.</t>
  </si>
  <si>
    <t>Note 16 - Commitments and Contingencies</t>
  </si>
  <si>
    <t>Commitments and Contingencies Disclosure [Text Block]</t>
  </si>
  <si>
    <t>16. Commitments and Contingencies The Company leases certain manufacturing facilities, computer equipment, automobiles and warehouse space under operating leases. The approximate aggregate minimum rental commitments at December 31, 2015, are as follows: Year Amount 2016 $ 3,561 2017 3,072 2018 3,033 2019 2,153 2020 1,809 After 2020 5,489 Total $ 19,117 Total rent expense for the years ended December 31, 2015, 2014 and 2013, was approximately $4,796, $4,102, and $2,457, respectively.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December 31, 2015 and 2014 was approximately $32,400 and $26,100, respectively. 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Note 17 - Special Cash Dividends</t>
  </si>
  <si>
    <t>Special Cash Dividends [Text Block ]</t>
  </si>
  <si>
    <t>17. Special Cash Dividend On June 21, 2013, the Company used a portion of the proceeds from the May 31, 2013 debt refinancing (see Note 10, “Credit Agreements” to the consolidated financial statements) to pay a special cash dividend of $5.00 per share on its common stock, resulting in payments totaling $340,772 to stockholders on that date. Related dividends declared but unpaid as of December 31, 2015 are $76, which relate to dividends earned on unvested restricted stock awards, and are included in other accrued liabilities in the consolidated balance sheet. Payment of these dividends will be made when the underlying restricted stock awards vest. The balance of retained earnings as of the 2013 dividend declaration date was $4,934. As such, the dividends were first charged to retained earnings and dividends in excess of retained earnings were recorded as a reduction to additional paid-in capital. In connection with the special dividend, and pursuant to the terms of the Company’s stock option plan, certain adjustments were made to stock options outstanding under the plan in order to avoid dilution of the intended benefits which would otherwise result as a consequence of the special dividend. As such, the strike price for all outstanding stock options at that time of the dividend was modified by the $5.00 special dividend amount. There was no change to compensation expense as a result of this adjustment.</t>
  </si>
  <si>
    <t>Note 18 - Quarterly Financial Information (Unaudited)</t>
  </si>
  <si>
    <t>Quarterly Financial Information [Text Block]</t>
  </si>
  <si>
    <t xml:space="preserve">18. Quarterly Financial Information (Unaudited) Quarters Ended 201 5 Q1 Q2 Q3 Q4 Net sales $ 311,818 $ 288,360 $ 359,291 $ 357,830 Gross profit 102,603 95,897 130,326 131,124 Operating income 44,911 39,467 67,867 27,316 Net income 19,685 14,844 34,036 9,182 Net income per common share, basic: $ 0.29 $ 0.22 $ 0.50 $ 0.14 Net income per common share, diluted: $ 0.28 $ 0.21 $ 0.49 $ 0.14 Quarters Ended 201 4 Q1 Q2 Q3 Q4 Net sales $ 342,008 $ 362,609 $ 352,305 $ 403,997 Gross profit 119,514 128,012 130,283 138,410 Operating income 65,306 78,160 70,794 79,115 Net income 34,701 54,025 36,497 49,390 Net income per common share, basic: $ 0.51 $ 0.79 $ 0.53 $ 0.72 Net income per common share, diluted: $ 0.50 $ 0.77 $ 0.52 $ 0.70 </t>
  </si>
  <si>
    <t>Note 19 - Valuation and Qualifying Accounts</t>
  </si>
  <si>
    <t>Schedule of Valuation and Qualifying Accounts Disclosure [Text Block]</t>
  </si>
  <si>
    <t xml:space="preserve">19. Valuation and Qualifying Accounts For the years ended December 31, 2015, 2014 and 2013: Balance at Beginning of Year Reserves Assumed in Acquisition Additions Charged to Earnings Charges to Reserve, Net (1) Balance at End of Year Year ended December 31, 2015 Allowance for doubtful accounts $ 2,275 $ 63 $ 481 $ (325 ) $ 2,494 Reserves for inventory 9,387 614 3,739 (3,158 ) 10,582 Valuation of deferred tax assets 1,385 - 138 – 1,523 Year ended December 31, 2014 Allowance for doubtful accounts $ 2,658 $ 209 $ 672 $ (1,264 ) $ 2,275 Reserves for inventory 6,558 2,282 2,797 (2,250 ) 9,387 Valuation of deferred tax assets 1,021 - 364 – 1,385 Year ended December 31, 2013 Allowance for doubtful accounts $ 1,166 $ 496 $ 1,037 $ (41 ) $ 2,658 Reserves for inventory 6,999 1,131 72 (1,644 ) 6,558 Valuation of deferred tax assets 806 (120 ) 335 – 1,021 (1) Deductions from the allowance for doubtful accounts equal accounts receivable written off, less recoveries, against the allowance. Deductions from the reserves for inventory excess and obsolete items equal inventory written off against the reserve as items were disposed of. </t>
  </si>
  <si>
    <t>Note 20 - Subsequent Events</t>
  </si>
  <si>
    <t>Subsequent Events [Text Block]</t>
  </si>
  <si>
    <t xml:space="preserve">20. Subsequent Events On February 13, 2016, the Company entered into an agreement to acquire a majority ownership interest of PR Industrial S.r.l and its subsidiaries (collectively Pramac), headquartered in Siena, Italy. With over 600 employees, four manufacturing plants and fourteen commercial branches located around the world, Pramac is a leading global manufacturer of stationary, mobile and portable generators sold in over 150 countries through a broad distribution network. The acquisition is anticipated to close prior to the end of the first quarter of 2016. </t>
  </si>
  <si>
    <t>Significant Accounting Policies (Policies)</t>
  </si>
  <si>
    <t>Accounting Policies [Abstract]</t>
  </si>
  <si>
    <t>Consolidation, Policy [Policy Text Block]</t>
  </si>
  <si>
    <t xml:space="preserve">Principles of Consolidation The consolidated financial statements include the accounts of the Company and its wholly owned subsidiaries. All intercompany amounts and transactions have been eliminated in consolidation. </t>
  </si>
  <si>
    <t>Cash and Cash Equivalents, Policy [Policy Text Block]</t>
  </si>
  <si>
    <t>Cash and Cash Equivalents The Company considers all highly liquid investments purchased with an original maturity of three months or less to be cash equivalents.</t>
  </si>
  <si>
    <t>Concentration Risk, Credit Risk, Policy [Policy Text Block]</t>
  </si>
  <si>
    <t>Concentration of Credit Risk The Company maintains the majority of its domestic cash in one commercial bank in multiple operating and investment accounts. Balances on deposit are insured by the Federal Deposit Insurance Corporation (FDIC) up to specified limits. Balances in excess of FDIC limits are uninsured. One customer accounted for approximately 11% and 9% of accounts receivable at December 31, 2015 and 2014, respectively. No one customer accounted for greater than 7%, 8% and 6%, of net sales during the years ended December 31, 2015, 2014, or 2013, respectively.</t>
  </si>
  <si>
    <t>Receivables, Policy [Policy Text Block]</t>
  </si>
  <si>
    <t>Accounts Receivable 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t>
  </si>
  <si>
    <t>Inventory, Policy [Policy Text Block]</t>
  </si>
  <si>
    <t>Inventories Inventories are stated at the lower of cost or market, with cost determined generally using the first-in, first-out method.</t>
  </si>
  <si>
    <t>Property, Plant and Equipment, Policy [Policy Text Block]</t>
  </si>
  <si>
    <t xml:space="preserve">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Land improvements 10 – 15 Buildings and improvements 10 – 40 Machinery and equipment 5 – 20 Dies and tools 3 – 10 Vehicles 3 – 5 Office equipment and systems 3 – 15 Leasehold improvements 7 – 20 </t>
  </si>
  <si>
    <t>Debt, Policy [Policy Text Block]</t>
  </si>
  <si>
    <t xml:space="preserve">Debt Issuance Costs Direct and incremental costs incurred in connection with the issuance of long-term debt are capitalized as deferred financing costs and amortized to interest expense over the terms of the related credit agreements. Debt discounts incurred in connection with the issuance of long-term debt are deferred and recorded as a reduction of outstanding debt and amortized to interest expense using the effective interest method over the terms of the related credit agreements. Approximately $5,429, $6,615, and $4,772 of deferred financing costs and original issue discount were amortized to interest expense during fiscal years 2015, 2014 and 2013, respectively. Excluding the impact of any future long-term debt issuances or prepayments, estimated amortization expense for the next five years is as follows: 2016 - $5,355; 2017 - $6,783; 2018 - $7,048; 2019 - $7,323; 2020 - $3,134. </t>
  </si>
  <si>
    <t>Goodwill and Intangible Assets, Policy [Policy Text Block]</t>
  </si>
  <si>
    <t>Goodwill and Other Indefinite-Lived Intangible Assets Goodwill represents the excess of the purchase price over fair value of identifiable net assets acquired from business acquisitions. Goodwill is not amortized, but is reviewed for impairment on an annual basis and between annual tests if indicators of impairment are present. The Company evaluates goodwill for impairment annually as of October 31 or more frequently when an event occurs or circumstances change that indicates the carrying value may not be recoverable. The Company has the option to assess goodwill for impairment by first performing a qualitative assessment to determine whether it is more likely than not that the fair value of a reporting unit is less than its carrying amount. If the Company determines that it is not more likely than not that the fair value of a reporting unit is less than its carrying amount, then further goodwill impairment testing is not required to be performed.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qualitative factors are evaluated to determine whether it is necessary to perform the second step of the goodwill impairment test. The Company performed the required annual impairment tests for goodwill as of October 31, 2015, and determined that the fair value of the Ottomotores reporting unit was less than its carrying value, resulting in a non-cash goodwill impairment charge in the fourth quarter of 2015 of $4,611 to write-down the balance of the Ottomotores goodwill. The decrease in fair value of the Ottomotores reporting unit was due to several factors in the second half of 2015: the continued challenges of the Latin American economies, devaluation of the Peso against the US Dollar, the slow development of Mexican energy reform as a result of decreasing oil prices; combining to cause 2015 results to fall short of prior expectations and future forecasts to decrease. The fair value was determined using a discounted cash flow analysis, which utilized key financial assumptions including the sales growth factors discussed above, a 3% terminal growth rate and a 15.7% discount rate. There were no other reporting units with a carrying value at-risk of exceeding fair value as of the October 31, 2015 impairment test date. Other indefinite-lived intangible assets consist of certain tradenames. The Company tests the carrying value of these tradenames by comparing the assets’ fair value to its carrying value. Fair value is measured using a relief-from-royalty approach, which assumes the fair value of the tradename is the discounted cash flows of the amount that would be paid had the Company not owned the tradename and instead licensed the tradename from another company. The Company conducts its annual impairment test for indefinite-lived intangible assets as of October 31 of each year. In the fourth quarter of 2015, the Company’s Board of Directors approved a plan to strategically transition and consolidate certain of the Company’s brands acquired in acquisitions over the past several years to the Generac® tradename. This brand strategy change resulted in a reclassification to a two year remaining useful life for the impacted tradenames causing the fair value to be less than the carrying value using the relief-from-royalty approach in a discounted cash flow analysis. As such, a $36,076 non-cash impairment charge was recorded to write-down the impacted tradenames to net realizable value. Other than the impairment charges discussed above, the Company found no other impairment when performing the required annual impairment tests for goodwill and other indefinite-lived intangible assets for fiscal years 2015, 2014 and 2013. There can be no assurance that future impairment tests will not result in a charge to earnings.</t>
  </si>
  <si>
    <t>Impairment or Disposal of Long-Lived Assets, Policy [Policy Text Block]</t>
  </si>
  <si>
    <t xml:space="preserve">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be recoverable. If the sum of the expected future undiscounted cash flows is less than the carrying amount of an asset, a loss is recognized for the difference between the fair value and carrying value of the asset. </t>
  </si>
  <si>
    <t>Income Tax, Policy [Policy Text Block]</t>
  </si>
  <si>
    <t>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taxable income in prior carryback years, the scheduled reversal of deferred tax liabilities, projected future taxable income and tax planning strategies, as appropriate, in making this assessment.</t>
  </si>
  <si>
    <t>Revenue Recognition, Policy [Policy Text Block]</t>
  </si>
  <si>
    <t xml:space="preserve">Revenue Recognition The Company provides for certain estimated sales programs, discounts and incentive expenses which are recognized as a reduction of sales. </t>
  </si>
  <si>
    <t>Shipping and Handling Cost, Policy [Policy Text Block]</t>
  </si>
  <si>
    <t>Shipping and Handling Costs Shipping and handling costs billed to customers are included in net sales, and the related costs are included in cost of goods sold in the consolidated statements of comprehensive income.</t>
  </si>
  <si>
    <t>Advertising Costs, Policy [Policy Text Block]</t>
  </si>
  <si>
    <t>Advertising and Co-Op Advertising Expenditures for advertising, included in selling and service expenses in the consolidated statements of comprehensive income, are expensed as incurred. Total expenditures for advertising were $39,258, $32,352, and $19,910 for the years ended December 31, 2015, 2014, and 2013, respectively.</t>
  </si>
  <si>
    <t>Research and Development Expense, Policy [Policy Text Block]</t>
  </si>
  <si>
    <t>Research and Development The Company expenses research and development costs as incurred. Total expenditures incurred for research and development were $32,922, $31,494, and $29,271 for the years ended December 31, 2015, 2014 and 2013, respectively.</t>
  </si>
  <si>
    <t>Foreign Currency Transactions and Translations Policy [Policy Text Block]</t>
  </si>
  <si>
    <t xml:space="preserve">Foreign Currency Translation and Transactions Balance sheet amounts for non-U.S. Dollar functional currency businesses are translated into dollars at the rates of exchange in effect at fiscal year-end.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si>
  <si>
    <t>Fair Value of Financial Instruments, Policy [Policy Text Block]</t>
  </si>
  <si>
    <t>Fair Value of Financial Instruments The Financial Accounting Standards Board (FASB) Accounting Standards Update (ASC) 820-10, Fair Value Measurement ,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37,060 was approximately $918,319 (Level 2) at December 31, 2015, as calculated based on independent valuations whose inputs and significant value drivers are observable. For the fair value of the assets and liabilities measured on a recurring basis, see the fair value table in Note 4, “Derivative Instruments and Hedging Activities,” to the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considers the Company’s credit risk in accordance with ASC 820-10.</t>
  </si>
  <si>
    <t>Use of Estimates, Policy [Policy Text Block]</t>
  </si>
  <si>
    <t>Use of Estimates 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rivatives, Policy [Policy Text Block]</t>
  </si>
  <si>
    <t>Derivative Instruments and Hedging Activities The Company records all derivatives in accordance with ASC 815, Derivatives and Hedging</t>
  </si>
  <si>
    <t>Share-based Compensation, Option and Incentive Plans Policy [Policy Text Block]</t>
  </si>
  <si>
    <t xml:space="preserve">Stock-Based Compensation 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t>
  </si>
  <si>
    <t>New Accounting Pronouncements, Policy [Policy Text Block]</t>
  </si>
  <si>
    <t xml:space="preserve">New Accounting Pronouncements In May 2014, the FASB issued ASU 2014-09, Revenue from Contracts with Customers In April 2015, the FASB issued ASU 2015-03, Interest – Imputation of Interest: Simplifying the Presentation of Debt Issuance Costs In September 2015, the FASB issued ASU 2015-16, Business Combinations: Simplifying the Accounting for Measurement Period Adjustments In November 2015, the FASB issued ASU 2015-17, I ncome Taxes: Balance Sheet Classification of Deferred Taxes There are several other new accounting pronouncements issued by the FASB. Each of these pronouncements, as applicable, has been or will be adopted by the Company. Management does not believe any of these accounting pronouncements has had or will have a material impact on the Company’s consolidated financial statements. </t>
  </si>
  <si>
    <t>Note 2 - Significant Accounting Policies (Tables)</t>
  </si>
  <si>
    <t>Notes Tables</t>
  </si>
  <si>
    <t>Property Plant and Equipment, Estimated Useful Lives [Table Text Block]</t>
  </si>
  <si>
    <t xml:space="preserve"> Land improvements 10 – 15 Buildings and improvements 10 – 40 Machinery and equipment 5 – 20 Dies and tools 3 – 10 Vehicles 3 – 5 Office equipment and systems 3 – 15 Leasehold improvements 7 – 20 </t>
  </si>
  <si>
    <t>Note 4 - Derivative Instruments and Hedging Activities (Tables)</t>
  </si>
  <si>
    <t>Schedule Of Derivative Assets (Liabilities) at Fair Value [Table Text Block]</t>
  </si>
  <si>
    <t xml:space="preserve"> December 31 , 5 December 31, 4 Commodity contracts $ (400 ) $ (515 ) Foreign currency contracts (171 ) (149 ) Interest rate swaps (2,618 ) (1,045 )</t>
  </si>
  <si>
    <t>Note 5 - Accumulated Other Comprehensive Loss (Tables)</t>
  </si>
  <si>
    <t>Schedule of Accumulated Other Comprehensive Income (Loss) [Table Text Block]</t>
  </si>
  <si>
    <t xml:space="preserve"> Foreign Currency Translation Adjustments Defined Benefit Pension Plan Unrealized Loss on Cash Flow Hedges Total Beginning Balance – January 1, 2015 $ (1,878 ) $ (13,243 ) $ (646 ) $ (15,767 ) Other comprehensive income (loss) before reclassifications (7,624 ) 1,105 (1) (965 )(2) (7,484 ) Amounts reclassified from AOCL - 776 (3) - 776 Net current-period other comprehensive income (loss) (7,624 ) 1,881 (965 ) (6,708 ) Ending Balance – December 31, 2015 $ (9,502 ) $ (11,362 ) $ (1,611 ) $ (22,475 ) Foreign Currency Translation Adjustments Defined Benefit Pension Plan Unrealized Gain (Loss) on Cash Flow Hedges Total Beginning Balance – January 1, 2014 $ 1,204 $ (4,393 ) $ 774 $ (2,415 ) Other comprehensive loss before reclassifications (3,082 ) (8,922 )(4) (1,420 )(5) (13,424 ) Amounts reclassified from AOCL - 72 (6) - 72 Net current-period other comprehensive loss (3,082 ) (8,850 ) (1,420 ) (13,352 ) Ending Balance – December 31, 2014 $ (1,878 ) $ (13,243 ) $ (646 ) $ (15,767 )</t>
  </si>
  <si>
    <t>Note 6 - Segment Reporting (Tables)</t>
  </si>
  <si>
    <t>Revenue from External Customers by Products and Services [Table Text Block]</t>
  </si>
  <si>
    <t xml:space="preserve"> Year Ended December 31, 2015 2014 2013 Residential products $ 673,764 $ 722,206 $ 843,727 Commercial &amp; industrial products 548,440 652,216 569,890 Other 95,095 86,497 72,148 Total $ 1,317,299 $ 1,460,919 $ 1,485,765 </t>
  </si>
  <si>
    <t>Note 7 - Balance Sheet Details (Tables)</t>
  </si>
  <si>
    <t>Schedule of Inventory, Current [Table Text Block]</t>
  </si>
  <si>
    <t xml:space="preserve"> December 31, 2015 2014 Raw material $ 188,354 $ 184,407 Work-in-process 2,856 8,798 Finished goods 144,747 135,567 Reserves for excess and obsolete (10,582 ) (9,387 ) Total $ 325,375 $ 319,385 </t>
  </si>
  <si>
    <t>Property, Plant and Equipment [Table Text Block]</t>
  </si>
  <si>
    <t xml:space="preserve"> December 31, 2015 2014 Land and improvements $ 8,553 $ 7,803 Buildings and improvements 104,774 102,254 Machinery and equipment 72,280 65,240 Dies and tools 20,066 16,897 Vehicles 1,244 1,383 Office equipment and systems 29,395 21,990 Leasehold improvements 3,338 2,535 Construction in progress 30,482 20,120 Gross property and equipment 270,132 238,222 Accumulated depreciation (85,919 ) (69,401 ) Total $ 184,213 $ 168,821 </t>
  </si>
  <si>
    <t>Note 8 - Goodwill and Intangible Assets (Tables)</t>
  </si>
  <si>
    <t>Schedule of Goodwill [Table Text Block]</t>
  </si>
  <si>
    <t xml:space="preserve"> Year Ended December 31, 2015 Year Ended December 31, 2014 Gross Accumulated Impairment Net Gross Accumulated Impairment Net Balance at beginning of year $ 1,138,758 $ (503,193 ) $ 635,565 $ 1,111,480 $ (503,193 ) $ 608,287 Acquisitions of businesses, net 38,765 - $ 38,765 27,278 - $ 27,278 Impairment - (4,611 ) (4,611 ) - - - Balance at end of year $ 1,177,523 $ (507,804 ) $ 669,719 $ 1,138,758 $ (503,193 ) $ 635,565 </t>
  </si>
  <si>
    <t>Schedule Of Intangible Assets [Table Text Block]</t>
  </si>
  <si>
    <t xml:space="preserve"> Weighted Average December 31, 2015 December 31, 2014 Amortization Years Cost Accumulated Amortization Amortized Cost Cost Accumulated Amortization Amortized Cost Finite-lived intangible assets: Tradenames 7 $ 43,252 $ (10,516 ) $ 32,736 $ 8,775 $ (8,775 ) $ - Customer lists 9 314,600 (275,287 ) 39,313 304,180 (263,178 ) 41,002 Patents 14 126,491 (72,719 ) 53,772 121,341 (64,447 ) 56,894 Unpatented technology 15 13,169 (11,628 ) 1,541 13,169 (10,435 ) 2,734 Software 9 1,046 (1,042 ) 4 1,046 (1,037 ) 9 Non-compete/other 9 1,731 (508 ) 1,223 1,961 (406 ) 1,555 Total finite-lived intangible assets $ 500,289 $ (371,700 ) $ 128,589 $ 450,472 $ (348,278 ) $ 102,194 Indefinite-lived tradenames 128,321 - 128,321 182,684 - 182,684 Total intangible assets $ 628,610 $ (371,700 ) $ 256,910 $ 633,156 $ (348,278 ) $ 284,878 </t>
  </si>
  <si>
    <t>Note 9 - Product Warranty Obligations (Tables)</t>
  </si>
  <si>
    <t>Schedule of Product Warranty Liability [Table Text Block]</t>
  </si>
  <si>
    <t xml:space="preserve"> Year Ended December 31, 2015 2014 2013 Balance at beginning of year $ 30,909 $ 33,734 $ 36,111 Product warranty reserve assumed in acquisition 351 360 600 Payments (21,686 ) (20,975 ) (19,084 ) Provision for warranties issued 20,823 22,890 33,707 Changes in estimates for pre-existing warranties (200 ) (5,100 ) (17,600 ) Balance at end of year $ 30,197 $ 30,909 $ 33,734 Year Ended December 31, 2015 2014 2013 Balance at beginning of year $ 27,193 $ 23,092 $ 13,474 Deferred revenue contracts assumed in acquisition 291 - - Deferred revenue contracts sold 5,978 7,343 11,998 Amortization of deferred revenue contracts (4,501 ) (3,242 ) (2,380 ) Balance at end of year $ 28,961 $ 27,193 $ 23,092 </t>
  </si>
  <si>
    <t>Product Warranty Obligations Included In Consolidated Balance Sheet [Table Text Block]</t>
  </si>
  <si>
    <t xml:space="preserve"> December 31, 201 5 201 4 Product warranty liability Current portion - other accrued liabilities $ 21,726 $ 24,143 Long-term portion - other long-term liabilities 8,471 6,766 Total $ 30,197 $ 30,909 Deferred revenue related to extended warranty Current portion - other accrued liabilities $ 6,026 $ 4,519 Long-term portion - other long-term liabilities 22,935 22,674 Total $ 28,961 $ 27,193 </t>
  </si>
  <si>
    <t>Note 10 - Credit Agreements (Tables)</t>
  </si>
  <si>
    <t>Schedule of Short-term Debt [Table Text Block]</t>
  </si>
  <si>
    <t xml:space="preserve"> December 31, 201 5 201 4 ABL facility $ - $ - Other lines of credit 8,594 5,359 Total $ 8,594 $ 5,359 </t>
  </si>
  <si>
    <t>Schedule of Long-term Debt Instruments [Table Text Block]</t>
  </si>
  <si>
    <t xml:space="preserve"> December 31, 2015 2014 Term loan $ 954,000 $ 1,104,000 Original issue discount (16,940 ) (23,861 ) ABL facility 100,000 - Capital lease obligation 1,694 2,059 Other 12,000 460 Total 1,050,754 1,082,658 Less: current portion of debt 500 389 Less: current portion of capital lease obligation 157 168 Total $ 1,050,097 $ 1,082,101 </t>
  </si>
  <si>
    <t>Schedule of Maturities of Long-term Debt [Table Text Block]</t>
  </si>
  <si>
    <t xml:space="preserve"> Year 2016 $ 657 2017 11,666 2018 172 2019 177 After 2019 1,055,022 Total $ 1,067,694 </t>
  </si>
  <si>
    <t>Note 12 - Earnings Per Share (Tables)</t>
  </si>
  <si>
    <t>Schedule of Earnings Per Share, Basic and Diluted [Table Text Block]</t>
  </si>
  <si>
    <t xml:space="preserve"> Year Ended December 31, 2015 2014 2013 Net income (numerator) $ 77,747 $ 174,613 $ 174,539 Weighted average shares (denominator) Basic 68,096,051 68,538,248 68,081,632 Dilutive effect of stock compensation awards (1) 1,104,246 1,632,796 1,585,897 Diluted 69,200,297 70,171,044 69,667,529 Net income per share Basic $ 1.14 $ 2.55 $ 2.56 Diluted $ 1.12 $ 2.49 $ 2.51 </t>
  </si>
  <si>
    <t>Note 13 - Income Taxes (Tables)</t>
  </si>
  <si>
    <t>Schedule of Components of Income Tax Expense (Benefit) [Table Text Block]</t>
  </si>
  <si>
    <t xml:space="preserve"> Year Ended December 31, 2015 2014 2013 Current: Federal $ 13,614 $ 38,161 $ 48,287 State 1,966 1,645 5,648 Foreign 3,588 5,701 2,214 19,168 45,507 56,149 Deferred: Federal $ 31,869 $ 42,474 $ 42,003 State 1,387 (3,134 ) 5,523 Foreign (7,326 ) (1,462 ) 167 25,930 37,878 47,693 Change in valuation allowance 138 364 335 Provision for income taxes $ 45,236 $ 83,749 $ 104,177 </t>
  </si>
  <si>
    <t>Schedule of Deferred Tax Assets and Liabilities [Table Text Block]</t>
  </si>
  <si>
    <t xml:space="preserve"> December 31, 2015 2014 Deferred tax assets: Goodwill and intangible assets $ - $ 23,624 Accrued expenses 18,982 18,191 Deferred revenue 9,389 7,945 Inventories 9,772 9,177 Pension obligations 7,684 8,738 Stock-based compensation 7,974 8,628 Operating loss and credit carryforwards 15,677 10,047 Other 2,842 1,428 Valuation allowance (1,523 ) (1,385 ) Total deferred tax assets 70,797 86,393 Deferred tax liabilitites: Goodwill and intangible assets 12,455 - Depreciation 19,507 18,535 Debt refinancing costs 7,732 10,925 Prepaid expenses 1,241 1,032 Total deferred tax liabilities 40,935 30,492 Net deferred tax assets $ 29,862 $ 55,901 </t>
  </si>
  <si>
    <t>Net Current and Noncurrent Components of Deferred Taxes [Table Text Block]</t>
  </si>
  <si>
    <t xml:space="preserve"> December 31, 2015 2014 Net current deferred tax assets $ 29,355 $ 22,841 Net long-term deferred tax assets 8,196 47,894 Net long-term deferred tax liabilitites (6,166 ) (13,449 ) Valuation allowance (1,523 ) (1,385 ) Net deferred tax assets $ 29,862 $ 55,901 </t>
  </si>
  <si>
    <t>Schedule of Unrecognized Tax Benefits Roll Forward [Table Text Block]</t>
  </si>
  <si>
    <t xml:space="preserve"> December 31, 2015 2014 Unrecognized tax benefit, beginning of period $ 6,394 $ - Increase in unrecognized tax benefit for positions taken in current period 845 6,394 Unrecognized tax benefit, end of period $ 7,239 $ 6,394 </t>
  </si>
  <si>
    <t>Schedule of Effective Income Tax Rate Reconciliation [Table Text Block]</t>
  </si>
  <si>
    <t xml:space="preserve"> Year Ended December 31, 2015 2014 2013 U.S. stautory rate 35.0 % 35.0 % 35.0 % State taxes 4.1 3.1 3.7 Valuation allowance 0.6 0.2 0.2 Research and development credits (2.3 ) (5.0 ) (0.6 ) Other (0.6 ) (0.9 ) (0.9 ) Effective tax rate 36.8 % 32.4 % 37.4 %</t>
  </si>
  <si>
    <t>Note 14 - Benefit Plans (Tables)</t>
  </si>
  <si>
    <t>Net periodic Benefit Costs [Member]</t>
  </si>
  <si>
    <t>Schedule of Assumptions Used [Table Text Block]</t>
  </si>
  <si>
    <t xml:space="preserve"> Y ear E nded December 31, 201 5 201 4 201 3 Discount rate 3.99 % 5.01 % 4.14 % Expected long-term rate of return on plan assets 6.75 % 6.88 % 6.95 % Rate of compensation increase (1) n/a n/a n/a </t>
  </si>
  <si>
    <t>Schedule of Defined Benefit Plans Disclosures [Table Text Block]</t>
  </si>
  <si>
    <t xml:space="preserve"> Year Ended December 31, 2015 2014 Accumulated benefit obligation at end of period $ 63,894 $ 68,376 Change in projected benefit obligation Projected benefit obligation at beginning of period $ 68,376 $ 52,825 Interest cost 2,681 2,591 Net actuarial loss (gain) (5,254 ) 14,791 Benefits paid (1,909 ) (1,831 ) Projected benefit obligation at end of period $ 63,894 $ 68,376 Change in plan assets Fair value of plan assets at beginning of period $ 45,452 $ 42,440 Actual return (loss) on plan assets (384 ) 3,110 Company contributions 826 1,733 Benefits paid (1,909 ) (1,831 ) Fair value of plan assets at end of period $ 43,985 $ 45,452 Funded status: accrued pension liability included in other long-term liabilities $ (19,909 ) $ (22,924 ) Amounts recognized in accumulated other comprehensive loss Net actuarial loss $ (11,362 ) $ (13,243 )</t>
  </si>
  <si>
    <t>Schedule of Net Benefit Costs [Table Text Block]</t>
  </si>
  <si>
    <t xml:space="preserve"> Year E nded December 31, 201 5 201 4 201 3 Components of net periodic pension (benefit) cost: Interest cost $ 2,681 $ 2,591 $ 2,423 Expected return on plan assets (3,041 ) (2,933 ) (2,520 ) Amortization of net loss 1,228 106 1,108 Net periodic pension (benefit) cost $ 868 $ (236 ) $ 1,011 </t>
  </si>
  <si>
    <t xml:space="preserve"> December 31, 2015 2014 Discount rate – salaried pension plan 4.36 % 3.97 % Discount rate – hourly pension plan 4.39 % 3.99 % Rate of compensation increase (1) n/a n/a </t>
  </si>
  <si>
    <t>Schedule of Allocation of Plan Assets [Table Text Block]</t>
  </si>
  <si>
    <t xml:space="preserve"> December 31, 2015 December 31, 2014 Asset Category Target Dollars % Dollars % Fixed Income 20% $ 8,571 19 % $ 7,400 16 % Domestic equity 49% 20,479 47 % 24,373 54 % International equity 21% 9,687 22 % 8,869 19 % Real estate 10% 5,248 12 % 4,810 11 % Total 100% $ 43,985 100 % $ 45,452 100 %</t>
  </si>
  <si>
    <t>Schedule of Fair Value of Plan Assets [Table Text Block]</t>
  </si>
  <si>
    <t xml:space="preserve"> Total Quoted Prices in Active Markets for Identical A sset (L evel 1) Significant Observable I nputs (L evel 2) Significant Unobservable I nputs (L evel 3) Mutual funds $ 40,310 $ 40,310 $ – $ – Other investments 3,675 – – 3,675 Total $ 43,985 $ 40,310 $ – $ 3,675 Total Quoted Prices in Active Markets for Identical A sset (L evel 1) Significant O b servable I nputs (L evel 2) Significant Unobservable I nputs (L evel 3) Mutual funds $ 42,267 $ 42,267 $ – $ – Other investments 3,185 – – 3,185 Total $ 45,452 $ 42,267 $ – $ 3,185 </t>
  </si>
  <si>
    <t>Fair Value, Assets Measured on Recurring Basis, Unobservable Input Reconciliation [Table Text Block]</t>
  </si>
  <si>
    <t xml:space="preserve"> 2015 2014 Balance at beginning of period $ 3,185 $ – Purchases 408 3,100 Realized gains 82 85 Balance at end of period $ 3,675 $ 3,185 </t>
  </si>
  <si>
    <t>Schedule of Expected Benefit Payments [Table Text Block]</t>
  </si>
  <si>
    <t xml:space="preserve"> Year 2016 $ 2,052 2017 2,231 2018 2,340 2019 2,424 2020 2,552 2021 – 2025 15,238 </t>
  </si>
  <si>
    <t>Note 15 - Share Plans (Tables)</t>
  </si>
  <si>
    <t>Schedule of Share-based Payment Award, Stock Options, Valuation Assumptions [Table Text Block]</t>
  </si>
  <si>
    <t xml:space="preserve"> 201 5 201 4 201 3 Weighted average grant date fair value $ 19.07 $ 26.35 $ 16.30 Assumptions: Expected stock price volatility 41 % 45 % 47 % Risk free interest rate 1.72 % 1.90 % 1.21 % Expected annual dividend per share $ - $ - $ - Expected life of options (years) 6.25 6.25 6.25 </t>
  </si>
  <si>
    <t>Schedule of Share-based Compensation, Stock Options, Activity [Table Text Block]</t>
  </si>
  <si>
    <t xml:space="preserve"> Number of Options Weighted-Average Exercise Price Weighted-Average Remaining Contractual Term (in years) Aggregate Intrinsic Value ($ in thousands) Outstanding as of December 31, 2012 3,440,042 $ 8.44 9.5 $ 87,001 Granted 253,857 35.04 Exercised (703,326 ) 6.05 Expired (1,625 ) 20.94 Forfeited (51,647 ) 17.02 Outstanding as of December 31, 2013 2,937,301 5.74 9.5 $ 148,369 Granted 187,189 57.21 Exercised (549,282 ) 3.44 Expired (259 ) 15.94 Forfeited (32,810 ) 12.68 Outstanding as of December 31, 2014 2,542,139 9.94 8.5 $ 96,518 Granted 287,165 45.18 Exercised (604,088 ) 3.79 Expired (6,409 ) 50.11 Forfeited (90,793 ) 37.27 Outstanding as of December 31, 2015 2,128,014 15.15 7.7 $ 40,271 Exercisable as of December 31, 2015 1,574,790 6.08 7.5 $ 39,072 </t>
  </si>
  <si>
    <t>Schedule of Share-based Compensation, Restricted Stock Units Award Activity [Table Text Block]</t>
  </si>
  <si>
    <t xml:space="preserve"> Shares Weighted-Average Grant-Date Fair Value Non-vested as of December 31, 2012 665,071 $ 17.75 Granted 112,494 37.82 Vested (450,537 ) 14.21 Forfeited (22,622 ) 25.36 Non-vested as of December 31, 2013 304,406 29.68 Granted 115,473 54.35 Vested (105,123 ) 28.31 Forfeited (47,472 ) 42.31 Non-vested as of December 31, 2014 267,284 38.72 Granted 193,117 41.31 Vested (183,362 ) 32.56 Forfeited (33,999 ) 47.77 Non-vested as of December 31, 2015 243,040 44.16 </t>
  </si>
  <si>
    <t>Note 16 - Commitments and Contingencies (Tables)</t>
  </si>
  <si>
    <t>Schedule of Future Minimum Rental Payments for Operating Leases [Table Text Block]</t>
  </si>
  <si>
    <t xml:space="preserve"> Year Amount 2016 $ 3,561 2017 3,072 2018 3,033 2019 2,153 2020 1,809 After 2020 5,489 Total $ 19,117 </t>
  </si>
  <si>
    <t>Note 18 - Quarterly Financial Information (Unaudited) (Tables)</t>
  </si>
  <si>
    <t>Schedule of Quarterly Financial Information [Table Text Block]</t>
  </si>
  <si>
    <t xml:space="preserve"> Quarters Ended 201 5 Q1 Q2 Q3 Q4 Net sales $ 311,818 $ 288,360 $ 359,291 $ 357,830 Gross profit 102,603 95,897 130,326 131,124 Operating income 44,911 39,467 67,867 27,316 Net income 19,685 14,844 34,036 9,182 Net income per common share, basic: $ 0.29 $ 0.22 $ 0.50 $ 0.14 Net income per common share, diluted: $ 0.28 $ 0.21 $ 0.49 $ 0.14 Quarters Ended 201 4 Q1 Q2 Q3 Q4 Net sales $ 342,008 $ 362,609 $ 352,305 $ 403,997 Gross profit 119,514 128,012 130,283 138,410 Operating income 65,306 78,160 70,794 79,115 Net income 34,701 54,025 36,497 49,390 Net income per common share, basic: $ 0.51 $ 0.79 $ 0.53 $ 0.72 Net income per common share, diluted: $ 0.50 $ 0.77 $ 0.52 $ 0.70 </t>
  </si>
  <si>
    <t>Note 19 - Valuation and Qualifying Accounts (Tables)</t>
  </si>
  <si>
    <t>Valuation and Qualifying Accounts [Table Text Block]</t>
  </si>
  <si>
    <t xml:space="preserve"> Balance at Beginning of Year Reserves Assumed in Acquisition Additions Charged to Earnings Charges to Reserve, Net (1) Balance at End of Year Year ended December 31, 2015 Allowance for doubtful accounts $ 2,275 $ 63 $ 481 $ (325 ) $ 2,494 Reserves for inventory 9,387 614 3,739 (3,158 ) 10,582 Valuation of deferred tax assets 1,385 - 138 – 1,523 Year ended December 31, 2014 Allowance for doubtful accounts $ 2,658 $ 209 $ 672 $ (1,264 ) $ 2,275 Reserves for inventory 6,558 2,282 2,797 (2,250 ) 9,387 Valuation of deferred tax assets 1,021 - 364 – 1,385 Year ended December 31, 2013 Allowance for doubtful accounts $ 1,166 $ 496 $ 1,037 $ (41 ) $ 2,658 Reserves for inventory 6,999 1,131 72 (1,644 ) 6,558 Valuation of deferred tax assets 806 (120 ) 335 – 1,021 </t>
  </si>
  <si>
    <t>Note 2 - Significant Accounting Policies (Details Textual)</t>
  </si>
  <si>
    <t>3 Months Ended</t>
  </si>
  <si>
    <t>Dec. 31, 2015USD ($)</t>
  </si>
  <si>
    <t>Dec. 31, 2014USD ($)</t>
  </si>
  <si>
    <t>Dec. 31, 2013USD ($)</t>
  </si>
  <si>
    <t>Accounts Receivable [Member] | Customer Concentration Risk [Member]</t>
  </si>
  <si>
    <t>Number of Major Customers</t>
  </si>
  <si>
    <t>Concentration Risk, Percentage</t>
  </si>
  <si>
    <t>11.00%</t>
  </si>
  <si>
    <t>9.00%</t>
  </si>
  <si>
    <t>Sales Revenue, Net [Member] | Customer Concentration Risk [Member]</t>
  </si>
  <si>
    <t>Percentage of Revenue Considered for Accounting of Major Customer</t>
  </si>
  <si>
    <t>7.00%</t>
  </si>
  <si>
    <t>8.00%</t>
  </si>
  <si>
    <t>6.00%</t>
  </si>
  <si>
    <t>Ottomotores [Member]</t>
  </si>
  <si>
    <t>Financial Assumptions Including Sales Growth - Terminal Growth Rate</t>
  </si>
  <si>
    <t>3.00%</t>
  </si>
  <si>
    <t>Financial Assumptions Including Sales Growth - Discount Rate</t>
  </si>
  <si>
    <t>15.70%</t>
  </si>
  <si>
    <t>Fair Value, Inputs, Level 2 [Member]</t>
  </si>
  <si>
    <t>Debt Instrument, Fair Value Disclosure</t>
  </si>
  <si>
    <t>Amortization of Financing Costs and Debt Discount Premium</t>
  </si>
  <si>
    <t>Deferred Costs Amortization Expense, Next Twelve Months</t>
  </si>
  <si>
    <t>Deferred Costs Amortization Expense, Year Two</t>
  </si>
  <si>
    <t>Deferred Costs Amortization Expense, Year Three</t>
  </si>
  <si>
    <t>Deferred Costs Amortization Expense, Year Four</t>
  </si>
  <si>
    <t>Deferred Costs Amortization Expense, Year Five</t>
  </si>
  <si>
    <t>Goodwill, Impairment Loss</t>
  </si>
  <si>
    <t>Impairment of Intangible Assets, Indefinite-lived (Excluding Goodwill)</t>
  </si>
  <si>
    <t>Advertising Expense</t>
  </si>
  <si>
    <t>Research and Development Expense</t>
  </si>
  <si>
    <t>Long-term Debt</t>
  </si>
  <si>
    <t>Note 2 - Property and Equipment Estimated Useful Lives (Details)</t>
  </si>
  <si>
    <t>Land Improvements [Member] | Minimum [Member]</t>
  </si>
  <si>
    <t>Property and Equipment Estimated Useful Lives</t>
  </si>
  <si>
    <t>10 years</t>
  </si>
  <si>
    <t>Land Improvements [Member] | Maximum [Member]</t>
  </si>
  <si>
    <t>15 years</t>
  </si>
  <si>
    <t>Building Improvements [Member] | Minimum [Member]</t>
  </si>
  <si>
    <t>Building Improvements [Member] | Maximum [Member]</t>
  </si>
  <si>
    <t>40 years</t>
  </si>
  <si>
    <t>Machinery and Equipment [Member] | Minimum [Member]</t>
  </si>
  <si>
    <t>5 years</t>
  </si>
  <si>
    <t>Machinery and Equipment [Member] | Maximum [Member]</t>
  </si>
  <si>
    <t>20 years</t>
  </si>
  <si>
    <t>Dies and Tools [Member] | Minimum [Member]</t>
  </si>
  <si>
    <t>3 years</t>
  </si>
  <si>
    <t>Dies and Tools [Member] | Maximum [Member]</t>
  </si>
  <si>
    <t>Vehicles [Member] | Minimum [Member]</t>
  </si>
  <si>
    <t>Vehicles [Member] | Maximum [Member]</t>
  </si>
  <si>
    <t>Office Equipment [Member] | Minimum [Member]</t>
  </si>
  <si>
    <t>Office Equipment [Member] | Maximum [Member]</t>
  </si>
  <si>
    <t>Leasehold Improvements [Member] | Minimum [Member]</t>
  </si>
  <si>
    <t>7 years</t>
  </si>
  <si>
    <t>Leasehold Improvements [Member] | Maximum [Member]</t>
  </si>
  <si>
    <t>Note 3 - Acquisitions (Details Textual)</t>
  </si>
  <si>
    <t>Aug. 01, 2015USD ($)</t>
  </si>
  <si>
    <t>Oct. 01, 2014USD ($)</t>
  </si>
  <si>
    <t>Aug. 01, 2013USD ($)</t>
  </si>
  <si>
    <t>Sep. 30, 2015USD ($)</t>
  </si>
  <si>
    <t>CHP [Member]</t>
  </si>
  <si>
    <t>Payments to Acquire Businesses, Net of Cash Acquired</t>
  </si>
  <si>
    <t>Business Acquisition, Purchase Price Allocation, Intangible Assets Including Goodwill</t>
  </si>
  <si>
    <t>Increase (Decrease) in Intangible Assets, Non-current</t>
  </si>
  <si>
    <t>Goodwill, Period Increase (Decrease)</t>
  </si>
  <si>
    <t>Noncash or Part Noncash Acquisition, Debt Assumed</t>
  </si>
  <si>
    <t>MAC Inc. [Member]</t>
  </si>
  <si>
    <t>Tower Light [Member]</t>
  </si>
  <si>
    <t>Business Combination, Consideration Transferred</t>
  </si>
  <si>
    <t>Number of Countries in Which Subsidiary of Entity Has Distribution Network</t>
  </si>
  <si>
    <t>Restricted Cash and Cash Equivalents</t>
  </si>
  <si>
    <t>Business Combination, Provisional Information, Initial Accounting Incomplete, Adjustment, Consideration Transferred</t>
  </si>
  <si>
    <t>Note 4 - Derivative Instruments and Hedging Activities (Details Textual) $ in Thousands</t>
  </si>
  <si>
    <t>Oct. 23, 2013</t>
  </si>
  <si>
    <t>May. 30, 2012</t>
  </si>
  <si>
    <t>Foreign Exchange Contract [Member] | Maximum [Member]</t>
  </si>
  <si>
    <t>Derivative, Higher Remaining Maturity Range</t>
  </si>
  <si>
    <t>1 year</t>
  </si>
  <si>
    <t>Foreign Exchange Contract [Member] | Not Designated as Hedging Instrument [Member] | Cost of Sales [Member]</t>
  </si>
  <si>
    <t>Derivative, Gain (Loss) on Derivative, Net</t>
  </si>
  <si>
    <t>Foreign Exchange Contract [Member]</t>
  </si>
  <si>
    <t>Derivative, Number of Instruments Held</t>
  </si>
  <si>
    <t>Commodity Contract [Member] | Maximum [Member]</t>
  </si>
  <si>
    <t>1 year 180 days</t>
  </si>
  <si>
    <t>Commodity Contract [Member] | Not Designated as Hedging Instrument [Member] | Cost of Sales [Member]</t>
  </si>
  <si>
    <t>Commodity Contract [Member]</t>
  </si>
  <si>
    <t>Interest Rate Swap [Member] | Interest Expense [Member]</t>
  </si>
  <si>
    <t>Derivative Instruments, Gain (Loss) Reclassified from Accumulated OCI into Income, Effective Portion, Net</t>
  </si>
  <si>
    <t>Derivative Instruments Not Designated as Hedging Instruments, Gain (Loss), Net</t>
  </si>
  <si>
    <t>Interest Rate Swap [Member]</t>
  </si>
  <si>
    <t>Number of New Contracts Entered</t>
  </si>
  <si>
    <t>Derivative Instruments, Gain (Loss) Recognized in Other Comprehensive Income (Loss), Effective Portion, Net</t>
  </si>
  <si>
    <t>Commodity and Foreign Currency Contracts [Member]</t>
  </si>
  <si>
    <t>Derivative Assets (Liabilities), Net Fair Value of Derivative Contracts, Excluding Impact of Credit Risk</t>
  </si>
  <si>
    <t>Note 4 - Fair Value of Derivatives (Details) - Fair Value, Inputs, Level 2 [Member] - USD ($) $ in Thousands</t>
  </si>
  <si>
    <t>Fair Value of Derivates</t>
  </si>
  <si>
    <t>Note 5 - Accumulated Other Comprehensive Loss (Details Textual) - USD ($) $ in Thousands</t>
  </si>
  <si>
    <t>OCI, before Reclassifications, before Tax, Attributable to Parent</t>
  </si>
  <si>
    <t>Other Comprehensive Income (Loss) before Reclassifications, Tax</t>
  </si>
  <si>
    <t>Reclassification from AOCI, Current Period, before Tax, Attributable to Parent</t>
  </si>
  <si>
    <t>Reclassification from AOCI, Current Period, Tax</t>
  </si>
  <si>
    <t>Note 5 - Disclosure of Changes in Accumulated Other Comprehensive Loss (Details) - USD ($) $ in Thousands</t>
  </si>
  <si>
    <t>Beginning Balance</t>
  </si>
  <si>
    <t>Other comprehensive income (loss) before reclassifications</t>
  </si>
  <si>
    <t>Amounts reclassified from AOCL</t>
  </si>
  <si>
    <t>Net current-period other comprehensive income (loss)</t>
  </si>
  <si>
    <t>Ending Balance</t>
  </si>
  <si>
    <t>[1]</t>
  </si>
  <si>
    <t>[2]</t>
  </si>
  <si>
    <t>[3]</t>
  </si>
  <si>
    <t>[4]</t>
  </si>
  <si>
    <t>[5]</t>
  </si>
  <si>
    <t>[6]</t>
  </si>
  <si>
    <t>Represents unrecognized actuarial gains of $1,829, net of tax effect of $(724), included in the computation of net periodic pension cost for the year ended December 31, 2015. See Note 14, &amp;#8220;Benefit Plans,&amp;#8221; to the consolidated financial statements for additional information.</t>
  </si>
  <si>
    <t>Represents unrecognized actuarial losses of $(14,614), net of tax benefit of $5,692, included in the computation of net periodic pension cost for the year ended December 31, 2014. See Note 14, &amp;#8220;Benefit Plans,&amp;#8221; to the consolidated financial statements for additional information.</t>
  </si>
  <si>
    <t>Represents actuarial losses of $1,228, net of tax effect of $(452), amortized to net periodic pension cost for the year ended December 31, 2015. See Note 14, &amp;#8220;Benefit Plans,&amp;#8221; to the consolidated financial statements for additional information.</t>
  </si>
  <si>
    <t>Represents actuarial losses of $106, net of tax effect of $(34), amortized to net periodic pension cost for the year ended December 31, 2014. See Note 14, &amp;#8220;Benefit Plans,&amp;#8221; to the consolidated financial statements for additional information.</t>
  </si>
  <si>
    <t>Represents unrealized losses of $(1,574), net of tax benefit of $609 for the year ended December 31, 2015.</t>
  </si>
  <si>
    <t>Represents unrealized losses of $(2,279), net of tax benefit of $859 for the year ended December 31, 2014.</t>
  </si>
  <si>
    <t>Note 6 - Segment Reporting (Details Textual) - Geographic Concentration Risk [Member] - UNITED STATES</t>
  </si>
  <si>
    <t>Sales Revenue, Net [Member]</t>
  </si>
  <si>
    <t>85.00%</t>
  </si>
  <si>
    <t>84.00%</t>
  </si>
  <si>
    <t>88.00%</t>
  </si>
  <si>
    <t>Net Assets, Geographic Area [Member]</t>
  </si>
  <si>
    <t>93.00%</t>
  </si>
  <si>
    <t>91.00%</t>
  </si>
  <si>
    <t>Note 6 - Net Sales by Segment (Details) - USD ($) $ in Thousands</t>
  </si>
  <si>
    <t>Residential Power Products [Member]</t>
  </si>
  <si>
    <t>Commercial and Industrial Power Products [Member]</t>
  </si>
  <si>
    <t>Other Products and Services [Member]</t>
  </si>
  <si>
    <t>Note 7 - Balance Sheet Details (Details Textual) - USD ($) $ in Thousands</t>
  </si>
  <si>
    <t>Other Inventory, Materials, Supplies and Merchandise under Consignment, Gross</t>
  </si>
  <si>
    <t>Note 7 - Inventories (Details) - USD ($) $ in Thousands</t>
  </si>
  <si>
    <t>Raw material</t>
  </si>
  <si>
    <t>Work-in-process</t>
  </si>
  <si>
    <t>Finished goods</t>
  </si>
  <si>
    <t>Reserves for excess and obsolete</t>
  </si>
  <si>
    <t>Note 7 - Property and Equipment (Details) - USD ($) $ in Thousands</t>
  </si>
  <si>
    <t>Land and Land Improvements [Member]</t>
  </si>
  <si>
    <t>Property and equipment, gross</t>
  </si>
  <si>
    <t>Building and Building Improvements [Member]</t>
  </si>
  <si>
    <t>Machinery and Equipment [Member]</t>
  </si>
  <si>
    <t>Dies and Tools [Member]</t>
  </si>
  <si>
    <t>Vehicles [Member]</t>
  </si>
  <si>
    <t>Office Equipment [Member]</t>
  </si>
  <si>
    <t>Leasehold Improvements [Member]</t>
  </si>
  <si>
    <t>Construction in Progress [Member]</t>
  </si>
  <si>
    <t>Accumulated depreciation</t>
  </si>
  <si>
    <t>Note 8 - Goodwill and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8 - Carrying Amount of Goodwill (Details) - USD ($)</t>
  </si>
  <si>
    <t>Balance at</t>
  </si>
  <si>
    <t>Acquisitions of businesses, net</t>
  </si>
  <si>
    <t>Impairment</t>
  </si>
  <si>
    <t>Note 8 - Summary of Intangible Assets (Details) - USD ($) $ in Thousands</t>
  </si>
  <si>
    <t>Trade Names [Member]</t>
  </si>
  <si>
    <t>Finite lived intangible assets, Useful life</t>
  </si>
  <si>
    <t>Finite lived intangible assets, Cost</t>
  </si>
  <si>
    <t>Finite lived intangible assets, Accumulated Amortization</t>
  </si>
  <si>
    <t>Finite lived intangible assets, Amortized Cost</t>
  </si>
  <si>
    <t>Customer Lists [Member]</t>
  </si>
  <si>
    <t>9 years</t>
  </si>
  <si>
    <t>Patents [Member]</t>
  </si>
  <si>
    <t>14 years</t>
  </si>
  <si>
    <t>Unpatented Technology [Member]</t>
  </si>
  <si>
    <t>Computer Software, Intangible Asset [Member]</t>
  </si>
  <si>
    <t>Noncompete Agreements [Member]</t>
  </si>
  <si>
    <t>Indefinite-lived tradenames</t>
  </si>
  <si>
    <t>Total intangible assets</t>
  </si>
  <si>
    <t>Finite lived intangible assets, Amortized Cost, Excluding Goodwill</t>
  </si>
  <si>
    <t>Note 9 - Reconciliation of Product Warranty Liability (Details) - USD ($) $ in Thousands</t>
  </si>
  <si>
    <t>Balance at beginning of year</t>
  </si>
  <si>
    <t>Product warranty reserve assumed in acquisition</t>
  </si>
  <si>
    <t>Payments</t>
  </si>
  <si>
    <t>Provision for warranties issued</t>
  </si>
  <si>
    <t>Changes in estimates for pre-existing warranties</t>
  </si>
  <si>
    <t>Balance at end of year</t>
  </si>
  <si>
    <t>Deferred revenue contracts assumed in acquisition</t>
  </si>
  <si>
    <t>Deferred revenue contracts sold</t>
  </si>
  <si>
    <t>Amortization of deferred revenue contracts</t>
  </si>
  <si>
    <t>Note 9 - Deferred Product Obligations (Details) - USD ($) $ in Thousands</t>
  </si>
  <si>
    <t>Current portion - other accrued liabilities</t>
  </si>
  <si>
    <t>Long-term portion - other long-term liabilities</t>
  </si>
  <si>
    <t>Note 10 - Credit Agreements (Details Textual) $ / shares in Units, $ in Thousands</t>
  </si>
  <si>
    <t>Jul. 01, 2015</t>
  </si>
  <si>
    <t>May. 29, 2015USD ($)</t>
  </si>
  <si>
    <t>Mar. 30, 2015USD ($)</t>
  </si>
  <si>
    <t>Sep. 30, 2014USD ($)</t>
  </si>
  <si>
    <t>Apr. 30, 2014USD ($)</t>
  </si>
  <si>
    <t>Apr. 01, 2014</t>
  </si>
  <si>
    <t>May. 31, 2013USD ($)$ / shares</t>
  </si>
  <si>
    <t>May. 13, 2013USD ($)</t>
  </si>
  <si>
    <t>May. 02, 2013USD ($)</t>
  </si>
  <si>
    <t>Feb. 11, 2013USD ($)</t>
  </si>
  <si>
    <t>Jun. 30, 2015USD ($)</t>
  </si>
  <si>
    <t>Jun. 30, 2014USD ($)</t>
  </si>
  <si>
    <t>Dec. 31, 2015USD ($)$ / shares</t>
  </si>
  <si>
    <t>Dec. 31, 2014USD ($)$ / shares</t>
  </si>
  <si>
    <t>Dec. 31, 2013USD ($)$ / shares</t>
  </si>
  <si>
    <t>Term Loan [Member] | Base Rate [Member] | Net Debt Leverage Ratio Threshold [Member]</t>
  </si>
  <si>
    <t>Debt Instrument, Basis Spread on Variable Rate</t>
  </si>
  <si>
    <t>1.50%</t>
  </si>
  <si>
    <t>Term Loan [Member] | Base Rate [Member]</t>
  </si>
  <si>
    <t>1.75%</t>
  </si>
  <si>
    <t>Term Loan [Member] | Adjusted LIBOR Rate [Member] | Net Debt Leverage Ratio Threshold [Member]</t>
  </si>
  <si>
    <t>2.50%</t>
  </si>
  <si>
    <t>Term Loan [Member] | Adjusted LIBOR Rate [Member]</t>
  </si>
  <si>
    <t>2.75%</t>
  </si>
  <si>
    <t>Term Loan [Member] | LIBOR Floor Rate [Member]</t>
  </si>
  <si>
    <t>0.75%</t>
  </si>
  <si>
    <t>Term Loan [Member]</t>
  </si>
  <si>
    <t>Net Debt Leverage Ratio Achieved</t>
  </si>
  <si>
    <t>Line of Credit Facility, Maximum Borrowing Capacity</t>
  </si>
  <si>
    <t>Uncommitted Incremental Term Loan Facility</t>
  </si>
  <si>
    <t>Net Debt Leverage Ratio Threshold</t>
  </si>
  <si>
    <t>Debt Instrument, Interest Rate, Increase (Decrease)</t>
  </si>
  <si>
    <t>0.25%</t>
  </si>
  <si>
    <t>(0.25%)</t>
  </si>
  <si>
    <t>Gain Loss on Change in Cash Flows Related to Debt</t>
  </si>
  <si>
    <t>Net Debt Leverage Ratio Not Achieved</t>
  </si>
  <si>
    <t>Debt Issuance Cost</t>
  </si>
  <si>
    <t>Debt Instrument, Fee Amount</t>
  </si>
  <si>
    <t>Repayments of Long-term Debt</t>
  </si>
  <si>
    <t>Write off of Deferred Debt Issuance Cost</t>
  </si>
  <si>
    <t>Base Rate [Member] | ABL Revolving Credit Facility [Member]</t>
  </si>
  <si>
    <t>1.00%</t>
  </si>
  <si>
    <t>Adjusted LIBOR Rate [Member] | ABL Revolving Credit Facility [Member]</t>
  </si>
  <si>
    <t>2.00%</t>
  </si>
  <si>
    <t>ABL Revolving Credit Facility [Member]</t>
  </si>
  <si>
    <t>Debt Instrument Extension Period</t>
  </si>
  <si>
    <t>Amended ABL Facility [Member]</t>
  </si>
  <si>
    <t>0.50%</t>
  </si>
  <si>
    <t>Line of Credit Facility, Unused Capacity, Commitment Fee Percentage</t>
  </si>
  <si>
    <t>0.125%</t>
  </si>
  <si>
    <t>Proceeds from Lines of Credit</t>
  </si>
  <si>
    <t>Long-term Line of Credit</t>
  </si>
  <si>
    <t>Line of Credit Facility, Remaining Borrowing Capacity</t>
  </si>
  <si>
    <t>Revolving Credit Facility [Member]</t>
  </si>
  <si>
    <t>Deferred Finance Costs, Net</t>
  </si>
  <si>
    <t>Payments for Fees</t>
  </si>
  <si>
    <t>Common Stock, Dividends, Per Share, Declared | $ / shares</t>
  </si>
  <si>
    <t>Short-term Debt</t>
  </si>
  <si>
    <t>Note 10 - Short-term Borrowings (Details) - USD ($)</t>
  </si>
  <si>
    <t>Other Lines of Credit [Member]</t>
  </si>
  <si>
    <t>Note 10 - Long-term Borrowings (Details) - USD ($) $ in Thousands</t>
  </si>
  <si>
    <t>Term loan</t>
  </si>
  <si>
    <t>Original issue discount</t>
  </si>
  <si>
    <t>ABL facility</t>
  </si>
  <si>
    <t>Capital lease obligation</t>
  </si>
  <si>
    <t>Other</t>
  </si>
  <si>
    <t>Less: current portion of debt</t>
  </si>
  <si>
    <t>Less: current portion of capital lease obligation</t>
  </si>
  <si>
    <t>Note 10 - Maturities of long-term Borrowings Outstanding (Details) $ in Thousands</t>
  </si>
  <si>
    <t>Note 11 - Stock Repurchase Program (Details Textual) - USD ($) $ in Thousands</t>
  </si>
  <si>
    <t>Aug. 05, 2015</t>
  </si>
  <si>
    <t>Shares Acquired Under Stock Repurchases Program, Shares</t>
  </si>
  <si>
    <t>Stock Repurchase Program, Authorized Amount</t>
  </si>
  <si>
    <t>Stock Repurchase Program, Period in Force</t>
  </si>
  <si>
    <t>2 years</t>
  </si>
  <si>
    <t>Payments for Repurchase of Common Stock</t>
  </si>
  <si>
    <t>Note 12 - Earnings Per Share (Details Textual) - shares</t>
  </si>
  <si>
    <t>Employee Stock Option [Member]</t>
  </si>
  <si>
    <t>Antidilutive Securities Excluded from Computation of Earnings Per Share, Amount</t>
  </si>
  <si>
    <t>Restricted Stock [Member]</t>
  </si>
  <si>
    <t>Note 12 - Reconciliation of Basic and Diluted Earnings Per Share (Details) - USD ($) $ in Thousands</t>
  </si>
  <si>
    <t>Dilutive effect of stock compensation awards (in shares)</t>
  </si>
  <si>
    <t>Excludes approximately 161,400, 81,600 and 10,300 stock options for the years ended December 31, 2015, 2014 and 2013, respectively, as the impact of such awards was anti-dilutive. Excludes approximately 1,000 shares of restricted stock for the year ended December 31, 2015, as the impact of such awards was anti-dilutive.</t>
  </si>
  <si>
    <t>Note 13 - Income Taxes (Details Textual) - USD ($)</t>
  </si>
  <si>
    <t>Income Tax Examination, Penalties and Interest Expense</t>
  </si>
  <si>
    <t>Tax Credit Carry Forward State Research and Development</t>
  </si>
  <si>
    <t>Tax Credit Carryforward State Manufacturing</t>
  </si>
  <si>
    <t>Unrecognized Tax Benefits, Interest on Income Taxes Expense</t>
  </si>
  <si>
    <t>Unrecognized Tax Benefits, Income Tax Penalties Expense</t>
  </si>
  <si>
    <t>Undistributed Earnings of Foreign Subsidiaries</t>
  </si>
  <si>
    <t>Note 13 - Provision for Income Taxes (Details) - USD ($) $ in Thousands</t>
  </si>
  <si>
    <t>Federal</t>
  </si>
  <si>
    <t>State</t>
  </si>
  <si>
    <t>Foreign</t>
  </si>
  <si>
    <t>Change in valuation allowance</t>
  </si>
  <si>
    <t>Note 13 - Components of Deferred Tax Assets and Liabilities (Details) - USD ($) $ in Thousands</t>
  </si>
  <si>
    <t>Goodwill and intangible assets</t>
  </si>
  <si>
    <t>Accrued expenses</t>
  </si>
  <si>
    <t>Deferred revenue</t>
  </si>
  <si>
    <t>Pension obligations</t>
  </si>
  <si>
    <t>Stock-based compensation</t>
  </si>
  <si>
    <t>Operating loss and credit carryforwards</t>
  </si>
  <si>
    <t>Valuation allowance</t>
  </si>
  <si>
    <t>Total deferred tax assets</t>
  </si>
  <si>
    <t>Debt refinancing costs</t>
  </si>
  <si>
    <t>Prepaid expenses</t>
  </si>
  <si>
    <t>Total deferred tax liabilities</t>
  </si>
  <si>
    <t>Net deferred tax assets</t>
  </si>
  <si>
    <t>Note 13 - Net Current and Noncurrent Components of Deferred Taxes (Details) - USD ($) $ in Thousands</t>
  </si>
  <si>
    <t>Net current deferred tax assets</t>
  </si>
  <si>
    <t>Net long-term deferred tax assets</t>
  </si>
  <si>
    <t>Net long-term deferred tax liabilitites</t>
  </si>
  <si>
    <t>Note 13 - Unrecognized Tax Benefits (Details) - USD ($)</t>
  </si>
  <si>
    <t>Unrecognized tax benefit, beginning of period</t>
  </si>
  <si>
    <t>Increase in unrecognized tax benefit for positions taken in current period</t>
  </si>
  <si>
    <t>Unrecognized tax benefit, end of period</t>
  </si>
  <si>
    <t>Note 13 - Reconciliation of Statutory and Effective Tax Rates (Details)</t>
  </si>
  <si>
    <t>U.S. stautory rate</t>
  </si>
  <si>
    <t>35.00%</t>
  </si>
  <si>
    <t>State taxes</t>
  </si>
  <si>
    <t>4.10%</t>
  </si>
  <si>
    <t>3.10%</t>
  </si>
  <si>
    <t>3.70%</t>
  </si>
  <si>
    <t>0.60%</t>
  </si>
  <si>
    <t>0.20%</t>
  </si>
  <si>
    <t>Research and development credits</t>
  </si>
  <si>
    <t>(2.30%)</t>
  </si>
  <si>
    <t>(5.00%)</t>
  </si>
  <si>
    <t>(0.60%)</t>
  </si>
  <si>
    <t>(0.90%)</t>
  </si>
  <si>
    <t>Effective tax rate</t>
  </si>
  <si>
    <t>36.80%</t>
  </si>
  <si>
    <t>32.40%</t>
  </si>
  <si>
    <t>37.40%</t>
  </si>
  <si>
    <t>Note 14 - Benefit Plans (Details Textual) - USD ($) $ in Thousands</t>
  </si>
  <si>
    <t>Equity and Real Estate [Member] | Minimum [Member]</t>
  </si>
  <si>
    <t>Defined Benefit Plan, Target Plan Asset Allocations</t>
  </si>
  <si>
    <t>65.00%</t>
  </si>
  <si>
    <t>Equity and Real Estate [Member] | Maximum [Member]</t>
  </si>
  <si>
    <t>Employer Contribution under Medical and Dental Plan</t>
  </si>
  <si>
    <t>Other Labor-related Expenses</t>
  </si>
  <si>
    <t>Defined Contribution Plan, Employer Matching Contribution, Percent of Employees' Gross Pay</t>
  </si>
  <si>
    <t>50.00%</t>
  </si>
  <si>
    <t>Defined Contribution Plan Percentage of Eligible Compensation</t>
  </si>
  <si>
    <t>Defined Contribution Plan, Cost Recognized</t>
  </si>
  <si>
    <t>Defined Benefit Plan, Amortization of Gains (Losses)</t>
  </si>
  <si>
    <t>Defined Benefit Plan, Amount to be Amortized from Accumulated Other Comprehensive Income (Loss) Next Fiscal Year</t>
  </si>
  <si>
    <t>100.00%</t>
  </si>
  <si>
    <t>Defined Benefit Plans, Estimated Future Employer Contributions in Next Fiscal Year</t>
  </si>
  <si>
    <t>Note 14 - Accumulated Benefit Obligation (Details) - USD ($) $ in Thousands</t>
  </si>
  <si>
    <t>Accumulated benefit obligation at end of period</t>
  </si>
  <si>
    <t>Projected benefit obligation at beginning of period</t>
  </si>
  <si>
    <t>Interest cost</t>
  </si>
  <si>
    <t>Net actuarial loss (gain)</t>
  </si>
  <si>
    <t>Benefits paid</t>
  </si>
  <si>
    <t>Projected benefit obligation at end of period</t>
  </si>
  <si>
    <t>Fair value of plan assets at beginning of period</t>
  </si>
  <si>
    <t>Actual return (loss) on plan assets</t>
  </si>
  <si>
    <t>Company contributions</t>
  </si>
  <si>
    <t>Fair value of plan assets at end of period</t>
  </si>
  <si>
    <t>Funded status: accrued pension liability included in other long-term liabilities</t>
  </si>
  <si>
    <t>Net actuarial loss</t>
  </si>
  <si>
    <t>Note 14 - Components of Net Periodic (Benefit) Cost (Details) - USD ($) $ in Thousands</t>
  </si>
  <si>
    <t>Expected return on plan assets</t>
  </si>
  <si>
    <t>Amortization of net loss</t>
  </si>
  <si>
    <t>Net periodic pension (benefit) cost</t>
  </si>
  <si>
    <t>Note 14 - Weighted-average Assumptions Used to Determine Benefit Obligations (Details)</t>
  </si>
  <si>
    <t>Pension Plan [Member]</t>
  </si>
  <si>
    <t>Discount rate</t>
  </si>
  <si>
    <t>4.36%</t>
  </si>
  <si>
    <t>3.97%</t>
  </si>
  <si>
    <t>Other Pension Plan [Member]</t>
  </si>
  <si>
    <t>4.39%</t>
  </si>
  <si>
    <t>3.99%</t>
  </si>
  <si>
    <t>Rate of compensation increase (1)</t>
  </si>
  <si>
    <t>No compensation increase was assumed as the plans were frozen effective December 31, 2008.</t>
  </si>
  <si>
    <t>Note 14 - Weighted-average Assumptions Used to Determine Net Periodic Pension (Benefit) Cost (Details)</t>
  </si>
  <si>
    <t>5.01%</t>
  </si>
  <si>
    <t>4.14%</t>
  </si>
  <si>
    <t>Expected long-term rate of return on plan assets</t>
  </si>
  <si>
    <t>6.75%</t>
  </si>
  <si>
    <t>6.88%</t>
  </si>
  <si>
    <t>6.95%</t>
  </si>
  <si>
    <t>Note 14 - Weighted-average Asset Allocation (Details) - USD ($) $ in Thousands</t>
  </si>
  <si>
    <t>Fixed Income Funds [Member]</t>
  </si>
  <si>
    <t>20.00%</t>
  </si>
  <si>
    <t>Fair values of the Pension Plan's assets</t>
  </si>
  <si>
    <t>Asset Category, Percentage</t>
  </si>
  <si>
    <t>19.00%</t>
  </si>
  <si>
    <t>16.00%</t>
  </si>
  <si>
    <t>Domestic Equity [Member]</t>
  </si>
  <si>
    <t>49.00%</t>
  </si>
  <si>
    <t>47.00%</t>
  </si>
  <si>
    <t>54.00%</t>
  </si>
  <si>
    <t>International Equity [Member]</t>
  </si>
  <si>
    <t>21.00%</t>
  </si>
  <si>
    <t>22.00%</t>
  </si>
  <si>
    <t>Real Estate [Member]</t>
  </si>
  <si>
    <t>10.00%</t>
  </si>
  <si>
    <t>12.00%</t>
  </si>
  <si>
    <t>Note 14 - Fair Value of Pension Plan's Assets (Details) - USD ($) $ in Thousands</t>
  </si>
  <si>
    <t>Mutual Fund [Member] | Fair Value, Inputs, Level 1 [Member]</t>
  </si>
  <si>
    <t>Mutual Fund [Member] | Fair Value, Inputs, Level 3 [Member]</t>
  </si>
  <si>
    <t>Mutual Fund [Member]</t>
  </si>
  <si>
    <t>Other Investment [Member] | Fair Value, Inputs, Level 1 [Member]</t>
  </si>
  <si>
    <t>Other Investment [Member] | Fair Value, Inputs, Level 3 [Member]</t>
  </si>
  <si>
    <t>Other Investment [Member]</t>
  </si>
  <si>
    <t>Fair Value, Inputs, Level 1 [Member]</t>
  </si>
  <si>
    <t>Fair Value, Inputs, Level 3 [Member]</t>
  </si>
  <si>
    <t>Note 14 - Reconciliation of Level 3 Assets (Details) - Other Investment [Member] - Fair Value, Inputs, Level 3 [Member] - USD ($) $ in Thousands</t>
  </si>
  <si>
    <t>Balance at beginning of period</t>
  </si>
  <si>
    <t>Purchases</t>
  </si>
  <si>
    <t>Realized gains</t>
  </si>
  <si>
    <t>Balance at end of period</t>
  </si>
  <si>
    <t>Note 14 - Expected Benefit Payments (Details) $ in Thousands</t>
  </si>
  <si>
    <t>Note 15 - Share Plans (Details Textual) - USD ($)</t>
  </si>
  <si>
    <t>Jun. 21, 2013</t>
  </si>
  <si>
    <t>Dec. 31, 2012</t>
  </si>
  <si>
    <t>Dec. 31, 2011</t>
  </si>
  <si>
    <t>Dec. 31, 2010</t>
  </si>
  <si>
    <t>Feb. 10, 2010</t>
  </si>
  <si>
    <t>Share-based Compensation Arrangement by Share-based Payment Award, Award Vesting Period</t>
  </si>
  <si>
    <t>4 years</t>
  </si>
  <si>
    <t>Share-based Compensation Arrangement by Share-based Payment Award, Expiration Period</t>
  </si>
  <si>
    <t>Allocated Share-based Compensation Expense</t>
  </si>
  <si>
    <t>Shares Paid for Tax Withholding for Share Based Compensation</t>
  </si>
  <si>
    <t>Pay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182 days</t>
  </si>
  <si>
    <t>Maximum [Member]</t>
  </si>
  <si>
    <t>Performance Share Award, Percentage</t>
  </si>
  <si>
    <t>200.00%</t>
  </si>
  <si>
    <t>Share-based Compensation Arrangements by Share-based Payment Award, Options, Grants in Period, Weighted Average Exercise Price</t>
  </si>
  <si>
    <t>Minimum [Member]</t>
  </si>
  <si>
    <t>0.00%</t>
  </si>
  <si>
    <t>Special Cash Dividend 2013 [Member]</t>
  </si>
  <si>
    <t>Common Stock, Dividends, Per Share, Cash Paid</t>
  </si>
  <si>
    <t>Board of Directors Chairman [Member]</t>
  </si>
  <si>
    <t>Deferred Compensation Arrangement with Individual, Shares Issued</t>
  </si>
  <si>
    <t>Deferred Compensation Arrangement with Individual, Compensation Expense</t>
  </si>
  <si>
    <t>Share-based Compensation Arrangement by Share-based Payment Award, Number of Shares Authorized</t>
  </si>
  <si>
    <t>Note 15 - Weighted-average Assumptions used in the Black-Scholes-Merton Option Pricing Model (Details) - $ / shares</t>
  </si>
  <si>
    <t>Weighted average grant date fair value (in dollars per share)</t>
  </si>
  <si>
    <t>Expected stock price volatility</t>
  </si>
  <si>
    <t>41.00%</t>
  </si>
  <si>
    <t>45.00%</t>
  </si>
  <si>
    <t>Risk free interest rate</t>
  </si>
  <si>
    <t>1.72%</t>
  </si>
  <si>
    <t>1.90%</t>
  </si>
  <si>
    <t>1.21%</t>
  </si>
  <si>
    <t>Expected annual dividend per share (in dollars per share)</t>
  </si>
  <si>
    <t>Expected life of options (years)</t>
  </si>
  <si>
    <t>6 years 91 days</t>
  </si>
  <si>
    <t>Note 15 - Summary of Stock Option Activity (Details) - USD ($) $ in Thousands</t>
  </si>
  <si>
    <t>Outstanding, Number of Options (in shares)</t>
  </si>
  <si>
    <t>Outstanding, Weighted- Average Exercise Price (in dollars per share)</t>
  </si>
  <si>
    <t>Outstanding, Weighted- Average Remaining Contractual Term</t>
  </si>
  <si>
    <t>7 years 255 days</t>
  </si>
  <si>
    <t>8 years 182 days</t>
  </si>
  <si>
    <t>9 years 182 days</t>
  </si>
  <si>
    <t>Outstanding, Aggregate Intrinsic Value</t>
  </si>
  <si>
    <t>Granted, Number of Options (in shares)</t>
  </si>
  <si>
    <t>Granted, Weighted- Average Exercise Price (in dollars per share)</t>
  </si>
  <si>
    <t>Exercised, Number of Options (in shares)</t>
  </si>
  <si>
    <t>Exercised, Weighted- Average Exercise Price (in dollars per share)</t>
  </si>
  <si>
    <t>Expired, Number of Options (in shares)</t>
  </si>
  <si>
    <t>Expired, Weighted- Average Exercise Price (in dollars per share)</t>
  </si>
  <si>
    <t>Forfeited, Number of Options (in shares)</t>
  </si>
  <si>
    <t>Forfeited, Weighted- Average Exercise Price (in dollars per share)</t>
  </si>
  <si>
    <t>Exercisable, Number of Options (in shares)</t>
  </si>
  <si>
    <t>Exercisable, Weighted- Average Exercise Price (in dollars per share)</t>
  </si>
  <si>
    <t>Exercisable, Weighted- Average Remaining Contractual Term</t>
  </si>
  <si>
    <t>7 years 182 days</t>
  </si>
  <si>
    <t>Exercisable, Aggregate Intrinsic Value</t>
  </si>
  <si>
    <t>Note 15 - Summary of Restricted Share Awards Activity (Details) - Restricted Stock [Member]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16 - Commitments and Contingencies (Details Textual) - USD ($) $ in Thousands</t>
  </si>
  <si>
    <t>Operating Leases, Rent Expense, Net</t>
  </si>
  <si>
    <t>Amount Financed by Dealers</t>
  </si>
  <si>
    <t>Note 16 - Minimum Rental Payments (Details) $ in Thousands</t>
  </si>
  <si>
    <t>Note 17 - Special Cash Dividends (Details Textual) - USD ($)</t>
  </si>
  <si>
    <t>May. 31, 2013</t>
  </si>
  <si>
    <t>Common Stock, Dividends, Per Share, Declared</t>
  </si>
  <si>
    <t>Dividends, Common Stock, Cash</t>
  </si>
  <si>
    <t>Special Cash Dividends Declared but Unpaid</t>
  </si>
  <si>
    <t>Retained Earnings Dividend Declaration Date</t>
  </si>
  <si>
    <t>Note 18 - Unaudited Quarterly Financial Information (Details) - USD ($) $ in Thousands</t>
  </si>
  <si>
    <t>Sep. 30, 2015</t>
  </si>
  <si>
    <t>Mar. 31, 2015</t>
  </si>
  <si>
    <t>Sep. 30, 2014</t>
  </si>
  <si>
    <t>Jun. 30, 2014</t>
  </si>
  <si>
    <t>Mar. 31, 2014</t>
  </si>
  <si>
    <t>Operating income</t>
  </si>
  <si>
    <t>Net income per common share, basic: (in dollars per share)</t>
  </si>
  <si>
    <t>Net income per common share, diluted: (in dollars per share)</t>
  </si>
  <si>
    <t>Note 19 - Schedule of Valuation and Qualifying Accounts (Details) - USD ($) $ in Thousands</t>
  </si>
  <si>
    <t>Allowance for Doubtful Accounts [Member]</t>
  </si>
  <si>
    <t>Balance at Beginning of Year</t>
  </si>
  <si>
    <t>Reserves Assumed in Acquisition</t>
  </si>
  <si>
    <t>Additions Charged to Earnings</t>
  </si>
  <si>
    <t>Charges to Reserve, Net</t>
  </si>
  <si>
    <t>Balance at End of Year</t>
  </si>
  <si>
    <t>Inventory Valuation Reserve [Member]</t>
  </si>
  <si>
    <t>Valuation Allowance of Deferred Tax Assets [Member]</t>
  </si>
  <si>
    <t>Deductions from the allowance for doubtful accounts equal accounts receivable written off, less recoveries, against the allowance. Deductions from the reserves for inventory excess and obsolete items equal inventory written off against the reserve as items were disposed of.</t>
  </si>
  <si>
    <t>Note 20 - Subsequent Events (Details Textual) - Subsequent Event [Member] - Pramac [Member]</t>
  </si>
  <si>
    <t>Feb. 15, 2016</t>
  </si>
  <si>
    <t>Entity Number of Employees</t>
  </si>
  <si>
    <t>Number Of Manufacturing Plants</t>
  </si>
  <si>
    <t>Number Of Commercial Branches</t>
  </si>
  <si>
    <t>Number of Countries in which Entity Operates</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147473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5" t="n">
        <v>66366949</v>
      </c>
    </row>
    <row r="12" spans="1:4">
      <c r="A12" s="3" t="s">
        <v>20</v>
      </c>
      <c r="D12" s="6" t="n">
        <v>2707473704</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7" t="s">
        <v>182</v>
      </c>
    </row>
    <row r="4" spans="1:2">
      <c r="A4" s="3" t="s">
        <v>189</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1</v>
      </c>
      <c r="B1" s="2" t="s">
        <v>1</v>
      </c>
    </row>
    <row r="2" spans="1:2">
      <c r="B2" s="2" t="s">
        <v>2</v>
      </c>
    </row>
    <row r="3" spans="1:2">
      <c r="A3" s="7" t="s">
        <v>182</v>
      </c>
    </row>
    <row r="4" spans="1:2">
      <c r="A4" s="3" t="s">
        <v>192</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4</v>
      </c>
      <c r="B1" s="2" t="s">
        <v>1</v>
      </c>
    </row>
    <row r="2" spans="1:2">
      <c r="B2" s="2" t="s">
        <v>2</v>
      </c>
    </row>
    <row r="3" spans="1:2">
      <c r="A3" s="7" t="s">
        <v>182</v>
      </c>
    </row>
    <row r="4" spans="1:2">
      <c r="A4" s="3" t="s">
        <v>195</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7" t="s">
        <v>182</v>
      </c>
    </row>
    <row r="4" spans="1:2">
      <c r="A4" s="3" t="s">
        <v>198</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7" t="s">
        <v>182</v>
      </c>
    </row>
    <row r="4" spans="1:2">
      <c r="A4" s="3" t="s">
        <v>201</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3</v>
      </c>
      <c r="B1" s="2" t="s">
        <v>1</v>
      </c>
    </row>
    <row r="2" spans="1:2">
      <c r="B2" s="2" t="s">
        <v>2</v>
      </c>
    </row>
    <row r="3" spans="1:2">
      <c r="A3" s="7" t="s">
        <v>182</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7" t="s">
        <v>182</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7" t="s">
        <v>182</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7" t="s">
        <v>182</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7" t="s">
        <v>182</v>
      </c>
    </row>
    <row r="4" spans="1:2">
      <c r="A4" s="3" t="s">
        <v>216</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v>
      </c>
      <c r="B1" s="2" t="s">
        <v>2</v>
      </c>
      <c r="C1" s="2" t="s">
        <v>31</v>
      </c>
    </row>
    <row r="2" spans="1:3">
      <c r="A2" s="7" t="s">
        <v>32</v>
      </c>
    </row>
    <row r="3" spans="1:3">
      <c r="A3" s="3" t="s">
        <v>33</v>
      </c>
      <c r="B3" s="6" t="n">
        <v>115857000</v>
      </c>
      <c r="C3" s="6" t="n">
        <v>189761000</v>
      </c>
    </row>
    <row r="4" spans="1:3">
      <c r="A4" s="3" t="s">
        <v>34</v>
      </c>
      <c r="B4" s="5" t="n">
        <v>182185000</v>
      </c>
      <c r="C4" s="5" t="n">
        <v>189107000</v>
      </c>
    </row>
    <row r="5" spans="1:3">
      <c r="A5" s="3" t="s">
        <v>35</v>
      </c>
      <c r="B5" s="5" t="n">
        <v>325375000</v>
      </c>
      <c r="C5" s="5" t="n">
        <v>319385000</v>
      </c>
    </row>
    <row r="6" spans="1:3">
      <c r="A6" s="3" t="s">
        <v>36</v>
      </c>
      <c r="B6" s="5" t="n">
        <v>29355000</v>
      </c>
      <c r="C6" s="5" t="n">
        <v>22841000</v>
      </c>
    </row>
    <row r="7" spans="1:3">
      <c r="A7" s="3" t="s">
        <v>37</v>
      </c>
      <c r="B7" s="5" t="n">
        <v>8600000</v>
      </c>
      <c r="C7" s="5" t="n">
        <v>9384000</v>
      </c>
    </row>
    <row r="8" spans="1:3">
      <c r="A8" s="3" t="s">
        <v>38</v>
      </c>
      <c r="B8" s="5" t="n">
        <v>661372000</v>
      </c>
      <c r="C8" s="5" t="n">
        <v>730478000</v>
      </c>
    </row>
    <row r="9" spans="1:3">
      <c r="A9" s="3" t="s">
        <v>39</v>
      </c>
      <c r="B9" s="5" t="n">
        <v>184213000</v>
      </c>
      <c r="C9" s="5" t="n">
        <v>168821000</v>
      </c>
    </row>
    <row r="10" spans="1:3">
      <c r="A10" s="3" t="s">
        <v>40</v>
      </c>
      <c r="B10" s="5" t="n">
        <v>39313000</v>
      </c>
      <c r="C10" s="5" t="n">
        <v>41002000</v>
      </c>
    </row>
    <row r="11" spans="1:3">
      <c r="A11" s="3" t="s">
        <v>41</v>
      </c>
      <c r="B11" s="5" t="n">
        <v>53772000</v>
      </c>
      <c r="C11" s="5" t="n">
        <v>56894000</v>
      </c>
    </row>
    <row r="12" spans="1:3">
      <c r="A12" s="3" t="s">
        <v>42</v>
      </c>
      <c r="B12" s="5" t="n">
        <v>2768000</v>
      </c>
      <c r="C12" s="5" t="n">
        <v>4298000</v>
      </c>
    </row>
    <row r="13" spans="1:3">
      <c r="A13" s="3" t="s">
        <v>43</v>
      </c>
      <c r="B13" s="5" t="n">
        <v>161057000</v>
      </c>
      <c r="C13" s="5" t="n">
        <v>182684000</v>
      </c>
    </row>
    <row r="14" spans="1:3">
      <c r="A14" s="3" t="s">
        <v>44</v>
      </c>
      <c r="B14" s="5" t="n">
        <v>669719000</v>
      </c>
      <c r="C14" s="5" t="n">
        <v>635565000</v>
      </c>
    </row>
    <row r="15" spans="1:3">
      <c r="A15" s="3" t="s">
        <v>45</v>
      </c>
      <c r="B15" s="5" t="n">
        <v>12965000</v>
      </c>
      <c r="C15" s="5" t="n">
        <v>16243000</v>
      </c>
    </row>
    <row r="16" spans="1:3">
      <c r="A16" s="3" t="s">
        <v>36</v>
      </c>
      <c r="B16" s="5" t="n">
        <v>6673000</v>
      </c>
      <c r="C16" s="5" t="n">
        <v>46509000</v>
      </c>
    </row>
    <row r="17" spans="1:3">
      <c r="A17" s="3" t="s">
        <v>46</v>
      </c>
      <c r="B17" s="5" t="n">
        <v>964000</v>
      </c>
      <c r="C17" s="5" t="n">
        <v>48000</v>
      </c>
    </row>
    <row r="18" spans="1:3">
      <c r="A18" s="3" t="s">
        <v>47</v>
      </c>
      <c r="B18" s="5" t="n">
        <v>1792816000</v>
      </c>
      <c r="C18" s="5" t="n">
        <v>1882542000</v>
      </c>
    </row>
    <row r="19" spans="1:3">
      <c r="A19" s="7" t="s">
        <v>48</v>
      </c>
    </row>
    <row r="20" spans="1:3">
      <c r="A20" s="3" t="s">
        <v>49</v>
      </c>
      <c r="B20" s="5" t="n">
        <v>8594000</v>
      </c>
      <c r="C20" s="5" t="n">
        <v>5359000</v>
      </c>
    </row>
    <row r="21" spans="1:3">
      <c r="A21" s="3" t="s">
        <v>50</v>
      </c>
      <c r="B21" s="5" t="n">
        <v>108332000</v>
      </c>
      <c r="C21" s="5" t="n">
        <v>132248000</v>
      </c>
    </row>
    <row r="22" spans="1:3">
      <c r="A22" s="3" t="s">
        <v>51</v>
      </c>
      <c r="B22" s="5" t="n">
        <v>13101000</v>
      </c>
      <c r="C22" s="5" t="n">
        <v>17544000</v>
      </c>
    </row>
    <row r="23" spans="1:3">
      <c r="A23" s="3" t="s">
        <v>52</v>
      </c>
      <c r="B23" s="5" t="n">
        <v>82540000</v>
      </c>
      <c r="C23" s="5" t="n">
        <v>84814000</v>
      </c>
    </row>
    <row r="24" spans="1:3">
      <c r="A24" s="3" t="s">
        <v>53</v>
      </c>
      <c r="B24" s="5" t="n">
        <v>657000</v>
      </c>
      <c r="C24" s="5" t="n">
        <v>557000</v>
      </c>
    </row>
    <row r="25" spans="1:3">
      <c r="A25" s="3" t="s">
        <v>54</v>
      </c>
      <c r="B25" s="5" t="n">
        <v>213224000</v>
      </c>
      <c r="C25" s="5" t="n">
        <v>240522000</v>
      </c>
    </row>
    <row r="26" spans="1:3">
      <c r="A26" s="3" t="s">
        <v>55</v>
      </c>
      <c r="B26" s="5" t="n">
        <v>1050097000</v>
      </c>
      <c r="C26" s="5" t="n">
        <v>1082101000</v>
      </c>
    </row>
    <row r="27" spans="1:3">
      <c r="A27" s="3" t="s">
        <v>36</v>
      </c>
      <c r="B27" s="5" t="n">
        <v>6166000</v>
      </c>
      <c r="C27" s="5" t="n">
        <v>13449000</v>
      </c>
    </row>
    <row r="28" spans="1:3">
      <c r="A28" s="3" t="s">
        <v>56</v>
      </c>
      <c r="B28" s="5" t="n">
        <v>57458000</v>
      </c>
      <c r="C28" s="5" t="n">
        <v>56671000</v>
      </c>
    </row>
    <row r="29" spans="1:3">
      <c r="A29" s="3" t="s">
        <v>57</v>
      </c>
      <c r="B29" s="5" t="n">
        <v>1326945000</v>
      </c>
      <c r="C29" s="5" t="n">
        <v>1392743000</v>
      </c>
    </row>
    <row r="30" spans="1:3">
      <c r="A30" s="7" t="s">
        <v>58</v>
      </c>
    </row>
    <row r="31" spans="1:3">
      <c r="A31" s="3" t="s">
        <v>59</v>
      </c>
      <c r="B31" s="5" t="n">
        <v>696000</v>
      </c>
      <c r="C31" s="5" t="n">
        <v>691000</v>
      </c>
    </row>
    <row r="32" spans="1:3">
      <c r="A32" s="3" t="s">
        <v>60</v>
      </c>
      <c r="B32" s="5" t="n">
        <v>443109000</v>
      </c>
      <c r="C32" s="5" t="n">
        <v>434906000</v>
      </c>
    </row>
    <row r="33" spans="1:3">
      <c r="A33" s="3" t="s">
        <v>61</v>
      </c>
      <c r="B33" s="5" t="n">
        <v>-111516000</v>
      </c>
      <c r="C33" s="5" t="n">
        <v>-8341000</v>
      </c>
    </row>
    <row r="34" spans="1:3">
      <c r="A34" s="3" t="s">
        <v>62</v>
      </c>
      <c r="B34" s="5" t="n">
        <v>-202116000</v>
      </c>
      <c r="C34" s="5" t="n">
        <v>-202116000</v>
      </c>
    </row>
    <row r="35" spans="1:3">
      <c r="A35" s="3" t="s">
        <v>63</v>
      </c>
      <c r="B35" s="5" t="n">
        <v>358173000</v>
      </c>
      <c r="C35" s="5" t="n">
        <v>280426000</v>
      </c>
    </row>
    <row r="36" spans="1:3">
      <c r="A36" s="3" t="s">
        <v>64</v>
      </c>
      <c r="B36" s="5" t="n">
        <v>-22475000</v>
      </c>
      <c r="C36" s="5" t="n">
        <v>-15767000</v>
      </c>
    </row>
    <row r="37" spans="1:3">
      <c r="A37" s="3" t="s">
        <v>65</v>
      </c>
      <c r="B37" s="5" t="n">
        <v>465871000</v>
      </c>
      <c r="C37" s="5" t="n">
        <v>489799000</v>
      </c>
    </row>
    <row r="38" spans="1:3">
      <c r="A38" s="3" t="s">
        <v>66</v>
      </c>
      <c r="B38" s="6" t="n">
        <v>1792816000</v>
      </c>
      <c r="C38" s="6" t="n">
        <v>18825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7" t="s">
        <v>182</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1</v>
      </c>
      <c r="B1" s="2" t="s">
        <v>1</v>
      </c>
    </row>
    <row r="2" spans="1:2">
      <c r="B2" s="2" t="s">
        <v>2</v>
      </c>
    </row>
    <row r="3" spans="1:2">
      <c r="A3" s="7" t="s">
        <v>182</v>
      </c>
    </row>
    <row r="4" spans="1:2">
      <c r="A4" s="3" t="s">
        <v>222</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4</v>
      </c>
      <c r="B1" s="2" t="s">
        <v>1</v>
      </c>
    </row>
    <row r="2" spans="1:2">
      <c r="B2" s="2" t="s">
        <v>2</v>
      </c>
    </row>
    <row r="3" spans="1:2">
      <c r="A3" s="7" t="s">
        <v>182</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7" t="s">
        <v>182</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7" t="s">
        <v>182</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7" t="s">
        <v>182</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6</v>
      </c>
      <c r="B1" s="2" t="s">
        <v>1</v>
      </c>
    </row>
    <row r="2" spans="1:2">
      <c r="B2" s="2" t="s">
        <v>2</v>
      </c>
    </row>
    <row r="3" spans="1:2">
      <c r="A3" s="7" t="s">
        <v>182</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9</v>
      </c>
      <c r="B1" s="2" t="s">
        <v>1</v>
      </c>
    </row>
    <row r="2" spans="1:2">
      <c r="B2" s="2" t="s">
        <v>2</v>
      </c>
    </row>
    <row r="3" spans="1:2">
      <c r="A3" s="7" t="s">
        <v>182</v>
      </c>
    </row>
    <row r="4" spans="1:2">
      <c r="A4" s="3" t="s">
        <v>240</v>
      </c>
      <c r="B4"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7" t="s">
        <v>243</v>
      </c>
    </row>
    <row r="4" spans="1:2">
      <c r="A4" s="3" t="s">
        <v>244</v>
      </c>
      <c r="B4" s="3" t="s">
        <v>245</v>
      </c>
    </row>
    <row r="5" spans="1:2">
      <c r="A5" s="3" t="s">
        <v>246</v>
      </c>
      <c r="B5" s="3" t="s">
        <v>247</v>
      </c>
    </row>
    <row r="6" spans="1:2">
      <c r="A6" s="3" t="s">
        <v>248</v>
      </c>
      <c r="B6" s="3" t="s">
        <v>249</v>
      </c>
    </row>
    <row r="7" spans="1:2">
      <c r="A7" s="3" t="s">
        <v>250</v>
      </c>
      <c r="B7" s="3" t="s">
        <v>251</v>
      </c>
    </row>
    <row r="8" spans="1:2">
      <c r="A8" s="3" t="s">
        <v>252</v>
      </c>
      <c r="B8" s="3" t="s">
        <v>253</v>
      </c>
    </row>
    <row r="9" spans="1:2">
      <c r="A9" s="3" t="s">
        <v>254</v>
      </c>
      <c r="B9" s="3" t="s">
        <v>255</v>
      </c>
    </row>
    <row r="10" spans="1:2">
      <c r="A10" s="3" t="s">
        <v>256</v>
      </c>
      <c r="B10" s="3" t="s">
        <v>257</v>
      </c>
    </row>
    <row r="11" spans="1:2">
      <c r="A11" s="3" t="s">
        <v>258</v>
      </c>
      <c r="B11" s="3" t="s">
        <v>259</v>
      </c>
    </row>
    <row r="12" spans="1:2">
      <c r="A12" s="3" t="s">
        <v>260</v>
      </c>
      <c r="B12" s="3" t="s">
        <v>261</v>
      </c>
    </row>
    <row r="13" spans="1:2">
      <c r="A13" s="3" t="s">
        <v>262</v>
      </c>
      <c r="B13" s="3" t="s">
        <v>263</v>
      </c>
    </row>
    <row r="14" spans="1:2">
      <c r="A14" s="3" t="s">
        <v>264</v>
      </c>
      <c r="B14" s="3" t="s">
        <v>265</v>
      </c>
    </row>
    <row r="15" spans="1:2">
      <c r="A15" s="3" t="s">
        <v>266</v>
      </c>
      <c r="B15" s="3" t="s">
        <v>267</v>
      </c>
    </row>
    <row r="16" spans="1:2">
      <c r="A16" s="3" t="s">
        <v>268</v>
      </c>
      <c r="B16" s="3" t="s">
        <v>269</v>
      </c>
    </row>
    <row r="17" spans="1:2">
      <c r="A17" s="3" t="s">
        <v>270</v>
      </c>
      <c r="B17" s="3" t="s">
        <v>271</v>
      </c>
    </row>
    <row r="18" spans="1:2">
      <c r="A18" s="3" t="s">
        <v>272</v>
      </c>
      <c r="B18" s="3" t="s">
        <v>273</v>
      </c>
    </row>
    <row r="19" spans="1:2">
      <c r="A19" s="3" t="s">
        <v>274</v>
      </c>
      <c r="B19" s="3" t="s">
        <v>275</v>
      </c>
    </row>
    <row r="20" spans="1:2">
      <c r="A20" s="3" t="s">
        <v>276</v>
      </c>
      <c r="B20" s="3" t="s">
        <v>277</v>
      </c>
    </row>
    <row r="21" spans="1:2">
      <c r="A21" s="3" t="s">
        <v>278</v>
      </c>
      <c r="B21" s="3" t="s">
        <v>279</v>
      </c>
    </row>
    <row r="22" spans="1:2">
      <c r="A22" s="3" t="s">
        <v>280</v>
      </c>
      <c r="B22" s="3" t="s">
        <v>281</v>
      </c>
    </row>
    <row r="23" spans="1:2">
      <c r="A23" s="3" t="s">
        <v>282</v>
      </c>
      <c r="B23"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4</v>
      </c>
      <c r="B1" s="2" t="s">
        <v>1</v>
      </c>
    </row>
    <row r="2" spans="1:2">
      <c r="B2" s="2" t="s">
        <v>2</v>
      </c>
    </row>
    <row r="3" spans="1:2">
      <c r="A3" s="7" t="s">
        <v>285</v>
      </c>
    </row>
    <row r="4" spans="1:2">
      <c r="A4" s="3" t="s">
        <v>286</v>
      </c>
      <c r="B4"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7</v>
      </c>
      <c r="B1" s="2" t="s">
        <v>2</v>
      </c>
      <c r="C1" s="2" t="s">
        <v>31</v>
      </c>
    </row>
    <row r="2" spans="1:3">
      <c r="A2" s="3" t="s">
        <v>68</v>
      </c>
      <c r="B2" s="6" t="n">
        <v>2494</v>
      </c>
      <c r="C2" s="6" t="n">
        <v>2275</v>
      </c>
    </row>
    <row r="3" spans="1:3">
      <c r="A3" s="3" t="s">
        <v>69</v>
      </c>
      <c r="B3" s="8" t="n">
        <v>0.01</v>
      </c>
      <c r="C3" s="8" t="n">
        <v>0.01</v>
      </c>
    </row>
    <row r="4" spans="1:3">
      <c r="A4" s="3" t="s">
        <v>70</v>
      </c>
      <c r="B4" s="5" t="n">
        <v>500000000</v>
      </c>
      <c r="C4" s="5" t="n">
        <v>500000000</v>
      </c>
    </row>
    <row r="5" spans="1:3">
      <c r="A5" s="3" t="s">
        <v>71</v>
      </c>
      <c r="B5" s="5" t="n">
        <v>69582669</v>
      </c>
      <c r="C5" s="5" t="n">
        <v>69122271</v>
      </c>
    </row>
    <row r="6" spans="1:3">
      <c r="A6" s="3" t="s">
        <v>72</v>
      </c>
      <c r="B6" s="5" t="n">
        <v>3567575</v>
      </c>
      <c r="C6" s="5" t="n">
        <v>198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8</v>
      </c>
      <c r="B1" s="2" t="s">
        <v>1</v>
      </c>
    </row>
    <row r="2" spans="1:2">
      <c r="B2" s="2" t="s">
        <v>2</v>
      </c>
    </row>
    <row r="3" spans="1:2">
      <c r="A3" s="7" t="s">
        <v>285</v>
      </c>
    </row>
    <row r="4" spans="1:2">
      <c r="A4" s="3" t="s">
        <v>289</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1</v>
      </c>
      <c r="B1" s="2" t="s">
        <v>1</v>
      </c>
    </row>
    <row r="2" spans="1:2">
      <c r="B2" s="2" t="s">
        <v>2</v>
      </c>
    </row>
    <row r="3" spans="1:2">
      <c r="A3" s="7" t="s">
        <v>285</v>
      </c>
    </row>
    <row r="4" spans="1:2">
      <c r="A4" s="3" t="s">
        <v>292</v>
      </c>
      <c r="B4"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4</v>
      </c>
      <c r="B1" s="2" t="s">
        <v>1</v>
      </c>
    </row>
    <row r="2" spans="1:2">
      <c r="B2" s="2" t="s">
        <v>2</v>
      </c>
    </row>
    <row r="3" spans="1:2">
      <c r="A3" s="7" t="s">
        <v>285</v>
      </c>
    </row>
    <row r="4" spans="1:2">
      <c r="A4" s="3" t="s">
        <v>295</v>
      </c>
      <c r="B4"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7</v>
      </c>
      <c r="B1" s="2" t="s">
        <v>1</v>
      </c>
    </row>
    <row r="2" spans="1:2">
      <c r="B2" s="2" t="s">
        <v>2</v>
      </c>
    </row>
    <row r="3" spans="1:2">
      <c r="A3" s="7" t="s">
        <v>285</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02</v>
      </c>
      <c r="B1" s="2" t="s">
        <v>1</v>
      </c>
    </row>
    <row r="2" spans="1:2">
      <c r="B2" s="2" t="s">
        <v>2</v>
      </c>
    </row>
    <row r="3" spans="1:2">
      <c r="A3" s="7" t="s">
        <v>285</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7" t="s">
        <v>285</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12</v>
      </c>
      <c r="B1" s="2" t="s">
        <v>1</v>
      </c>
    </row>
    <row r="2" spans="1:2">
      <c r="B2" s="2" t="s">
        <v>2</v>
      </c>
    </row>
    <row r="3" spans="1:2">
      <c r="A3" s="7" t="s">
        <v>285</v>
      </c>
    </row>
    <row r="4" spans="1:2">
      <c r="A4" s="3" t="s">
        <v>313</v>
      </c>
      <c r="B4" s="3" t="s">
        <v>314</v>
      </c>
    </row>
    <row r="5" spans="1:2">
      <c r="A5" s="3" t="s">
        <v>315</v>
      </c>
      <c r="B5" s="3" t="s">
        <v>316</v>
      </c>
    </row>
    <row r="6" spans="1:2">
      <c r="A6" s="3" t="s">
        <v>317</v>
      </c>
      <c r="B6"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9</v>
      </c>
      <c r="B1" s="2" t="s">
        <v>1</v>
      </c>
    </row>
    <row r="2" spans="1:2">
      <c r="B2" s="2" t="s">
        <v>2</v>
      </c>
    </row>
    <row r="3" spans="1:2">
      <c r="A3" s="7" t="s">
        <v>285</v>
      </c>
    </row>
    <row r="4" spans="1:2">
      <c r="A4" s="3" t="s">
        <v>320</v>
      </c>
      <c r="B4"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22</v>
      </c>
      <c r="B1" s="2" t="s">
        <v>1</v>
      </c>
    </row>
    <row r="2" spans="1:2">
      <c r="B2" s="2" t="s">
        <v>2</v>
      </c>
    </row>
    <row r="3" spans="1:2">
      <c r="A3" s="7" t="s">
        <v>285</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334</v>
      </c>
    </row>
    <row r="4" spans="1:2">
      <c r="A4" s="7" t="s">
        <v>285</v>
      </c>
    </row>
    <row r="5" spans="1:2">
      <c r="A5" s="3" t="s">
        <v>335</v>
      </c>
      <c r="B5" s="3" t="s">
        <v>336</v>
      </c>
    </row>
    <row r="6" spans="1:2">
      <c r="A6" s="3" t="s">
        <v>337</v>
      </c>
      <c r="B6" s="3" t="s">
        <v>338</v>
      </c>
    </row>
    <row r="7" spans="1:2">
      <c r="A7" s="3" t="s">
        <v>339</v>
      </c>
      <c r="B7" s="3" t="s">
        <v>340</v>
      </c>
    </row>
    <row r="8" spans="1:2">
      <c r="A8" s="3" t="s">
        <v>335</v>
      </c>
      <c r="B8" s="3" t="s">
        <v>341</v>
      </c>
    </row>
    <row r="9" spans="1:2">
      <c r="A9" s="3" t="s">
        <v>342</v>
      </c>
      <c r="B9" s="3" t="s">
        <v>343</v>
      </c>
    </row>
    <row r="10" spans="1:2">
      <c r="A10" s="3" t="s">
        <v>344</v>
      </c>
      <c r="B10" s="3" t="s">
        <v>345</v>
      </c>
    </row>
    <row r="11" spans="1:2">
      <c r="A11" s="3" t="s">
        <v>346</v>
      </c>
      <c r="B11" s="3" t="s">
        <v>347</v>
      </c>
    </row>
    <row r="12" spans="1:2">
      <c r="A12" s="3" t="s">
        <v>348</v>
      </c>
      <c r="B12" s="3"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1</v>
      </c>
      <c r="D2" s="2" t="s">
        <v>74</v>
      </c>
    </row>
    <row r="3" spans="1:4">
      <c r="A3" s="3" t="s">
        <v>75</v>
      </c>
    </row>
    <row r="4" spans="1:4">
      <c r="A4" s="7" t="s">
        <v>76</v>
      </c>
    </row>
    <row r="5" spans="1:4">
      <c r="A5" s="3" t="s">
        <v>77</v>
      </c>
      <c r="B5" s="3" t="s">
        <v>78</v>
      </c>
      <c r="C5" s="3" t="s">
        <v>78</v>
      </c>
      <c r="D5" s="6" t="n">
        <v>2381</v>
      </c>
    </row>
    <row r="6" spans="1:4">
      <c r="A6" s="3" t="s">
        <v>79</v>
      </c>
    </row>
    <row r="7" spans="1:4">
      <c r="A7" s="7" t="s">
        <v>76</v>
      </c>
    </row>
    <row r="8" spans="1:4">
      <c r="A8" s="3" t="s">
        <v>77</v>
      </c>
      <c r="B8" s="6" t="n">
        <v>-965</v>
      </c>
      <c r="C8" s="6" t="n">
        <v>-1420</v>
      </c>
      <c r="D8" s="5" t="n">
        <v>774</v>
      </c>
    </row>
    <row r="9" spans="1:4">
      <c r="A9" s="3" t="s">
        <v>80</v>
      </c>
    </row>
    <row r="10" spans="1:4">
      <c r="A10" s="7" t="s">
        <v>76</v>
      </c>
    </row>
    <row r="11" spans="1:4">
      <c r="A11" s="3" t="s">
        <v>77</v>
      </c>
      <c r="B11" s="5" t="n">
        <v>-7624</v>
      </c>
      <c r="C11" s="5" t="n">
        <v>-3082</v>
      </c>
      <c r="D11" s="5" t="n">
        <v>1238</v>
      </c>
    </row>
    <row r="12" spans="1:4">
      <c r="A12" s="3" t="s">
        <v>81</v>
      </c>
    </row>
    <row r="13" spans="1:4">
      <c r="A13" s="7" t="s">
        <v>76</v>
      </c>
    </row>
    <row r="14" spans="1:4">
      <c r="A14" s="3" t="s">
        <v>77</v>
      </c>
      <c r="B14" s="5" t="n">
        <v>1881</v>
      </c>
      <c r="C14" s="5" t="n">
        <v>-8850</v>
      </c>
      <c r="D14" s="5" t="n">
        <v>7688</v>
      </c>
    </row>
    <row r="15" spans="1:4">
      <c r="A15" s="3" t="s">
        <v>82</v>
      </c>
      <c r="B15" s="5" t="n">
        <v>1317299</v>
      </c>
      <c r="C15" s="5" t="n">
        <v>1460919</v>
      </c>
      <c r="D15" s="5" t="n">
        <v>1485765</v>
      </c>
    </row>
    <row r="16" spans="1:4">
      <c r="A16" s="3" t="s">
        <v>83</v>
      </c>
      <c r="B16" s="5" t="n">
        <v>857349</v>
      </c>
      <c r="C16" s="5" t="n">
        <v>944700</v>
      </c>
      <c r="D16" s="5" t="n">
        <v>916205</v>
      </c>
    </row>
    <row r="17" spans="1:4">
      <c r="A17" s="3" t="s">
        <v>84</v>
      </c>
      <c r="B17" s="5" t="n">
        <v>459950</v>
      </c>
      <c r="C17" s="5" t="n">
        <v>516219</v>
      </c>
      <c r="D17" s="5" t="n">
        <v>569560</v>
      </c>
    </row>
    <row r="18" spans="1:4">
      <c r="A18" s="3" t="s">
        <v>85</v>
      </c>
      <c r="B18" s="5" t="n">
        <v>130242</v>
      </c>
      <c r="C18" s="5" t="n">
        <v>120408</v>
      </c>
      <c r="D18" s="5" t="n">
        <v>107515</v>
      </c>
    </row>
    <row r="19" spans="1:4">
      <c r="A19" s="3" t="s">
        <v>86</v>
      </c>
      <c r="B19" s="5" t="n">
        <v>32922</v>
      </c>
      <c r="C19" s="5" t="n">
        <v>31494</v>
      </c>
      <c r="D19" s="5" t="n">
        <v>29271</v>
      </c>
    </row>
    <row r="20" spans="1:4">
      <c r="A20" s="3" t="s">
        <v>87</v>
      </c>
      <c r="B20" s="5" t="n">
        <v>52947</v>
      </c>
      <c r="C20" s="5" t="n">
        <v>54795</v>
      </c>
      <c r="D20" s="5" t="n">
        <v>55490</v>
      </c>
    </row>
    <row r="21" spans="1:4">
      <c r="A21" s="3" t="s">
        <v>88</v>
      </c>
      <c r="B21" s="5" t="n">
        <v>23591</v>
      </c>
      <c r="C21" s="6" t="n">
        <v>21024</v>
      </c>
      <c r="D21" s="6" t="n">
        <v>25819</v>
      </c>
    </row>
    <row r="22" spans="1:4">
      <c r="A22" s="3" t="s">
        <v>89</v>
      </c>
      <c r="B22" s="6" t="n">
        <v>40687</v>
      </c>
      <c r="C22" s="3" t="s">
        <v>78</v>
      </c>
      <c r="D22" s="3" t="s">
        <v>78</v>
      </c>
    </row>
    <row r="23" spans="1:4">
      <c r="A23" s="3" t="s">
        <v>90</v>
      </c>
      <c r="B23" s="3" t="s">
        <v>78</v>
      </c>
      <c r="C23" s="6" t="n">
        <v>-4877</v>
      </c>
      <c r="D23" s="3" t="s">
        <v>78</v>
      </c>
    </row>
    <row r="24" spans="1:4">
      <c r="A24" s="3" t="s">
        <v>91</v>
      </c>
      <c r="B24" s="6" t="n">
        <v>280389</v>
      </c>
      <c r="C24" s="5" t="n">
        <v>222844</v>
      </c>
      <c r="D24" s="6" t="n">
        <v>218095</v>
      </c>
    </row>
    <row r="25" spans="1:4">
      <c r="A25" s="3" t="s">
        <v>92</v>
      </c>
      <c r="B25" s="5" t="n">
        <v>179561</v>
      </c>
      <c r="C25" s="5" t="n">
        <v>293375</v>
      </c>
      <c r="D25" s="5" t="n">
        <v>351465</v>
      </c>
    </row>
    <row r="26" spans="1:4">
      <c r="A26" s="3" t="s">
        <v>93</v>
      </c>
      <c r="B26" s="5" t="n">
        <v>-42843</v>
      </c>
      <c r="C26" s="5" t="n">
        <v>-47215</v>
      </c>
      <c r="D26" s="5" t="n">
        <v>-54435</v>
      </c>
    </row>
    <row r="27" spans="1:4">
      <c r="A27" s="3" t="s">
        <v>94</v>
      </c>
      <c r="B27" s="5" t="n">
        <v>123</v>
      </c>
      <c r="C27" s="5" t="n">
        <v>130</v>
      </c>
      <c r="D27" s="5" t="n">
        <v>91</v>
      </c>
    </row>
    <row r="28" spans="1:4">
      <c r="A28" s="3" t="s">
        <v>95</v>
      </c>
      <c r="B28" s="5" t="n">
        <v>-4795</v>
      </c>
      <c r="C28" s="5" t="n">
        <v>-2084</v>
      </c>
      <c r="D28" s="6" t="n">
        <v>-15336</v>
      </c>
    </row>
    <row r="29" spans="1:4">
      <c r="A29" s="3" t="s">
        <v>96</v>
      </c>
      <c r="B29" s="5" t="n">
        <v>-2381</v>
      </c>
      <c r="C29" s="5" t="n">
        <v>16014</v>
      </c>
      <c r="D29" s="3" t="s">
        <v>78</v>
      </c>
    </row>
    <row r="30" spans="1:4">
      <c r="A30" s="3" t="s">
        <v>97</v>
      </c>
      <c r="B30" s="5" t="n">
        <v>-1195</v>
      </c>
      <c r="C30" s="5" t="n">
        <v>-396</v>
      </c>
      <c r="D30" s="6" t="n">
        <v>-1086</v>
      </c>
    </row>
    <row r="31" spans="1:4">
      <c r="A31" s="3" t="s">
        <v>98</v>
      </c>
      <c r="B31" s="5" t="n">
        <v>-5487</v>
      </c>
      <c r="C31" s="5" t="n">
        <v>-1462</v>
      </c>
      <c r="D31" s="5" t="n">
        <v>-1983</v>
      </c>
    </row>
    <row r="32" spans="1:4">
      <c r="A32" s="3" t="s">
        <v>99</v>
      </c>
      <c r="B32" s="5" t="n">
        <v>-56578</v>
      </c>
      <c r="C32" s="5" t="n">
        <v>-35013</v>
      </c>
      <c r="D32" s="5" t="n">
        <v>-72749</v>
      </c>
    </row>
    <row r="33" spans="1:4">
      <c r="A33" s="3" t="s">
        <v>100</v>
      </c>
      <c r="B33" s="5" t="n">
        <v>122983</v>
      </c>
      <c r="C33" s="5" t="n">
        <v>258362</v>
      </c>
      <c r="D33" s="5" t="n">
        <v>278716</v>
      </c>
    </row>
    <row r="34" spans="1:4">
      <c r="A34" s="3" t="s">
        <v>101</v>
      </c>
      <c r="B34" s="5" t="n">
        <v>45236</v>
      </c>
      <c r="C34" s="5" t="n">
        <v>83749</v>
      </c>
      <c r="D34" s="5" t="n">
        <v>104177</v>
      </c>
    </row>
    <row r="35" spans="1:4">
      <c r="A35" s="3" t="s">
        <v>102</v>
      </c>
      <c r="B35" s="6" t="n">
        <v>77747</v>
      </c>
      <c r="C35" s="6" t="n">
        <v>174613</v>
      </c>
      <c r="D35" s="6" t="n">
        <v>174539</v>
      </c>
    </row>
    <row r="36" spans="1:4">
      <c r="A36" s="3" t="s">
        <v>103</v>
      </c>
      <c r="B36" s="8" t="n">
        <v>1.14</v>
      </c>
      <c r="C36" s="8" t="n">
        <v>2.55</v>
      </c>
      <c r="D36" s="8" t="n">
        <v>2.56</v>
      </c>
    </row>
    <row r="37" spans="1:4">
      <c r="A37" s="3" t="s">
        <v>104</v>
      </c>
      <c r="B37" s="5" t="n">
        <v>68096051</v>
      </c>
      <c r="C37" s="5" t="n">
        <v>68538248</v>
      </c>
      <c r="D37" s="5" t="n">
        <v>68081632</v>
      </c>
    </row>
    <row r="38" spans="1:4">
      <c r="A38" s="3" t="s">
        <v>105</v>
      </c>
      <c r="B38" s="8" t="n">
        <v>1.12</v>
      </c>
      <c r="C38" s="8" t="n">
        <v>2.49</v>
      </c>
      <c r="D38" s="8" t="n">
        <v>2.51</v>
      </c>
    </row>
    <row r="39" spans="1:4">
      <c r="A39" s="3" t="s">
        <v>106</v>
      </c>
      <c r="B39" s="5" t="n">
        <v>69200297</v>
      </c>
      <c r="C39" s="5" t="n">
        <v>70171044</v>
      </c>
      <c r="D39" s="5" t="n">
        <v>69667529</v>
      </c>
    </row>
    <row r="40" spans="1:4">
      <c r="A40" s="3" t="s">
        <v>107</v>
      </c>
      <c r="B40" s="3" t="s">
        <v>78</v>
      </c>
      <c r="C40" s="3" t="s">
        <v>78</v>
      </c>
      <c r="D40" s="6" t="n">
        <v>5</v>
      </c>
    </row>
    <row r="41" spans="1:4">
      <c r="A41" s="3" t="s">
        <v>77</v>
      </c>
      <c r="B41" s="6" t="n">
        <v>-6708</v>
      </c>
      <c r="C41" s="6" t="n">
        <v>-13352</v>
      </c>
      <c r="D41" s="6" t="n">
        <v>12081</v>
      </c>
    </row>
    <row r="42" spans="1:4">
      <c r="A42" s="3" t="s">
        <v>108</v>
      </c>
      <c r="B42" s="6" t="n">
        <v>71039</v>
      </c>
      <c r="C42" s="6" t="n">
        <v>161261</v>
      </c>
      <c r="D42" s="6" t="n">
        <v>186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7" t="s">
        <v>285</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7" t="s">
        <v>285</v>
      </c>
    </row>
    <row r="4" spans="1:2">
      <c r="A4" s="3" t="s">
        <v>358</v>
      </c>
      <c r="B4" s="3"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0</v>
      </c>
      <c r="B1" s="2" t="s">
        <v>1</v>
      </c>
    </row>
    <row r="2" spans="1:2">
      <c r="B2" s="2" t="s">
        <v>2</v>
      </c>
    </row>
    <row r="3" spans="1:2">
      <c r="A3" s="7" t="s">
        <v>285</v>
      </c>
    </row>
    <row r="4" spans="1:2">
      <c r="A4" s="3" t="s">
        <v>361</v>
      </c>
      <c r="B4" s="3"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3</v>
      </c>
      <c r="B1" s="2" t="s">
        <v>1</v>
      </c>
    </row>
    <row r="2" spans="1:2">
      <c r="B2" s="2" t="s">
        <v>2</v>
      </c>
    </row>
    <row r="3" spans="1:2">
      <c r="A3" s="7" t="s">
        <v>285</v>
      </c>
    </row>
    <row r="4" spans="1:2">
      <c r="A4" s="3" t="s">
        <v>364</v>
      </c>
      <c r="B4" s="3"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r="A1" s="1" t="s">
        <v>366</v>
      </c>
      <c r="B1" s="2" t="s">
        <v>367</v>
      </c>
      <c r="C1" s="2" t="s">
        <v>1</v>
      </c>
    </row>
    <row r="2" spans="1:5">
      <c r="B2" s="2" t="s">
        <v>368</v>
      </c>
      <c r="C2" s="2" t="s">
        <v>368</v>
      </c>
      <c r="D2" s="2" t="s">
        <v>369</v>
      </c>
      <c r="E2" s="2" t="s">
        <v>370</v>
      </c>
    </row>
    <row r="3" spans="1:5">
      <c r="A3" s="3" t="s">
        <v>371</v>
      </c>
    </row>
    <row r="4" spans="1:5">
      <c r="A4" s="3" t="s">
        <v>372</v>
      </c>
      <c r="C4" s="5" t="n">
        <v>1</v>
      </c>
      <c r="D4" s="5" t="n">
        <v>1</v>
      </c>
    </row>
    <row r="5" spans="1:5">
      <c r="A5" s="3" t="s">
        <v>373</v>
      </c>
      <c r="C5" s="3" t="s">
        <v>374</v>
      </c>
      <c r="D5" s="3" t="s">
        <v>375</v>
      </c>
    </row>
    <row r="6" spans="1:5">
      <c r="A6" s="3" t="s">
        <v>376</v>
      </c>
    </row>
    <row r="7" spans="1:5">
      <c r="A7" s="3" t="s">
        <v>372</v>
      </c>
      <c r="C7" s="5" t="n">
        <v>0</v>
      </c>
      <c r="D7" s="5" t="n">
        <v>0</v>
      </c>
      <c r="E7" s="5" t="n">
        <v>0</v>
      </c>
    </row>
    <row r="8" spans="1:5">
      <c r="A8" s="3" t="s">
        <v>377</v>
      </c>
      <c r="C8" s="3" t="s">
        <v>378</v>
      </c>
      <c r="D8" s="3" t="s">
        <v>379</v>
      </c>
      <c r="E8" s="3" t="s">
        <v>380</v>
      </c>
    </row>
    <row r="9" spans="1:5">
      <c r="A9" s="3" t="s">
        <v>381</v>
      </c>
    </row>
    <row r="10" spans="1:5">
      <c r="A10" s="3" t="s">
        <v>382</v>
      </c>
      <c r="B10" s="3" t="s">
        <v>383</v>
      </c>
    </row>
    <row r="11" spans="1:5">
      <c r="A11" s="3" t="s">
        <v>384</v>
      </c>
      <c r="B11" s="3" t="s">
        <v>385</v>
      </c>
    </row>
    <row r="12" spans="1:5">
      <c r="A12" s="3" t="s">
        <v>386</v>
      </c>
    </row>
    <row r="13" spans="1:5">
      <c r="A13" s="3" t="s">
        <v>387</v>
      </c>
      <c r="B13" s="6" t="n">
        <v>918319000</v>
      </c>
      <c r="C13" s="6" t="n">
        <v>918319000</v>
      </c>
    </row>
    <row r="14" spans="1:5">
      <c r="A14" s="3" t="s">
        <v>388</v>
      </c>
      <c r="C14" s="5" t="n">
        <v>5429000</v>
      </c>
      <c r="D14" s="6" t="n">
        <v>6615000</v>
      </c>
      <c r="E14" s="6" t="n">
        <v>4772000</v>
      </c>
    </row>
    <row r="15" spans="1:5">
      <c r="A15" s="3" t="s">
        <v>389</v>
      </c>
      <c r="B15" s="5" t="n">
        <v>5355000</v>
      </c>
      <c r="C15" s="5" t="n">
        <v>5355000</v>
      </c>
    </row>
    <row r="16" spans="1:5">
      <c r="A16" s="3" t="s">
        <v>390</v>
      </c>
      <c r="B16" s="5" t="n">
        <v>6783000</v>
      </c>
      <c r="C16" s="5" t="n">
        <v>6783000</v>
      </c>
    </row>
    <row r="17" spans="1:5">
      <c r="A17" s="3" t="s">
        <v>391</v>
      </c>
      <c r="B17" s="5" t="n">
        <v>7048000</v>
      </c>
      <c r="C17" s="5" t="n">
        <v>7048000</v>
      </c>
    </row>
    <row r="18" spans="1:5">
      <c r="A18" s="3" t="s">
        <v>392</v>
      </c>
      <c r="B18" s="5" t="n">
        <v>7323000</v>
      </c>
      <c r="C18" s="5" t="n">
        <v>7323000</v>
      </c>
    </row>
    <row r="19" spans="1:5">
      <c r="A19" s="3" t="s">
        <v>393</v>
      </c>
      <c r="B19" s="5" t="n">
        <v>3134000</v>
      </c>
      <c r="C19" s="5" t="n">
        <v>3134000</v>
      </c>
    </row>
    <row r="20" spans="1:5">
      <c r="A20" s="3" t="s">
        <v>394</v>
      </c>
      <c r="B20" s="5" t="n">
        <v>4611000</v>
      </c>
      <c r="C20" s="5" t="n">
        <v>4611000</v>
      </c>
      <c r="D20" s="3" t="s">
        <v>78</v>
      </c>
    </row>
    <row r="21" spans="1:5">
      <c r="A21" s="3" t="s">
        <v>395</v>
      </c>
      <c r="B21" s="5" t="n">
        <v>36076000</v>
      </c>
    </row>
    <row r="22" spans="1:5">
      <c r="A22" s="3" t="s">
        <v>396</v>
      </c>
      <c r="C22" s="5" t="n">
        <v>39258000</v>
      </c>
      <c r="D22" s="6" t="n">
        <v>32352000</v>
      </c>
      <c r="E22" s="5" t="n">
        <v>19910000</v>
      </c>
    </row>
    <row r="23" spans="1:5">
      <c r="A23" s="3" t="s">
        <v>397</v>
      </c>
      <c r="C23" s="5" t="n">
        <v>32922000</v>
      </c>
      <c r="D23" s="6" t="n">
        <v>31494000</v>
      </c>
      <c r="E23" s="6" t="n">
        <v>29271000</v>
      </c>
    </row>
    <row r="24" spans="1:5">
      <c r="A24" s="3" t="s">
        <v>398</v>
      </c>
      <c r="B24" s="6" t="n">
        <v>937060000</v>
      </c>
      <c r="C24" s="6" t="n">
        <v>93706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5"/>
    <col customWidth="1" max="2" min="2" width="16"/>
  </cols>
  <sheetData>
    <row r="1" spans="1:2">
      <c r="A1" s="1" t="s">
        <v>399</v>
      </c>
      <c r="B1" s="2" t="s">
        <v>1</v>
      </c>
    </row>
    <row r="2" spans="1:2">
      <c r="B2" s="2" t="s">
        <v>2</v>
      </c>
    </row>
    <row r="3" spans="1:2">
      <c r="A3" s="3" t="s">
        <v>400</v>
      </c>
    </row>
    <row r="4" spans="1:2">
      <c r="A4" s="3" t="s">
        <v>401</v>
      </c>
      <c r="B4" s="3" t="s">
        <v>402</v>
      </c>
    </row>
    <row r="5" spans="1:2">
      <c r="A5" s="3" t="s">
        <v>403</v>
      </c>
    </row>
    <row r="6" spans="1:2">
      <c r="A6" s="3" t="s">
        <v>401</v>
      </c>
      <c r="B6" s="3" t="s">
        <v>404</v>
      </c>
    </row>
    <row r="7" spans="1:2">
      <c r="A7" s="3" t="s">
        <v>405</v>
      </c>
    </row>
    <row r="8" spans="1:2">
      <c r="A8" s="3" t="s">
        <v>401</v>
      </c>
      <c r="B8" s="3" t="s">
        <v>402</v>
      </c>
    </row>
    <row r="9" spans="1:2">
      <c r="A9" s="3" t="s">
        <v>406</v>
      </c>
    </row>
    <row r="10" spans="1:2">
      <c r="A10" s="3" t="s">
        <v>401</v>
      </c>
      <c r="B10" s="3" t="s">
        <v>407</v>
      </c>
    </row>
    <row r="11" spans="1:2">
      <c r="A11" s="3" t="s">
        <v>408</v>
      </c>
    </row>
    <row r="12" spans="1:2">
      <c r="A12" s="3" t="s">
        <v>401</v>
      </c>
      <c r="B12" s="3" t="s">
        <v>409</v>
      </c>
    </row>
    <row r="13" spans="1:2">
      <c r="A13" s="3" t="s">
        <v>410</v>
      </c>
    </row>
    <row r="14" spans="1:2">
      <c r="A14" s="3" t="s">
        <v>401</v>
      </c>
      <c r="B14" s="3" t="s">
        <v>411</v>
      </c>
    </row>
    <row r="15" spans="1:2">
      <c r="A15" s="3" t="s">
        <v>412</v>
      </c>
    </row>
    <row r="16" spans="1:2">
      <c r="A16" s="3" t="s">
        <v>401</v>
      </c>
      <c r="B16" s="3" t="s">
        <v>413</v>
      </c>
    </row>
    <row r="17" spans="1:2">
      <c r="A17" s="3" t="s">
        <v>414</v>
      </c>
    </row>
    <row r="18" spans="1:2">
      <c r="A18" s="3" t="s">
        <v>401</v>
      </c>
      <c r="B18" s="3" t="s">
        <v>402</v>
      </c>
    </row>
    <row r="19" spans="1:2">
      <c r="A19" s="3" t="s">
        <v>415</v>
      </c>
    </row>
    <row r="20" spans="1:2">
      <c r="A20" s="3" t="s">
        <v>401</v>
      </c>
      <c r="B20" s="3" t="s">
        <v>413</v>
      </c>
    </row>
    <row r="21" spans="1:2">
      <c r="A21" s="3" t="s">
        <v>416</v>
      </c>
    </row>
    <row r="22" spans="1:2">
      <c r="A22" s="3" t="s">
        <v>401</v>
      </c>
      <c r="B22" s="3" t="s">
        <v>409</v>
      </c>
    </row>
    <row r="23" spans="1:2">
      <c r="A23" s="3" t="s">
        <v>417</v>
      </c>
    </row>
    <row r="24" spans="1:2">
      <c r="A24" s="3" t="s">
        <v>401</v>
      </c>
      <c r="B24" s="3" t="s">
        <v>413</v>
      </c>
    </row>
    <row r="25" spans="1:2">
      <c r="A25" s="3" t="s">
        <v>418</v>
      </c>
    </row>
    <row r="26" spans="1:2">
      <c r="A26" s="3" t="s">
        <v>401</v>
      </c>
      <c r="B26" s="3" t="s">
        <v>404</v>
      </c>
    </row>
    <row r="27" spans="1:2">
      <c r="A27" s="3" t="s">
        <v>419</v>
      </c>
    </row>
    <row r="28" spans="1:2">
      <c r="A28" s="3" t="s">
        <v>401</v>
      </c>
      <c r="B28" s="3" t="s">
        <v>420</v>
      </c>
    </row>
    <row r="29" spans="1:2">
      <c r="A29" s="3" t="s">
        <v>421</v>
      </c>
    </row>
    <row r="30" spans="1:2">
      <c r="A30" s="3" t="s">
        <v>401</v>
      </c>
      <c r="B30" s="3"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22</v>
      </c>
      <c r="B1" s="2" t="s">
        <v>423</v>
      </c>
      <c r="C1" s="2" t="s">
        <v>424</v>
      </c>
      <c r="D1" s="2" t="s">
        <v>425</v>
      </c>
      <c r="E1" s="2" t="s">
        <v>368</v>
      </c>
      <c r="F1" s="2" t="s">
        <v>426</v>
      </c>
      <c r="G1" s="2" t="s">
        <v>370</v>
      </c>
      <c r="H1" s="2" t="s">
        <v>368</v>
      </c>
      <c r="I1" s="2" t="s">
        <v>369</v>
      </c>
      <c r="J1" s="2" t="s">
        <v>370</v>
      </c>
    </row>
    <row r="2" spans="1:10">
      <c r="A2" s="3" t="s">
        <v>427</v>
      </c>
    </row>
    <row r="3" spans="1:10">
      <c r="A3" s="3" t="s">
        <v>428</v>
      </c>
      <c r="B3" s="6" t="n">
        <v>74570000</v>
      </c>
    </row>
    <row r="4" spans="1:10">
      <c r="A4" s="3" t="s">
        <v>429</v>
      </c>
      <c r="B4" s="5" t="n">
        <v>81726000</v>
      </c>
    </row>
    <row r="5" spans="1:10">
      <c r="A5" s="3" t="s">
        <v>44</v>
      </c>
      <c r="B5" s="6" t="n">
        <v>30076000</v>
      </c>
    </row>
    <row r="6" spans="1:10">
      <c r="A6" s="3" t="s">
        <v>430</v>
      </c>
      <c r="E6" s="6" t="n">
        <v>-6552000</v>
      </c>
    </row>
    <row r="7" spans="1:10">
      <c r="A7" s="3" t="s">
        <v>431</v>
      </c>
      <c r="E7" s="5" t="n">
        <v>6208000</v>
      </c>
    </row>
    <row r="8" spans="1:10">
      <c r="A8" s="3" t="s">
        <v>432</v>
      </c>
      <c r="E8" s="5" t="n">
        <v>12000000</v>
      </c>
    </row>
    <row r="9" spans="1:10">
      <c r="A9" s="3" t="s">
        <v>433</v>
      </c>
    </row>
    <row r="10" spans="1:10">
      <c r="A10" s="3" t="s">
        <v>428</v>
      </c>
      <c r="C10" s="6" t="n">
        <v>55035000</v>
      </c>
    </row>
    <row r="11" spans="1:10">
      <c r="A11" s="3" t="s">
        <v>429</v>
      </c>
      <c r="C11" s="5" t="n">
        <v>49378000</v>
      </c>
    </row>
    <row r="12" spans="1:10">
      <c r="A12" s="3" t="s">
        <v>44</v>
      </c>
      <c r="C12" s="6" t="n">
        <v>25898000</v>
      </c>
    </row>
    <row r="13" spans="1:10">
      <c r="A13" s="3" t="s">
        <v>430</v>
      </c>
      <c r="F13" s="6" t="n">
        <v>-4229000</v>
      </c>
    </row>
    <row r="14" spans="1:10">
      <c r="A14" s="3" t="s">
        <v>431</v>
      </c>
      <c r="F14" s="6" t="n">
        <v>2481000</v>
      </c>
    </row>
    <row r="15" spans="1:10">
      <c r="A15" s="3" t="s">
        <v>434</v>
      </c>
    </row>
    <row r="16" spans="1:10">
      <c r="A16" s="3" t="s">
        <v>428</v>
      </c>
      <c r="D16" s="6" t="n">
        <v>80239000</v>
      </c>
    </row>
    <row r="17" spans="1:10">
      <c r="A17" s="3" t="s">
        <v>429</v>
      </c>
      <c r="D17" s="5" t="n">
        <v>67900000</v>
      </c>
    </row>
    <row r="18" spans="1:10">
      <c r="A18" s="3" t="s">
        <v>44</v>
      </c>
      <c r="D18" s="5" t="n">
        <v>38400000</v>
      </c>
    </row>
    <row r="19" spans="1:10">
      <c r="A19" s="3" t="s">
        <v>431</v>
      </c>
      <c r="G19" s="6" t="n">
        <v>9328000</v>
      </c>
    </row>
    <row r="20" spans="1:10">
      <c r="A20" s="3" t="s">
        <v>435</v>
      </c>
      <c r="D20" s="6" t="n">
        <v>85812000</v>
      </c>
    </row>
    <row r="21" spans="1:10">
      <c r="A21" s="3" t="s">
        <v>436</v>
      </c>
      <c r="D21" s="5" t="n">
        <v>50</v>
      </c>
    </row>
    <row r="22" spans="1:10">
      <c r="A22" s="3" t="s">
        <v>437</v>
      </c>
      <c r="D22" s="6" t="n">
        <v>6645000</v>
      </c>
    </row>
    <row r="23" spans="1:10">
      <c r="A23" s="3" t="s">
        <v>438</v>
      </c>
      <c r="I23" s="6" t="n">
        <v>7641000</v>
      </c>
    </row>
    <row r="24" spans="1:10">
      <c r="A24" s="3" t="s">
        <v>152</v>
      </c>
      <c r="I24" s="5" t="n">
        <v>-4877000</v>
      </c>
    </row>
    <row r="25" spans="1:10">
      <c r="A25" s="3" t="s">
        <v>428</v>
      </c>
      <c r="H25" s="6" t="n">
        <v>73782000</v>
      </c>
      <c r="I25" s="5" t="n">
        <v>61196000</v>
      </c>
      <c r="J25" s="6" t="n">
        <v>116113000</v>
      </c>
    </row>
    <row r="26" spans="1:10">
      <c r="A26" s="3" t="s">
        <v>44</v>
      </c>
      <c r="E26" s="6" t="n">
        <v>669719000</v>
      </c>
      <c r="G26" s="6" t="n">
        <v>608287000</v>
      </c>
      <c r="H26" s="6" t="n">
        <v>669719000</v>
      </c>
      <c r="I26" s="5" t="n">
        <v>635565000</v>
      </c>
      <c r="J26" s="6" t="n">
        <v>608287000</v>
      </c>
    </row>
    <row r="27" spans="1:10">
      <c r="A27" s="3" t="s">
        <v>152</v>
      </c>
      <c r="H27" s="3" t="s">
        <v>78</v>
      </c>
      <c r="I27" s="6" t="n">
        <v>-4877000</v>
      </c>
      <c r="J27" s="3" t="s">
        <v>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s>
  <sheetData>
    <row r="1" spans="1:6">
      <c r="A1" s="1" t="s">
        <v>439</v>
      </c>
      <c r="B1" s="2" t="s">
        <v>440</v>
      </c>
      <c r="C1" s="2" t="s">
        <v>368</v>
      </c>
      <c r="D1" s="2" t="s">
        <v>369</v>
      </c>
      <c r="E1" s="2" t="s">
        <v>370</v>
      </c>
      <c r="F1" s="2" t="s">
        <v>441</v>
      </c>
    </row>
    <row r="2" spans="1:6">
      <c r="A2" s="3" t="s">
        <v>442</v>
      </c>
    </row>
    <row r="3" spans="1:6">
      <c r="A3" s="3" t="s">
        <v>443</v>
      </c>
      <c r="C3" s="3" t="s">
        <v>444</v>
      </c>
    </row>
    <row r="4" spans="1:6">
      <c r="A4" s="3" t="s">
        <v>445</v>
      </c>
    </row>
    <row r="5" spans="1:6">
      <c r="A5" s="3" t="s">
        <v>446</v>
      </c>
      <c r="C5" s="6" t="n">
        <v>-624</v>
      </c>
      <c r="D5" s="6" t="n">
        <v>-149</v>
      </c>
      <c r="E5" s="6" t="n">
        <v>-56</v>
      </c>
    </row>
    <row r="6" spans="1:6">
      <c r="A6" s="3" t="s">
        <v>447</v>
      </c>
    </row>
    <row r="7" spans="1:6">
      <c r="A7" s="3" t="s">
        <v>448</v>
      </c>
      <c r="C7" s="5" t="n">
        <v>6</v>
      </c>
      <c r="D7" s="5" t="n">
        <v>6</v>
      </c>
    </row>
    <row r="8" spans="1:6">
      <c r="A8" s="3" t="s">
        <v>449</v>
      </c>
    </row>
    <row r="9" spans="1:6">
      <c r="A9" s="3" t="s">
        <v>443</v>
      </c>
      <c r="C9" s="3" t="s">
        <v>450</v>
      </c>
    </row>
    <row r="10" spans="1:6">
      <c r="A10" s="3" t="s">
        <v>451</v>
      </c>
    </row>
    <row r="11" spans="1:6">
      <c r="A11" s="3" t="s">
        <v>446</v>
      </c>
      <c r="C11" s="6" t="n">
        <v>-1909</v>
      </c>
      <c r="D11" s="6" t="n">
        <v>-629</v>
      </c>
      <c r="E11" s="5" t="n">
        <v>-605</v>
      </c>
    </row>
    <row r="12" spans="1:6">
      <c r="A12" s="3" t="s">
        <v>452</v>
      </c>
    </row>
    <row r="13" spans="1:6">
      <c r="A13" s="3" t="s">
        <v>448</v>
      </c>
      <c r="C13" s="5" t="n">
        <v>1</v>
      </c>
      <c r="D13" s="5" t="n">
        <v>3</v>
      </c>
    </row>
    <row r="14" spans="1:6">
      <c r="A14" s="3" t="s">
        <v>453</v>
      </c>
    </row>
    <row r="15" spans="1:6">
      <c r="A15" s="3" t="s">
        <v>454</v>
      </c>
      <c r="E15" s="5" t="n">
        <v>-2381</v>
      </c>
    </row>
    <row r="16" spans="1:6">
      <c r="A16" s="3" t="s">
        <v>455</v>
      </c>
      <c r="E16" s="5" t="n">
        <v>2973</v>
      </c>
    </row>
    <row r="17" spans="1:6">
      <c r="A17" s="3" t="s">
        <v>456</v>
      </c>
    </row>
    <row r="18" spans="1:6">
      <c r="A18" s="3" t="s">
        <v>448</v>
      </c>
      <c r="F18" s="5" t="n">
        <v>4</v>
      </c>
    </row>
    <row r="19" spans="1:6">
      <c r="A19" s="3" t="s">
        <v>457</v>
      </c>
      <c r="B19" s="5" t="n">
        <v>2</v>
      </c>
    </row>
    <row r="20" spans="1:6">
      <c r="A20" s="3" t="s">
        <v>458</v>
      </c>
      <c r="C20" s="6" t="n">
        <v>-965</v>
      </c>
      <c r="D20" s="6" t="n">
        <v>-1420</v>
      </c>
      <c r="E20" s="5" t="n">
        <v>774</v>
      </c>
    </row>
    <row r="21" spans="1:6">
      <c r="A21" s="3" t="s">
        <v>459</v>
      </c>
    </row>
    <row r="22" spans="1:6">
      <c r="A22" s="3" t="s">
        <v>455</v>
      </c>
      <c r="C22" s="5" t="n">
        <v>-2533</v>
      </c>
      <c r="D22" s="5" t="n">
        <v>-778</v>
      </c>
      <c r="E22" s="6" t="n">
        <v>-661</v>
      </c>
    </row>
    <row r="23" spans="1:6">
      <c r="A23" s="3" t="s">
        <v>460</v>
      </c>
      <c r="C23" s="6" t="n">
        <v>-3248</v>
      </c>
      <c r="D23" s="6" t="n">
        <v>-17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1</v>
      </c>
    </row>
    <row r="2" spans="1:3">
      <c r="A2" s="3" t="s">
        <v>452</v>
      </c>
    </row>
    <row r="3" spans="1:3">
      <c r="A3" s="3" t="s">
        <v>462</v>
      </c>
      <c r="B3" s="6" t="n">
        <v>-400</v>
      </c>
      <c r="C3" s="6" t="n">
        <v>-515</v>
      </c>
    </row>
    <row r="4" spans="1:3">
      <c r="A4" s="3" t="s">
        <v>447</v>
      </c>
    </row>
    <row r="5" spans="1:3">
      <c r="A5" s="3" t="s">
        <v>462</v>
      </c>
      <c r="B5" s="5" t="n">
        <v>-171</v>
      </c>
      <c r="C5" s="5" t="n">
        <v>-149</v>
      </c>
    </row>
    <row r="6" spans="1:3">
      <c r="A6" s="3" t="s">
        <v>456</v>
      </c>
    </row>
    <row r="7" spans="1:3">
      <c r="A7" s="3" t="s">
        <v>462</v>
      </c>
      <c r="B7" s="6" t="n">
        <v>-2618</v>
      </c>
      <c r="C7" s="6" t="n">
        <v>-10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3</v>
      </c>
      <c r="B1" s="2" t="s">
        <v>1</v>
      </c>
    </row>
    <row r="2" spans="1:3">
      <c r="B2" s="2" t="s">
        <v>2</v>
      </c>
      <c r="C2" s="2" t="s">
        <v>31</v>
      </c>
    </row>
    <row r="3" spans="1:3">
      <c r="A3" s="3" t="s">
        <v>81</v>
      </c>
    </row>
    <row r="4" spans="1:3">
      <c r="A4" s="3" t="s">
        <v>464</v>
      </c>
      <c r="B4" s="6" t="n">
        <v>1829</v>
      </c>
      <c r="C4" s="6" t="n">
        <v>-14614</v>
      </c>
    </row>
    <row r="5" spans="1:3">
      <c r="A5" s="3" t="s">
        <v>465</v>
      </c>
      <c r="B5" s="5" t="n">
        <v>724</v>
      </c>
      <c r="C5" s="5" t="n">
        <v>-5692</v>
      </c>
    </row>
    <row r="6" spans="1:3">
      <c r="A6" s="3" t="s">
        <v>466</v>
      </c>
      <c r="B6" s="5" t="n">
        <v>-1228</v>
      </c>
      <c r="C6" s="5" t="n">
        <v>-106</v>
      </c>
    </row>
    <row r="7" spans="1:3">
      <c r="A7" s="3" t="s">
        <v>467</v>
      </c>
      <c r="B7" s="5" t="n">
        <v>-452</v>
      </c>
      <c r="C7" s="5" t="n">
        <v>-34</v>
      </c>
    </row>
    <row r="8" spans="1:3">
      <c r="A8" s="3" t="s">
        <v>79</v>
      </c>
    </row>
    <row r="9" spans="1:3">
      <c r="A9" s="3" t="s">
        <v>464</v>
      </c>
      <c r="B9" s="5" t="n">
        <v>-1574</v>
      </c>
      <c r="C9" s="5" t="n">
        <v>-2279</v>
      </c>
    </row>
    <row r="10" spans="1:3">
      <c r="A10" s="3" t="s">
        <v>465</v>
      </c>
      <c r="B10" s="6" t="n">
        <v>-609</v>
      </c>
      <c r="C10" s="6" t="n">
        <v>-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54"/>
    <col customWidth="1" max="6" min="6" width="27"/>
    <col customWidth="1" max="7" min="7" width="37"/>
    <col customWidth="1" max="8" min="8" width="11"/>
  </cols>
  <sheetData>
    <row r="1" spans="1:8">
      <c r="A1" s="1" t="s">
        <v>109</v>
      </c>
      <c r="B1" s="2" t="s">
        <v>110</v>
      </c>
      <c r="C1" s="2" t="s">
        <v>111</v>
      </c>
      <c r="D1" s="2" t="s">
        <v>112</v>
      </c>
      <c r="E1" s="2" t="s">
        <v>113</v>
      </c>
      <c r="F1" s="2" t="s">
        <v>114</v>
      </c>
      <c r="G1" s="2" t="s">
        <v>115</v>
      </c>
      <c r="H1" s="2" t="s">
        <v>116</v>
      </c>
    </row>
    <row r="2" spans="1:8">
      <c r="A2" s="3" t="s">
        <v>117</v>
      </c>
      <c r="B2" s="6" t="n">
        <v>683</v>
      </c>
      <c r="C2" s="6" t="n">
        <v>743349</v>
      </c>
      <c r="E2" s="6" t="n">
        <v>-202116</v>
      </c>
      <c r="F2" s="6" t="n">
        <v>-63792</v>
      </c>
      <c r="G2" s="6" t="n">
        <v>-14496</v>
      </c>
      <c r="H2" s="6" t="n">
        <v>463628</v>
      </c>
    </row>
    <row r="3" spans="1:8">
      <c r="A3" s="3" t="s">
        <v>118</v>
      </c>
      <c r="B3" s="5" t="n">
        <v>68295960</v>
      </c>
    </row>
    <row r="4" spans="1:8">
      <c r="A4" s="3" t="s">
        <v>119</v>
      </c>
      <c r="B4" s="6" t="n">
        <v>683</v>
      </c>
      <c r="C4" s="6" t="n">
        <v>743349</v>
      </c>
      <c r="E4" s="6" t="n">
        <v>-202116</v>
      </c>
      <c r="F4" s="6" t="n">
        <v>-63792</v>
      </c>
      <c r="G4" s="5" t="n">
        <v>-14496</v>
      </c>
      <c r="H4" s="5" t="n">
        <v>463628</v>
      </c>
    </row>
    <row r="5" spans="1:8">
      <c r="A5" s="3" t="s">
        <v>120</v>
      </c>
      <c r="B5" s="3" t="s">
        <v>78</v>
      </c>
      <c r="C5" s="3" t="s">
        <v>78</v>
      </c>
      <c r="D5" s="3" t="s">
        <v>78</v>
      </c>
      <c r="E5" s="3" t="s">
        <v>78</v>
      </c>
      <c r="F5" s="3" t="s">
        <v>78</v>
      </c>
      <c r="G5" s="5" t="n">
        <v>774</v>
      </c>
      <c r="H5" s="5" t="n">
        <v>774</v>
      </c>
    </row>
    <row r="6" spans="1:8">
      <c r="A6" s="3" t="s">
        <v>121</v>
      </c>
      <c r="G6" s="5" t="n">
        <v>2381</v>
      </c>
      <c r="H6" s="5" t="n">
        <v>2381</v>
      </c>
    </row>
    <row r="7" spans="1:8">
      <c r="A7" s="3" t="s">
        <v>122</v>
      </c>
      <c r="G7" s="6" t="n">
        <v>1238</v>
      </c>
      <c r="H7" s="5" t="n">
        <v>1238</v>
      </c>
    </row>
    <row r="8" spans="1:8">
      <c r="A8" s="3" t="s">
        <v>123</v>
      </c>
      <c r="B8" s="5" t="n">
        <v>471407</v>
      </c>
    </row>
    <row r="9" spans="1:8">
      <c r="A9" s="3" t="s">
        <v>124</v>
      </c>
      <c r="B9" s="6" t="n">
        <v>5</v>
      </c>
      <c r="C9" s="6" t="n">
        <v>-8587</v>
      </c>
      <c r="H9" s="5" t="n">
        <v>-8582</v>
      </c>
    </row>
    <row r="10" spans="1:8">
      <c r="A10" s="3" t="s">
        <v>125</v>
      </c>
      <c r="B10" s="3" t="s">
        <v>78</v>
      </c>
      <c r="D10" s="5" t="n">
        <v>-163458</v>
      </c>
    </row>
    <row r="11" spans="1:8">
      <c r="A11" s="3" t="s">
        <v>126</v>
      </c>
      <c r="B11" s="3" t="s">
        <v>78</v>
      </c>
      <c r="C11" s="3" t="s">
        <v>78</v>
      </c>
      <c r="D11" s="6" t="n">
        <v>-6571</v>
      </c>
      <c r="E11" s="3" t="s">
        <v>78</v>
      </c>
      <c r="F11" s="3" t="s">
        <v>78</v>
      </c>
      <c r="G11" s="3" t="s">
        <v>78</v>
      </c>
      <c r="H11" s="5" t="n">
        <v>-6571</v>
      </c>
    </row>
    <row r="12" spans="1:8">
      <c r="A12" s="3" t="s">
        <v>127</v>
      </c>
      <c r="C12" s="6" t="n">
        <v>11553</v>
      </c>
      <c r="H12" s="5" t="n">
        <v>11553</v>
      </c>
    </row>
    <row r="13" spans="1:8">
      <c r="A13" s="3" t="s">
        <v>128</v>
      </c>
      <c r="C13" s="5" t="n">
        <v>12368</v>
      </c>
      <c r="H13" s="5" t="n">
        <v>12368</v>
      </c>
    </row>
    <row r="14" spans="1:8">
      <c r="A14" s="3" t="s">
        <v>129</v>
      </c>
      <c r="C14" s="5" t="n">
        <v>-337011</v>
      </c>
      <c r="F14" s="6" t="n">
        <v>-4934</v>
      </c>
      <c r="H14" s="5" t="n">
        <v>-341945</v>
      </c>
    </row>
    <row r="15" spans="1:8">
      <c r="A15" s="3" t="s">
        <v>130</v>
      </c>
      <c r="G15" s="6" t="n">
        <v>7688</v>
      </c>
      <c r="H15" s="5" t="n">
        <v>7688</v>
      </c>
    </row>
    <row r="16" spans="1:8">
      <c r="A16" s="3" t="s">
        <v>102</v>
      </c>
      <c r="F16" s="5" t="n">
        <v>174539</v>
      </c>
      <c r="H16" s="5" t="n">
        <v>174539</v>
      </c>
    </row>
    <row r="17" spans="1:8">
      <c r="A17" s="3" t="s">
        <v>131</v>
      </c>
      <c r="B17" s="5" t="n">
        <v>68767367</v>
      </c>
      <c r="D17" s="5" t="n">
        <v>-163458</v>
      </c>
    </row>
    <row r="18" spans="1:8">
      <c r="A18" s="3" t="s">
        <v>117</v>
      </c>
      <c r="B18" s="6" t="n">
        <v>683</v>
      </c>
      <c r="C18" s="5" t="n">
        <v>743349</v>
      </c>
      <c r="D18" s="6" t="n">
        <v>-6571</v>
      </c>
      <c r="E18" s="6" t="n">
        <v>-202116</v>
      </c>
      <c r="F18" s="5" t="n">
        <v>-63792</v>
      </c>
      <c r="G18" s="5" t="n">
        <v>-14496</v>
      </c>
      <c r="H18" s="5" t="n">
        <v>463628</v>
      </c>
    </row>
    <row r="19" spans="1:8">
      <c r="A19" s="3" t="s">
        <v>132</v>
      </c>
      <c r="B19" s="5" t="n">
        <v>688</v>
      </c>
      <c r="C19" s="5" t="n">
        <v>421672</v>
      </c>
      <c r="D19" s="5" t="n">
        <v>-6571</v>
      </c>
      <c r="E19" s="5" t="n">
        <v>-202116</v>
      </c>
      <c r="F19" s="5" t="n">
        <v>105813</v>
      </c>
      <c r="G19" s="5" t="n">
        <v>-2415</v>
      </c>
      <c r="H19" s="5" t="n">
        <v>317071</v>
      </c>
    </row>
    <row r="20" spans="1:8">
      <c r="A20" s="3" t="s">
        <v>117</v>
      </c>
      <c r="B20" s="6" t="n">
        <v>688</v>
      </c>
      <c r="C20" s="5" t="n">
        <v>421672</v>
      </c>
      <c r="D20" s="6" t="n">
        <v>-6571</v>
      </c>
      <c r="E20" s="6" t="n">
        <v>-202116</v>
      </c>
      <c r="F20" s="6" t="n">
        <v>105813</v>
      </c>
      <c r="G20" s="5" t="n">
        <v>-2415</v>
      </c>
      <c r="H20" s="5" t="n">
        <v>317071</v>
      </c>
    </row>
    <row r="21" spans="1:8">
      <c r="A21" s="3" t="s">
        <v>120</v>
      </c>
      <c r="G21" s="5" t="n">
        <v>-1420</v>
      </c>
      <c r="H21" s="5" t="n">
        <v>-1420</v>
      </c>
    </row>
    <row r="22" spans="1:8">
      <c r="A22" s="3" t="s">
        <v>122</v>
      </c>
      <c r="G22" s="6" t="n">
        <v>-3082</v>
      </c>
      <c r="H22" s="5" t="n">
        <v>-3082</v>
      </c>
    </row>
    <row r="23" spans="1:8">
      <c r="A23" s="3" t="s">
        <v>123</v>
      </c>
      <c r="B23" s="5" t="n">
        <v>354904</v>
      </c>
    </row>
    <row r="24" spans="1:8">
      <c r="A24" s="3" t="s">
        <v>124</v>
      </c>
      <c r="B24" s="6" t="n">
        <v>3</v>
      </c>
      <c r="C24" s="6" t="n">
        <v>-10378</v>
      </c>
      <c r="H24" s="5" t="n">
        <v>-10375</v>
      </c>
    </row>
    <row r="25" spans="1:8">
      <c r="A25" s="3" t="s">
        <v>125</v>
      </c>
      <c r="B25" s="3" t="s">
        <v>78</v>
      </c>
      <c r="D25" s="5" t="n">
        <v>-34854</v>
      </c>
    </row>
    <row r="26" spans="1:8">
      <c r="A26" s="3" t="s">
        <v>126</v>
      </c>
      <c r="B26" s="3" t="s">
        <v>78</v>
      </c>
      <c r="C26" s="3" t="s">
        <v>78</v>
      </c>
      <c r="D26" s="6" t="n">
        <v>-1770</v>
      </c>
      <c r="E26" s="3" t="s">
        <v>78</v>
      </c>
      <c r="F26" s="3" t="s">
        <v>78</v>
      </c>
      <c r="G26" s="3" t="s">
        <v>78</v>
      </c>
      <c r="H26" s="5" t="n">
        <v>-1770</v>
      </c>
    </row>
    <row r="27" spans="1:8">
      <c r="A27" s="3" t="s">
        <v>127</v>
      </c>
      <c r="B27" s="3" t="s">
        <v>78</v>
      </c>
      <c r="C27" s="6" t="n">
        <v>10972</v>
      </c>
      <c r="H27" s="5" t="n">
        <v>10972</v>
      </c>
    </row>
    <row r="28" spans="1:8">
      <c r="A28" s="3" t="s">
        <v>128</v>
      </c>
      <c r="C28" s="5" t="n">
        <v>12612</v>
      </c>
      <c r="H28" s="5" t="n">
        <v>12612</v>
      </c>
    </row>
    <row r="29" spans="1:8">
      <c r="A29" s="3" t="s">
        <v>130</v>
      </c>
      <c r="G29" s="6" t="n">
        <v>-8850</v>
      </c>
      <c r="H29" s="5" t="n">
        <v>-8850</v>
      </c>
    </row>
    <row r="30" spans="1:8">
      <c r="A30" s="3" t="s">
        <v>102</v>
      </c>
      <c r="F30" s="6" t="n">
        <v>174613</v>
      </c>
      <c r="H30" s="5" t="n">
        <v>174613</v>
      </c>
    </row>
    <row r="31" spans="1:8">
      <c r="A31" s="3" t="s">
        <v>133</v>
      </c>
      <c r="B31" s="5" t="n">
        <v>69122271</v>
      </c>
      <c r="D31" s="5" t="n">
        <v>-198312</v>
      </c>
    </row>
    <row r="32" spans="1:8">
      <c r="A32" s="3" t="s">
        <v>117</v>
      </c>
      <c r="B32" s="6" t="n">
        <v>688</v>
      </c>
      <c r="C32" s="5" t="n">
        <v>421672</v>
      </c>
      <c r="D32" s="6" t="n">
        <v>-6571</v>
      </c>
      <c r="E32" s="6" t="n">
        <v>-202116</v>
      </c>
      <c r="F32" s="6" t="n">
        <v>105813</v>
      </c>
      <c r="G32" s="6" t="n">
        <v>-2415</v>
      </c>
      <c r="H32" s="5" t="n">
        <v>489799</v>
      </c>
    </row>
    <row r="33" spans="1:8">
      <c r="A33" s="3" t="s">
        <v>134</v>
      </c>
      <c r="B33" s="3" t="s">
        <v>78</v>
      </c>
      <c r="C33" s="5" t="n">
        <v>28</v>
      </c>
      <c r="D33" s="3" t="s">
        <v>78</v>
      </c>
      <c r="E33" s="3" t="s">
        <v>78</v>
      </c>
      <c r="F33" s="3" t="s">
        <v>78</v>
      </c>
      <c r="G33" s="3" t="s">
        <v>78</v>
      </c>
      <c r="H33" s="5" t="n">
        <v>28</v>
      </c>
    </row>
    <row r="34" spans="1:8">
      <c r="A34" s="3" t="s">
        <v>135</v>
      </c>
      <c r="B34" s="6" t="n">
        <v>691</v>
      </c>
      <c r="C34" s="5" t="n">
        <v>434906</v>
      </c>
      <c r="D34" s="6" t="n">
        <v>-8341</v>
      </c>
      <c r="E34" s="6" t="n">
        <v>-202116</v>
      </c>
      <c r="F34" s="6" t="n">
        <v>280426</v>
      </c>
      <c r="G34" s="6" t="n">
        <v>-15767</v>
      </c>
      <c r="H34" s="5" t="n">
        <v>489799</v>
      </c>
    </row>
    <row r="35" spans="1:8">
      <c r="A35" s="3" t="s">
        <v>117</v>
      </c>
      <c r="B35" s="6" t="n">
        <v>691</v>
      </c>
      <c r="C35" s="5" t="n">
        <v>434906</v>
      </c>
      <c r="D35" s="6" t="n">
        <v>-8341</v>
      </c>
      <c r="E35" s="6" t="n">
        <v>-202116</v>
      </c>
      <c r="F35" s="6" t="n">
        <v>280426</v>
      </c>
      <c r="G35" s="5" t="n">
        <v>-15767</v>
      </c>
      <c r="H35" s="5" t="n">
        <v>489799</v>
      </c>
    </row>
    <row r="36" spans="1:8">
      <c r="A36" s="3" t="s">
        <v>120</v>
      </c>
      <c r="G36" s="5" t="n">
        <v>-965</v>
      </c>
      <c r="H36" s="5" t="n">
        <v>-965</v>
      </c>
    </row>
    <row r="37" spans="1:8">
      <c r="A37" s="3" t="s">
        <v>122</v>
      </c>
      <c r="G37" s="6" t="n">
        <v>-7624</v>
      </c>
      <c r="H37" s="5" t="n">
        <v>-7624</v>
      </c>
    </row>
    <row r="38" spans="1:8">
      <c r="A38" s="3" t="s">
        <v>123</v>
      </c>
      <c r="B38" s="5" t="n">
        <v>460398</v>
      </c>
    </row>
    <row r="39" spans="1:8">
      <c r="A39" s="3" t="s">
        <v>124</v>
      </c>
      <c r="B39" s="6" t="n">
        <v>5</v>
      </c>
      <c r="C39" s="6" t="n">
        <v>-9626</v>
      </c>
      <c r="H39" s="5" t="n">
        <v>-9621</v>
      </c>
    </row>
    <row r="40" spans="1:8">
      <c r="A40" s="3" t="s">
        <v>125</v>
      </c>
      <c r="B40" s="3" t="s">
        <v>78</v>
      </c>
      <c r="D40" s="5" t="n">
        <v>-65763</v>
      </c>
    </row>
    <row r="41" spans="1:8">
      <c r="A41" s="3" t="s">
        <v>126</v>
      </c>
      <c r="B41" s="3" t="s">
        <v>78</v>
      </c>
      <c r="C41" s="3" t="s">
        <v>78</v>
      </c>
      <c r="D41" s="6" t="n">
        <v>-3233</v>
      </c>
      <c r="E41" s="3" t="s">
        <v>78</v>
      </c>
      <c r="F41" s="3" t="s">
        <v>78</v>
      </c>
      <c r="G41" s="3" t="s">
        <v>78</v>
      </c>
      <c r="H41" s="5" t="n">
        <v>-3233</v>
      </c>
    </row>
    <row r="42" spans="1:8">
      <c r="A42" s="3" t="s">
        <v>127</v>
      </c>
      <c r="C42" s="6" t="n">
        <v>9559</v>
      </c>
      <c r="H42" s="5" t="n">
        <v>9559</v>
      </c>
    </row>
    <row r="43" spans="1:8">
      <c r="A43" s="3" t="s">
        <v>128</v>
      </c>
      <c r="C43" s="5" t="n">
        <v>8241</v>
      </c>
      <c r="H43" s="5" t="n">
        <v>8241</v>
      </c>
    </row>
    <row r="44" spans="1:8">
      <c r="A44" s="3" t="s">
        <v>130</v>
      </c>
      <c r="G44" s="6" t="n">
        <v>1881</v>
      </c>
      <c r="H44" s="5" t="n">
        <v>1881</v>
      </c>
    </row>
    <row r="45" spans="1:8">
      <c r="A45" s="3" t="s">
        <v>102</v>
      </c>
      <c r="F45" s="6" t="n">
        <v>77747</v>
      </c>
      <c r="H45" s="5" t="n">
        <v>77747</v>
      </c>
    </row>
    <row r="46" spans="1:8">
      <c r="A46" s="3" t="s">
        <v>136</v>
      </c>
      <c r="B46" s="5" t="n">
        <v>69582669</v>
      </c>
      <c r="D46" s="5" t="n">
        <v>-3567575</v>
      </c>
    </row>
    <row r="47" spans="1:8">
      <c r="A47" s="3" t="s">
        <v>117</v>
      </c>
      <c r="B47" s="6" t="n">
        <v>691</v>
      </c>
      <c r="C47" s="5" t="n">
        <v>434906</v>
      </c>
      <c r="D47" s="6" t="n">
        <v>-8341</v>
      </c>
      <c r="E47" s="6" t="n">
        <v>-202116</v>
      </c>
      <c r="F47" s="6" t="n">
        <v>280426</v>
      </c>
      <c r="G47" s="6" t="n">
        <v>-15767</v>
      </c>
      <c r="H47" s="5" t="n">
        <v>465871</v>
      </c>
    </row>
    <row r="48" spans="1:8">
      <c r="A48" s="3" t="s">
        <v>134</v>
      </c>
      <c r="B48" s="3" t="s">
        <v>78</v>
      </c>
      <c r="C48" s="5" t="n">
        <v>29</v>
      </c>
      <c r="D48" s="3" t="s">
        <v>78</v>
      </c>
      <c r="E48" s="3" t="s">
        <v>78</v>
      </c>
      <c r="F48" s="3" t="s">
        <v>78</v>
      </c>
      <c r="G48" s="3" t="s">
        <v>78</v>
      </c>
      <c r="H48" s="5" t="n">
        <v>29</v>
      </c>
    </row>
    <row r="49" spans="1:8">
      <c r="A49" s="3" t="s">
        <v>137</v>
      </c>
      <c r="B49" s="6" t="n">
        <v>696</v>
      </c>
      <c r="C49" s="5" t="n">
        <v>443109</v>
      </c>
      <c r="D49" s="6" t="n">
        <v>-111516</v>
      </c>
      <c r="E49" s="6" t="n">
        <v>-202116</v>
      </c>
      <c r="F49" s="6" t="n">
        <v>358173</v>
      </c>
      <c r="G49" s="6" t="n">
        <v>-22475</v>
      </c>
      <c r="H49" s="5" t="n">
        <v>465871</v>
      </c>
    </row>
    <row r="50" spans="1:8">
      <c r="A50" s="3" t="s">
        <v>138</v>
      </c>
      <c r="D50" s="5" t="n">
        <v>-3303500</v>
      </c>
    </row>
    <row r="51" spans="1:8">
      <c r="A51" s="3" t="s">
        <v>139</v>
      </c>
      <c r="D51" s="6" t="n">
        <v>-99942</v>
      </c>
      <c r="H51" s="5" t="n">
        <v>-99942</v>
      </c>
    </row>
    <row r="52" spans="1:8">
      <c r="A52" s="3" t="s">
        <v>117</v>
      </c>
      <c r="B52" s="6" t="n">
        <v>696</v>
      </c>
      <c r="C52" s="6" t="n">
        <v>443109</v>
      </c>
      <c r="D52" s="6" t="n">
        <v>-111516</v>
      </c>
      <c r="E52" s="6" t="n">
        <v>-202116</v>
      </c>
      <c r="F52" s="6" t="n">
        <v>358173</v>
      </c>
      <c r="G52" s="6" t="n">
        <v>-22475</v>
      </c>
      <c r="H52" s="6" t="n">
        <v>4658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468</v>
      </c>
      <c r="B1" s="2" t="s">
        <v>1</v>
      </c>
    </row>
    <row r="2" spans="1:6">
      <c r="B2" s="2" t="s">
        <v>2</v>
      </c>
      <c r="D2" s="2" t="s">
        <v>31</v>
      </c>
      <c r="F2" s="2" t="s">
        <v>74</v>
      </c>
    </row>
    <row r="3" spans="1:6">
      <c r="A3" s="3" t="s">
        <v>80</v>
      </c>
    </row>
    <row r="4" spans="1:6">
      <c r="A4" s="3" t="s">
        <v>469</v>
      </c>
      <c r="B4" s="6" t="n">
        <v>-1878</v>
      </c>
      <c r="D4" s="6" t="n">
        <v>1204</v>
      </c>
    </row>
    <row r="5" spans="1:6">
      <c r="A5" s="3" t="s">
        <v>470</v>
      </c>
      <c r="B5" s="6" t="n">
        <v>-7624</v>
      </c>
      <c r="D5" s="6" t="n">
        <v>-3082</v>
      </c>
    </row>
    <row r="6" spans="1:6">
      <c r="A6" s="3" t="s">
        <v>471</v>
      </c>
      <c r="B6" s="3" t="s">
        <v>78</v>
      </c>
      <c r="D6" s="3" t="s">
        <v>78</v>
      </c>
    </row>
    <row r="7" spans="1:6">
      <c r="A7" s="3" t="s">
        <v>472</v>
      </c>
      <c r="B7" s="6" t="n">
        <v>-7624</v>
      </c>
      <c r="D7" s="6" t="n">
        <v>-3082</v>
      </c>
      <c r="F7" s="6" t="n">
        <v>1238</v>
      </c>
    </row>
    <row r="8" spans="1:6">
      <c r="A8" s="3" t="s">
        <v>473</v>
      </c>
      <c r="B8" s="5" t="n">
        <v>-9502</v>
      </c>
      <c r="D8" s="5" t="n">
        <v>-1878</v>
      </c>
      <c r="F8" s="5" t="n">
        <v>1204</v>
      </c>
    </row>
    <row r="9" spans="1:6">
      <c r="A9" s="3" t="s">
        <v>81</v>
      </c>
    </row>
    <row r="10" spans="1:6">
      <c r="A10" s="3" t="s">
        <v>469</v>
      </c>
      <c r="B10" s="5" t="n">
        <v>-13243</v>
      </c>
      <c r="D10" s="5" t="n">
        <v>-4393</v>
      </c>
    </row>
    <row r="11" spans="1:6">
      <c r="A11" s="3" t="s">
        <v>470</v>
      </c>
      <c r="B11" s="5" t="n">
        <v>1105</v>
      </c>
      <c r="C11" s="3" t="s">
        <v>474</v>
      </c>
      <c r="D11" s="5" t="n">
        <v>-8922</v>
      </c>
      <c r="E11" s="3" t="s">
        <v>475</v>
      </c>
    </row>
    <row r="12" spans="1:6">
      <c r="A12" s="3" t="s">
        <v>471</v>
      </c>
      <c r="B12" s="5" t="n">
        <v>776</v>
      </c>
      <c r="C12" s="3" t="s">
        <v>476</v>
      </c>
      <c r="D12" s="5" t="n">
        <v>72</v>
      </c>
      <c r="E12" s="3" t="s">
        <v>477</v>
      </c>
    </row>
    <row r="13" spans="1:6">
      <c r="A13" s="3" t="s">
        <v>472</v>
      </c>
      <c r="B13" s="5" t="n">
        <v>1881</v>
      </c>
      <c r="D13" s="5" t="n">
        <v>-8850</v>
      </c>
      <c r="F13" s="5" t="n">
        <v>7688</v>
      </c>
    </row>
    <row r="14" spans="1:6">
      <c r="A14" s="3" t="s">
        <v>473</v>
      </c>
      <c r="B14" s="5" t="n">
        <v>-11362</v>
      </c>
      <c r="D14" s="5" t="n">
        <v>-13243</v>
      </c>
      <c r="F14" s="5" t="n">
        <v>-4393</v>
      </c>
    </row>
    <row r="15" spans="1:6">
      <c r="A15" s="3" t="s">
        <v>79</v>
      </c>
    </row>
    <row r="16" spans="1:6">
      <c r="A16" s="3" t="s">
        <v>469</v>
      </c>
      <c r="B16" s="5" t="n">
        <v>-646</v>
      </c>
      <c r="D16" s="5" t="n">
        <v>774</v>
      </c>
    </row>
    <row r="17" spans="1:6">
      <c r="A17" s="3" t="s">
        <v>470</v>
      </c>
      <c r="B17" s="6" t="n">
        <v>-965</v>
      </c>
      <c r="C17" s="3" t="s">
        <v>478</v>
      </c>
      <c r="D17" s="6" t="n">
        <v>-1420</v>
      </c>
      <c r="E17" s="3" t="s">
        <v>479</v>
      </c>
    </row>
    <row r="18" spans="1:6">
      <c r="A18" s="3" t="s">
        <v>471</v>
      </c>
      <c r="B18" s="3" t="s">
        <v>78</v>
      </c>
      <c r="D18" s="3" t="s">
        <v>78</v>
      </c>
    </row>
    <row r="19" spans="1:6">
      <c r="A19" s="3" t="s">
        <v>472</v>
      </c>
      <c r="B19" s="6" t="n">
        <v>-965</v>
      </c>
      <c r="D19" s="6" t="n">
        <v>-1420</v>
      </c>
      <c r="F19" s="5" t="n">
        <v>774</v>
      </c>
    </row>
    <row r="20" spans="1:6">
      <c r="A20" s="3" t="s">
        <v>473</v>
      </c>
      <c r="B20" s="5" t="n">
        <v>-1611</v>
      </c>
      <c r="D20" s="5" t="n">
        <v>-646</v>
      </c>
      <c r="F20" s="5" t="n">
        <v>774</v>
      </c>
    </row>
    <row r="21" spans="1:6">
      <c r="A21" s="3" t="s">
        <v>469</v>
      </c>
      <c r="B21" s="5" t="n">
        <v>-15767</v>
      </c>
      <c r="D21" s="5" t="n">
        <v>-2415</v>
      </c>
    </row>
    <row r="22" spans="1:6">
      <c r="A22" s="3" t="s">
        <v>470</v>
      </c>
      <c r="B22" s="5" t="n">
        <v>-7484</v>
      </c>
      <c r="D22" s="5" t="n">
        <v>-13424</v>
      </c>
    </row>
    <row r="23" spans="1:6">
      <c r="A23" s="3" t="s">
        <v>471</v>
      </c>
      <c r="B23" s="5" t="n">
        <v>776</v>
      </c>
      <c r="D23" s="5" t="n">
        <v>72</v>
      </c>
    </row>
    <row r="24" spans="1:6">
      <c r="A24" s="3" t="s">
        <v>472</v>
      </c>
      <c r="B24" s="5" t="n">
        <v>-6708</v>
      </c>
      <c r="D24" s="5" t="n">
        <v>-13352</v>
      </c>
      <c r="F24" s="5" t="n">
        <v>12081</v>
      </c>
    </row>
    <row r="25" spans="1:6">
      <c r="A25" s="3" t="s">
        <v>473</v>
      </c>
      <c r="B25" s="6" t="n">
        <v>-22475</v>
      </c>
      <c r="D25" s="6" t="n">
        <v>-15767</v>
      </c>
      <c r="F25" s="6" t="n">
        <v>-2415</v>
      </c>
    </row>
    <row r="26" spans="1:6">
      <c r="A26" t="n"/>
    </row>
    <row r="27" spans="1:6">
      <c r="A27" s="3" t="s">
        <v>474</v>
      </c>
      <c r="B27" s="3" t="s">
        <v>480</v>
      </c>
    </row>
    <row r="28" spans="1:6">
      <c r="A28" s="3" t="s">
        <v>475</v>
      </c>
      <c r="B28" s="3" t="s">
        <v>481</v>
      </c>
    </row>
    <row r="29" spans="1:6">
      <c r="A29" s="3" t="s">
        <v>476</v>
      </c>
      <c r="B29" s="3" t="s">
        <v>482</v>
      </c>
    </row>
    <row r="30" spans="1:6">
      <c r="A30" s="3" t="s">
        <v>477</v>
      </c>
      <c r="B30" s="3" t="s">
        <v>483</v>
      </c>
    </row>
    <row r="31" spans="1:6">
      <c r="A31" s="3" t="s">
        <v>478</v>
      </c>
      <c r="B31" s="3" t="s">
        <v>484</v>
      </c>
    </row>
    <row r="32" spans="1:6">
      <c r="A32" s="3" t="s">
        <v>479</v>
      </c>
      <c r="B32" s="3" t="s">
        <v>485</v>
      </c>
    </row>
  </sheetData>
  <mergeCells count="11">
    <mergeCell ref="A1:A2"/>
    <mergeCell ref="B1:F1"/>
    <mergeCell ref="B2:C2"/>
    <mergeCell ref="D2:E2"/>
    <mergeCell ref="A26:F26"/>
    <mergeCell ref="B27:F27"/>
    <mergeCell ref="B28:F28"/>
    <mergeCell ref="B29:F29"/>
    <mergeCell ref="B30:F30"/>
    <mergeCell ref="B31:F31"/>
    <mergeCell ref="B32:F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1</v>
      </c>
      <c r="D2" s="2" t="s">
        <v>74</v>
      </c>
    </row>
    <row r="3" spans="1:4">
      <c r="A3" s="3" t="s">
        <v>487</v>
      </c>
    </row>
    <row r="4" spans="1:4">
      <c r="A4" s="3" t="s">
        <v>373</v>
      </c>
      <c r="B4" s="3" t="s">
        <v>488</v>
      </c>
      <c r="C4" s="3" t="s">
        <v>489</v>
      </c>
      <c r="D4" s="3" t="s">
        <v>490</v>
      </c>
    </row>
    <row r="5" spans="1:4">
      <c r="A5" s="3" t="s">
        <v>491</v>
      </c>
    </row>
    <row r="6" spans="1:4">
      <c r="A6" s="3" t="s">
        <v>373</v>
      </c>
      <c r="B6" s="3" t="s">
        <v>492</v>
      </c>
      <c r="C6" s="3" t="s">
        <v>4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94</v>
      </c>
      <c r="B1" s="2" t="s">
        <v>1</v>
      </c>
    </row>
    <row r="2" spans="1:4">
      <c r="B2" s="2" t="s">
        <v>2</v>
      </c>
      <c r="C2" s="2" t="s">
        <v>31</v>
      </c>
      <c r="D2" s="2" t="s">
        <v>74</v>
      </c>
    </row>
    <row r="3" spans="1:4">
      <c r="A3" s="3" t="s">
        <v>495</v>
      </c>
    </row>
    <row r="4" spans="1:4">
      <c r="A4" s="3" t="s">
        <v>82</v>
      </c>
      <c r="B4" s="6" t="n">
        <v>673764</v>
      </c>
      <c r="C4" s="6" t="n">
        <v>722206</v>
      </c>
      <c r="D4" s="6" t="n">
        <v>843727</v>
      </c>
    </row>
    <row r="5" spans="1:4">
      <c r="A5" s="3" t="s">
        <v>496</v>
      </c>
    </row>
    <row r="6" spans="1:4">
      <c r="A6" s="3" t="s">
        <v>82</v>
      </c>
      <c r="B6" s="5" t="n">
        <v>548440</v>
      </c>
      <c r="C6" s="5" t="n">
        <v>652216</v>
      </c>
      <c r="D6" s="5" t="n">
        <v>569890</v>
      </c>
    </row>
    <row r="7" spans="1:4">
      <c r="A7" s="3" t="s">
        <v>497</v>
      </c>
    </row>
    <row r="8" spans="1:4">
      <c r="A8" s="3" t="s">
        <v>82</v>
      </c>
      <c r="B8" s="5" t="n">
        <v>95095</v>
      </c>
      <c r="C8" s="5" t="n">
        <v>86497</v>
      </c>
      <c r="D8" s="5" t="n">
        <v>72148</v>
      </c>
    </row>
    <row r="9" spans="1:4">
      <c r="A9" s="3" t="s">
        <v>82</v>
      </c>
      <c r="B9" s="6" t="n">
        <v>1317299</v>
      </c>
      <c r="C9" s="6" t="n">
        <v>1460919</v>
      </c>
      <c r="D9" s="6" t="n">
        <v>14857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98</v>
      </c>
      <c r="B1" s="2" t="s">
        <v>2</v>
      </c>
      <c r="C1" s="2" t="s">
        <v>31</v>
      </c>
    </row>
    <row r="2" spans="1:3">
      <c r="A2" s="3" t="s">
        <v>499</v>
      </c>
      <c r="B2" s="6" t="n">
        <v>11253</v>
      </c>
      <c r="C2" s="6" t="n">
        <v>124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00</v>
      </c>
      <c r="B1" s="2" t="s">
        <v>2</v>
      </c>
      <c r="C1" s="2" t="s">
        <v>31</v>
      </c>
    </row>
    <row r="2" spans="1:3">
      <c r="A2" s="3" t="s">
        <v>501</v>
      </c>
      <c r="B2" s="6" t="n">
        <v>188354</v>
      </c>
      <c r="C2" s="6" t="n">
        <v>184407</v>
      </c>
    </row>
    <row r="3" spans="1:3">
      <c r="A3" s="3" t="s">
        <v>502</v>
      </c>
      <c r="B3" s="5" t="n">
        <v>2856</v>
      </c>
      <c r="C3" s="5" t="n">
        <v>8798</v>
      </c>
    </row>
    <row r="4" spans="1:3">
      <c r="A4" s="3" t="s">
        <v>503</v>
      </c>
      <c r="B4" s="5" t="n">
        <v>144747</v>
      </c>
      <c r="C4" s="5" t="n">
        <v>135567</v>
      </c>
    </row>
    <row r="5" spans="1:3">
      <c r="A5" s="3" t="s">
        <v>504</v>
      </c>
      <c r="B5" s="5" t="n">
        <v>-10582</v>
      </c>
      <c r="C5" s="5" t="n">
        <v>-9387</v>
      </c>
    </row>
    <row r="6" spans="1:3">
      <c r="A6" s="3" t="s">
        <v>116</v>
      </c>
      <c r="B6" s="6" t="n">
        <v>325375</v>
      </c>
      <c r="C6" s="6" t="n">
        <v>3193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5</v>
      </c>
      <c r="B1" s="2" t="s">
        <v>2</v>
      </c>
      <c r="C1" s="2" t="s">
        <v>31</v>
      </c>
    </row>
    <row r="2" spans="1:3">
      <c r="A2" s="3" t="s">
        <v>506</v>
      </c>
    </row>
    <row r="3" spans="1:3">
      <c r="A3" s="3" t="s">
        <v>507</v>
      </c>
      <c r="B3" s="6" t="n">
        <v>8553</v>
      </c>
      <c r="C3" s="6" t="n">
        <v>7803</v>
      </c>
    </row>
    <row r="4" spans="1:3">
      <c r="A4" s="3" t="s">
        <v>508</v>
      </c>
    </row>
    <row r="5" spans="1:3">
      <c r="A5" s="3" t="s">
        <v>507</v>
      </c>
      <c r="B5" s="5" t="n">
        <v>104774</v>
      </c>
      <c r="C5" s="5" t="n">
        <v>102254</v>
      </c>
    </row>
    <row r="6" spans="1:3">
      <c r="A6" s="3" t="s">
        <v>509</v>
      </c>
    </row>
    <row r="7" spans="1:3">
      <c r="A7" s="3" t="s">
        <v>507</v>
      </c>
      <c r="B7" s="5" t="n">
        <v>72280</v>
      </c>
      <c r="C7" s="5" t="n">
        <v>65240</v>
      </c>
    </row>
    <row r="8" spans="1:3">
      <c r="A8" s="3" t="s">
        <v>510</v>
      </c>
    </row>
    <row r="9" spans="1:3">
      <c r="A9" s="3" t="s">
        <v>507</v>
      </c>
      <c r="B9" s="5" t="n">
        <v>20066</v>
      </c>
      <c r="C9" s="5" t="n">
        <v>16897</v>
      </c>
    </row>
    <row r="10" spans="1:3">
      <c r="A10" s="3" t="s">
        <v>511</v>
      </c>
    </row>
    <row r="11" spans="1:3">
      <c r="A11" s="3" t="s">
        <v>507</v>
      </c>
      <c r="B11" s="5" t="n">
        <v>1244</v>
      </c>
      <c r="C11" s="5" t="n">
        <v>1383</v>
      </c>
    </row>
    <row r="12" spans="1:3">
      <c r="A12" s="3" t="s">
        <v>512</v>
      </c>
    </row>
    <row r="13" spans="1:3">
      <c r="A13" s="3" t="s">
        <v>507</v>
      </c>
      <c r="B13" s="5" t="n">
        <v>29395</v>
      </c>
      <c r="C13" s="5" t="n">
        <v>21990</v>
      </c>
    </row>
    <row r="14" spans="1:3">
      <c r="A14" s="3" t="s">
        <v>513</v>
      </c>
    </row>
    <row r="15" spans="1:3">
      <c r="A15" s="3" t="s">
        <v>507</v>
      </c>
      <c r="B15" s="5" t="n">
        <v>3338</v>
      </c>
      <c r="C15" s="5" t="n">
        <v>2535</v>
      </c>
    </row>
    <row r="16" spans="1:3">
      <c r="A16" s="3" t="s">
        <v>514</v>
      </c>
    </row>
    <row r="17" spans="1:3">
      <c r="A17" s="3" t="s">
        <v>507</v>
      </c>
      <c r="B17" s="5" t="n">
        <v>30482</v>
      </c>
      <c r="C17" s="5" t="n">
        <v>20120</v>
      </c>
    </row>
    <row r="18" spans="1:3">
      <c r="A18" s="3" t="s">
        <v>507</v>
      </c>
      <c r="B18" s="5" t="n">
        <v>270132</v>
      </c>
      <c r="C18" s="5" t="n">
        <v>238222</v>
      </c>
    </row>
    <row r="19" spans="1:3">
      <c r="A19" s="3" t="s">
        <v>515</v>
      </c>
      <c r="B19" s="5" t="n">
        <v>-85919</v>
      </c>
      <c r="C19" s="5" t="n">
        <v>-69401</v>
      </c>
    </row>
    <row r="20" spans="1:3">
      <c r="A20" s="3" t="s">
        <v>116</v>
      </c>
      <c r="B20" s="6" t="n">
        <v>184213</v>
      </c>
      <c r="C20" s="6" t="n">
        <v>1688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1</v>
      </c>
      <c r="D2" s="2" t="s">
        <v>74</v>
      </c>
    </row>
    <row r="3" spans="1:4">
      <c r="A3" s="3" t="s">
        <v>148</v>
      </c>
      <c r="B3" s="6" t="n">
        <v>23591</v>
      </c>
      <c r="C3" s="6" t="n">
        <v>21024</v>
      </c>
      <c r="D3" s="6" t="n">
        <v>25819</v>
      </c>
    </row>
    <row r="4" spans="1:4">
      <c r="A4" s="3" t="s">
        <v>517</v>
      </c>
      <c r="B4" s="5" t="n">
        <v>29184</v>
      </c>
    </row>
    <row r="5" spans="1:4">
      <c r="A5" s="3" t="s">
        <v>518</v>
      </c>
      <c r="B5" s="5" t="n">
        <v>25832</v>
      </c>
    </row>
    <row r="6" spans="1:4">
      <c r="A6" s="3" t="s">
        <v>519</v>
      </c>
      <c r="B6" s="5" t="n">
        <v>15535</v>
      </c>
    </row>
    <row r="7" spans="1:4">
      <c r="A7" s="3" t="s">
        <v>520</v>
      </c>
      <c r="B7" s="5" t="n">
        <v>13835</v>
      </c>
    </row>
    <row r="8" spans="1:4">
      <c r="A8" s="3" t="s">
        <v>521</v>
      </c>
      <c r="B8" s="6" t="n">
        <v>137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5"/>
    <col customWidth="1" max="5" min="5" width="15"/>
  </cols>
  <sheetData>
    <row r="1" spans="1:5">
      <c r="A1" s="1" t="s">
        <v>522</v>
      </c>
      <c r="B1" s="2" t="s">
        <v>367</v>
      </c>
      <c r="C1" s="2" t="s">
        <v>1</v>
      </c>
    </row>
    <row r="2" spans="1:5">
      <c r="B2" s="2" t="s">
        <v>2</v>
      </c>
      <c r="C2" s="2" t="s">
        <v>2</v>
      </c>
      <c r="D2" s="2" t="s">
        <v>31</v>
      </c>
      <c r="E2" s="2" t="s">
        <v>74</v>
      </c>
    </row>
    <row r="3" spans="1:5">
      <c r="A3" s="3" t="s">
        <v>523</v>
      </c>
      <c r="B3" s="6" t="n">
        <v>1177523000</v>
      </c>
      <c r="C3" s="6" t="n">
        <v>1177523000</v>
      </c>
      <c r="D3" s="6" t="n">
        <v>1138758000</v>
      </c>
      <c r="E3" s="6" t="n">
        <v>1111480000</v>
      </c>
    </row>
    <row r="4" spans="1:5">
      <c r="A4" s="3" t="s">
        <v>523</v>
      </c>
      <c r="B4" s="5" t="n">
        <v>-507804000</v>
      </c>
      <c r="C4" s="5" t="n">
        <v>-507804000</v>
      </c>
      <c r="D4" s="5" t="n">
        <v>-503193000</v>
      </c>
      <c r="E4" s="5" t="n">
        <v>-503193000</v>
      </c>
    </row>
    <row r="5" spans="1:5">
      <c r="A5" s="3" t="s">
        <v>44</v>
      </c>
      <c r="B5" s="5" t="n">
        <v>669719000</v>
      </c>
      <c r="C5" s="5" t="n">
        <v>669719000</v>
      </c>
      <c r="D5" s="5" t="n">
        <v>635565000</v>
      </c>
      <c r="E5" s="6" t="n">
        <v>608287000</v>
      </c>
    </row>
    <row r="6" spans="1:5">
      <c r="A6" s="3" t="s">
        <v>524</v>
      </c>
      <c r="C6" s="5" t="n">
        <v>38765000</v>
      </c>
      <c r="D6" s="5" t="n">
        <v>27278000</v>
      </c>
    </row>
    <row r="7" spans="1:5">
      <c r="A7" s="3" t="s">
        <v>524</v>
      </c>
      <c r="C7" s="5" t="n">
        <v>0</v>
      </c>
      <c r="D7" s="5" t="n">
        <v>0</v>
      </c>
    </row>
    <row r="8" spans="1:5">
      <c r="A8" s="3" t="s">
        <v>524</v>
      </c>
      <c r="C8" s="5" t="n">
        <v>38765000</v>
      </c>
      <c r="D8" s="6" t="n">
        <v>27278000</v>
      </c>
    </row>
    <row r="9" spans="1:5">
      <c r="A9" s="3" t="s">
        <v>525</v>
      </c>
      <c r="B9" s="6" t="n">
        <v>-4611000</v>
      </c>
      <c r="C9" s="6" t="n">
        <v>-4611000</v>
      </c>
      <c r="D9" s="3" t="s">
        <v>7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26</v>
      </c>
      <c r="B1" s="2" t="s">
        <v>1</v>
      </c>
    </row>
    <row r="2" spans="1:3">
      <c r="B2" s="2" t="s">
        <v>2</v>
      </c>
      <c r="C2" s="2" t="s">
        <v>31</v>
      </c>
    </row>
    <row r="3" spans="1:3">
      <c r="A3" s="3" t="s">
        <v>527</v>
      </c>
    </row>
    <row r="4" spans="1:3">
      <c r="A4" s="3" t="s">
        <v>528</v>
      </c>
      <c r="B4" s="3" t="s">
        <v>420</v>
      </c>
    </row>
    <row r="5" spans="1:3">
      <c r="A5" s="3" t="s">
        <v>529</v>
      </c>
      <c r="B5" s="6" t="n">
        <v>43252</v>
      </c>
      <c r="C5" s="6" t="n">
        <v>8775</v>
      </c>
    </row>
    <row r="6" spans="1:3">
      <c r="A6" s="3" t="s">
        <v>530</v>
      </c>
      <c r="B6" s="5" t="n">
        <v>-10516</v>
      </c>
      <c r="C6" s="6" t="n">
        <v>-8775</v>
      </c>
    </row>
    <row r="7" spans="1:3">
      <c r="A7" s="3" t="s">
        <v>531</v>
      </c>
      <c r="B7" s="6" t="n">
        <v>32736</v>
      </c>
      <c r="C7" s="3" t="s">
        <v>78</v>
      </c>
    </row>
    <row r="8" spans="1:3">
      <c r="A8" s="3" t="s">
        <v>532</v>
      </c>
    </row>
    <row r="9" spans="1:3">
      <c r="A9" s="3" t="s">
        <v>528</v>
      </c>
      <c r="B9" s="3" t="s">
        <v>533</v>
      </c>
    </row>
    <row r="10" spans="1:3">
      <c r="A10" s="3" t="s">
        <v>529</v>
      </c>
      <c r="B10" s="6" t="n">
        <v>314600</v>
      </c>
      <c r="C10" s="6" t="n">
        <v>304180</v>
      </c>
    </row>
    <row r="11" spans="1:3">
      <c r="A11" s="3" t="s">
        <v>530</v>
      </c>
      <c r="B11" s="5" t="n">
        <v>-275287</v>
      </c>
      <c r="C11" s="5" t="n">
        <v>-263178</v>
      </c>
    </row>
    <row r="12" spans="1:3">
      <c r="A12" s="3" t="s">
        <v>531</v>
      </c>
      <c r="B12" s="6" t="n">
        <v>39313</v>
      </c>
      <c r="C12" s="5" t="n">
        <v>41002</v>
      </c>
    </row>
    <row r="13" spans="1:3">
      <c r="A13" s="3" t="s">
        <v>534</v>
      </c>
    </row>
    <row r="14" spans="1:3">
      <c r="A14" s="3" t="s">
        <v>528</v>
      </c>
      <c r="B14" s="3" t="s">
        <v>535</v>
      </c>
    </row>
    <row r="15" spans="1:3">
      <c r="A15" s="3" t="s">
        <v>529</v>
      </c>
      <c r="B15" s="6" t="n">
        <v>126491</v>
      </c>
      <c r="C15" s="5" t="n">
        <v>121341</v>
      </c>
    </row>
    <row r="16" spans="1:3">
      <c r="A16" s="3" t="s">
        <v>530</v>
      </c>
      <c r="B16" s="5" t="n">
        <v>-72719</v>
      </c>
      <c r="C16" s="5" t="n">
        <v>-64447</v>
      </c>
    </row>
    <row r="17" spans="1:3">
      <c r="A17" s="3" t="s">
        <v>531</v>
      </c>
      <c r="B17" s="6" t="n">
        <v>53772</v>
      </c>
      <c r="C17" s="5" t="n">
        <v>56894</v>
      </c>
    </row>
    <row r="18" spans="1:3">
      <c r="A18" s="3" t="s">
        <v>536</v>
      </c>
    </row>
    <row r="19" spans="1:3">
      <c r="A19" s="3" t="s">
        <v>528</v>
      </c>
      <c r="B19" s="3" t="s">
        <v>404</v>
      </c>
    </row>
    <row r="20" spans="1:3">
      <c r="A20" s="3" t="s">
        <v>529</v>
      </c>
      <c r="B20" s="6" t="n">
        <v>13169</v>
      </c>
      <c r="C20" s="5" t="n">
        <v>13169</v>
      </c>
    </row>
    <row r="21" spans="1:3">
      <c r="A21" s="3" t="s">
        <v>530</v>
      </c>
      <c r="B21" s="5" t="n">
        <v>-11628</v>
      </c>
      <c r="C21" s="5" t="n">
        <v>-10435</v>
      </c>
    </row>
    <row r="22" spans="1:3">
      <c r="A22" s="3" t="s">
        <v>531</v>
      </c>
      <c r="B22" s="6" t="n">
        <v>1541</v>
      </c>
      <c r="C22" s="5" t="n">
        <v>2734</v>
      </c>
    </row>
    <row r="23" spans="1:3">
      <c r="A23" s="3" t="s">
        <v>537</v>
      </c>
    </row>
    <row r="24" spans="1:3">
      <c r="A24" s="3" t="s">
        <v>528</v>
      </c>
      <c r="B24" s="3" t="s">
        <v>533</v>
      </c>
    </row>
    <row r="25" spans="1:3">
      <c r="A25" s="3" t="s">
        <v>529</v>
      </c>
      <c r="B25" s="6" t="n">
        <v>1046</v>
      </c>
      <c r="C25" s="5" t="n">
        <v>1046</v>
      </c>
    </row>
    <row r="26" spans="1:3">
      <c r="A26" s="3" t="s">
        <v>530</v>
      </c>
      <c r="B26" s="5" t="n">
        <v>-1042</v>
      </c>
      <c r="C26" s="5" t="n">
        <v>-1037</v>
      </c>
    </row>
    <row r="27" spans="1:3">
      <c r="A27" s="3" t="s">
        <v>531</v>
      </c>
      <c r="B27" s="6" t="n">
        <v>4</v>
      </c>
      <c r="C27" s="5" t="n">
        <v>9</v>
      </c>
    </row>
    <row r="28" spans="1:3">
      <c r="A28" s="3" t="s">
        <v>538</v>
      </c>
    </row>
    <row r="29" spans="1:3">
      <c r="A29" s="3" t="s">
        <v>528</v>
      </c>
      <c r="B29" s="3" t="s">
        <v>533</v>
      </c>
    </row>
    <row r="30" spans="1:3">
      <c r="A30" s="3" t="s">
        <v>529</v>
      </c>
      <c r="B30" s="6" t="n">
        <v>1731</v>
      </c>
      <c r="C30" s="5" t="n">
        <v>1961</v>
      </c>
    </row>
    <row r="31" spans="1:3">
      <c r="A31" s="3" t="s">
        <v>530</v>
      </c>
      <c r="B31" s="5" t="n">
        <v>-508</v>
      </c>
      <c r="C31" s="5" t="n">
        <v>-406</v>
      </c>
    </row>
    <row r="32" spans="1:3">
      <c r="A32" s="3" t="s">
        <v>531</v>
      </c>
      <c r="B32" s="5" t="n">
        <v>1223</v>
      </c>
      <c r="C32" s="5" t="n">
        <v>1555</v>
      </c>
    </row>
    <row r="33" spans="1:3">
      <c r="A33" s="3" t="s">
        <v>529</v>
      </c>
      <c r="B33" s="5" t="n">
        <v>500289</v>
      </c>
      <c r="C33" s="5" t="n">
        <v>450472</v>
      </c>
    </row>
    <row r="34" spans="1:3">
      <c r="A34" s="3" t="s">
        <v>530</v>
      </c>
      <c r="B34" s="5" t="n">
        <v>-371700</v>
      </c>
      <c r="C34" s="5" t="n">
        <v>-348278</v>
      </c>
    </row>
    <row r="35" spans="1:3">
      <c r="A35" s="3" t="s">
        <v>531</v>
      </c>
      <c r="B35" s="5" t="n">
        <v>128589</v>
      </c>
      <c r="C35" s="5" t="n">
        <v>102194</v>
      </c>
    </row>
    <row r="36" spans="1:3">
      <c r="A36" s="3" t="s">
        <v>539</v>
      </c>
      <c r="B36" s="5" t="n">
        <v>128321</v>
      </c>
      <c r="C36" s="5" t="n">
        <v>182684</v>
      </c>
    </row>
    <row r="37" spans="1:3">
      <c r="A37" s="3" t="s">
        <v>540</v>
      </c>
      <c r="B37" s="5" t="n">
        <v>628610</v>
      </c>
      <c r="C37" s="5" t="n">
        <v>633156</v>
      </c>
    </row>
    <row r="38" spans="1:3">
      <c r="A38" s="3" t="s">
        <v>541</v>
      </c>
      <c r="B38" s="6" t="n">
        <v>256910</v>
      </c>
      <c r="C38" s="6" t="n">
        <v>2848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1</v>
      </c>
      <c r="D2" s="2" t="s">
        <v>74</v>
      </c>
    </row>
    <row r="3" spans="1:4">
      <c r="A3" s="3" t="s">
        <v>543</v>
      </c>
      <c r="B3" s="6" t="n">
        <v>30909</v>
      </c>
      <c r="C3" s="6" t="n">
        <v>33734</v>
      </c>
      <c r="D3" s="6" t="n">
        <v>36111</v>
      </c>
    </row>
    <row r="4" spans="1:4">
      <c r="A4" s="3" t="s">
        <v>544</v>
      </c>
      <c r="B4" s="5" t="n">
        <v>351</v>
      </c>
      <c r="C4" s="5" t="n">
        <v>360</v>
      </c>
      <c r="D4" s="5" t="n">
        <v>600</v>
      </c>
    </row>
    <row r="5" spans="1:4">
      <c r="A5" s="3" t="s">
        <v>545</v>
      </c>
      <c r="B5" s="5" t="n">
        <v>-21686</v>
      </c>
      <c r="C5" s="5" t="n">
        <v>-20975</v>
      </c>
      <c r="D5" s="5" t="n">
        <v>-19084</v>
      </c>
    </row>
    <row r="6" spans="1:4">
      <c r="A6" s="3" t="s">
        <v>546</v>
      </c>
      <c r="B6" s="5" t="n">
        <v>20823</v>
      </c>
      <c r="C6" s="5" t="n">
        <v>22890</v>
      </c>
      <c r="D6" s="5" t="n">
        <v>33707</v>
      </c>
    </row>
    <row r="7" spans="1:4">
      <c r="A7" s="3" t="s">
        <v>547</v>
      </c>
      <c r="B7" s="5" t="n">
        <v>-200</v>
      </c>
      <c r="C7" s="5" t="n">
        <v>-5100</v>
      </c>
      <c r="D7" s="5" t="n">
        <v>-17600</v>
      </c>
    </row>
    <row r="8" spans="1:4">
      <c r="A8" s="3" t="s">
        <v>548</v>
      </c>
      <c r="B8" s="5" t="n">
        <v>30197</v>
      </c>
      <c r="C8" s="5" t="n">
        <v>30909</v>
      </c>
      <c r="D8" s="5" t="n">
        <v>33734</v>
      </c>
    </row>
    <row r="9" spans="1:4">
      <c r="A9" s="3" t="s">
        <v>543</v>
      </c>
      <c r="B9" s="5" t="n">
        <v>27193</v>
      </c>
      <c r="C9" s="6" t="n">
        <v>23092</v>
      </c>
      <c r="D9" s="6" t="n">
        <v>13474</v>
      </c>
    </row>
    <row r="10" spans="1:4">
      <c r="A10" s="3" t="s">
        <v>549</v>
      </c>
      <c r="B10" s="5" t="n">
        <v>291</v>
      </c>
      <c r="C10" s="3" t="s">
        <v>78</v>
      </c>
      <c r="D10" s="3" t="s">
        <v>78</v>
      </c>
    </row>
    <row r="11" spans="1:4">
      <c r="A11" s="3" t="s">
        <v>550</v>
      </c>
      <c r="B11" s="5" t="n">
        <v>5978</v>
      </c>
      <c r="C11" s="6" t="n">
        <v>7343</v>
      </c>
      <c r="D11" s="6" t="n">
        <v>11998</v>
      </c>
    </row>
    <row r="12" spans="1:4">
      <c r="A12" s="3" t="s">
        <v>551</v>
      </c>
      <c r="B12" s="5" t="n">
        <v>-4501</v>
      </c>
      <c r="C12" s="5" t="n">
        <v>-3242</v>
      </c>
      <c r="D12" s="5" t="n">
        <v>-2380</v>
      </c>
    </row>
    <row r="13" spans="1:4">
      <c r="A13" s="3" t="s">
        <v>548</v>
      </c>
      <c r="B13" s="6" t="n">
        <v>28961</v>
      </c>
      <c r="C13" s="6" t="n">
        <v>27193</v>
      </c>
      <c r="D13" s="6" t="n">
        <v>230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1</v>
      </c>
      <c r="D2" s="2" t="s">
        <v>74</v>
      </c>
    </row>
    <row r="3" spans="1:4">
      <c r="A3" s="3" t="s">
        <v>141</v>
      </c>
      <c r="B3" s="6" t="n">
        <v>-609</v>
      </c>
      <c r="C3" s="6" t="n">
        <v>-860</v>
      </c>
      <c r="D3" s="6" t="n">
        <v>462</v>
      </c>
    </row>
    <row r="4" spans="1:4">
      <c r="A4" s="3" t="s">
        <v>142</v>
      </c>
      <c r="D4" s="5" t="n">
        <v>109</v>
      </c>
    </row>
    <row r="5" spans="1:4">
      <c r="A5" s="3" t="s">
        <v>143</v>
      </c>
      <c r="B5" s="6" t="n">
        <v>1176</v>
      </c>
      <c r="C5" s="6" t="n">
        <v>-5658</v>
      </c>
      <c r="D5" s="6" t="n">
        <v>50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52</v>
      </c>
      <c r="B1" s="2" t="s">
        <v>2</v>
      </c>
      <c r="C1" s="2" t="s">
        <v>31</v>
      </c>
    </row>
    <row r="2" spans="1:3">
      <c r="A2" s="3" t="s">
        <v>553</v>
      </c>
      <c r="B2" s="6" t="n">
        <v>21726</v>
      </c>
      <c r="C2" s="6" t="n">
        <v>24143</v>
      </c>
    </row>
    <row r="3" spans="1:3">
      <c r="A3" s="3" t="s">
        <v>554</v>
      </c>
      <c r="B3" s="5" t="n">
        <v>8471</v>
      </c>
      <c r="C3" s="5" t="n">
        <v>6766</v>
      </c>
    </row>
    <row r="4" spans="1:3">
      <c r="A4" s="3" t="s">
        <v>116</v>
      </c>
      <c r="B4" s="5" t="n">
        <v>30197</v>
      </c>
      <c r="C4" s="5" t="n">
        <v>30909</v>
      </c>
    </row>
    <row r="5" spans="1:3">
      <c r="A5" s="3" t="s">
        <v>553</v>
      </c>
      <c r="B5" s="5" t="n">
        <v>6026</v>
      </c>
      <c r="C5" s="5" t="n">
        <v>4519</v>
      </c>
    </row>
    <row r="6" spans="1:3">
      <c r="A6" s="3" t="s">
        <v>554</v>
      </c>
      <c r="B6" s="5" t="n">
        <v>22935</v>
      </c>
      <c r="C6" s="5" t="n">
        <v>22674</v>
      </c>
    </row>
    <row r="7" spans="1:3">
      <c r="A7" s="3" t="s">
        <v>116</v>
      </c>
      <c r="B7" s="6" t="n">
        <v>28961</v>
      </c>
      <c r="C7" s="6" t="n">
        <v>271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31"/>
    <col customWidth="1" max="17" min="17" width="31"/>
    <col customWidth="1" max="18" min="18" width="31"/>
  </cols>
  <sheetData>
    <row r="1" spans="1:18">
      <c r="A1" s="1" t="s">
        <v>555</v>
      </c>
      <c r="B1" s="2" t="s">
        <v>556</v>
      </c>
      <c r="C1" s="2" t="s">
        <v>557</v>
      </c>
      <c r="D1" s="2" t="s">
        <v>558</v>
      </c>
      <c r="E1" s="2" t="s">
        <v>369</v>
      </c>
      <c r="F1" s="2" t="s">
        <v>559</v>
      </c>
      <c r="G1" s="2" t="s">
        <v>560</v>
      </c>
      <c r="H1" s="2" t="s">
        <v>561</v>
      </c>
      <c r="I1" s="2" t="s">
        <v>562</v>
      </c>
      <c r="J1" s="2" t="s">
        <v>563</v>
      </c>
      <c r="K1" s="2" t="s">
        <v>564</v>
      </c>
      <c r="L1" s="2" t="s">
        <v>565</v>
      </c>
      <c r="M1" s="2" t="s">
        <v>426</v>
      </c>
      <c r="N1" s="2" t="s">
        <v>566</v>
      </c>
      <c r="O1" s="2" t="s">
        <v>567</v>
      </c>
      <c r="P1" s="2" t="s">
        <v>568</v>
      </c>
      <c r="Q1" s="2" t="s">
        <v>569</v>
      </c>
      <c r="R1" s="2" t="s">
        <v>570</v>
      </c>
    </row>
    <row r="2" spans="1:18">
      <c r="A2" s="3" t="s">
        <v>571</v>
      </c>
    </row>
    <row r="3" spans="1:18">
      <c r="A3" s="3" t="s">
        <v>572</v>
      </c>
      <c r="P3" s="3" t="s">
        <v>573</v>
      </c>
    </row>
    <row r="4" spans="1:18">
      <c r="A4" s="3" t="s">
        <v>574</v>
      </c>
    </row>
    <row r="5" spans="1:18">
      <c r="A5" s="3" t="s">
        <v>572</v>
      </c>
      <c r="P5" s="3" t="s">
        <v>575</v>
      </c>
    </row>
    <row r="6" spans="1:18">
      <c r="A6" s="3" t="s">
        <v>576</v>
      </c>
    </row>
    <row r="7" spans="1:18">
      <c r="A7" s="3" t="s">
        <v>572</v>
      </c>
      <c r="P7" s="3" t="s">
        <v>577</v>
      </c>
    </row>
    <row r="8" spans="1:18">
      <c r="A8" s="3" t="s">
        <v>578</v>
      </c>
    </row>
    <row r="9" spans="1:18">
      <c r="A9" s="3" t="s">
        <v>572</v>
      </c>
      <c r="P9" s="3" t="s">
        <v>579</v>
      </c>
    </row>
    <row r="10" spans="1:18">
      <c r="A10" s="3" t="s">
        <v>580</v>
      </c>
    </row>
    <row r="11" spans="1:18">
      <c r="A11" s="3" t="s">
        <v>572</v>
      </c>
      <c r="P11" s="3" t="s">
        <v>581</v>
      </c>
    </row>
    <row r="12" spans="1:18">
      <c r="A12" s="3" t="s">
        <v>582</v>
      </c>
    </row>
    <row r="13" spans="1:18">
      <c r="A13" s="3" t="s">
        <v>583</v>
      </c>
      <c r="H13" s="5" t="n">
        <v>3</v>
      </c>
      <c r="O13" s="5" t="n">
        <v>3</v>
      </c>
      <c r="P13" s="5" t="n">
        <v>3</v>
      </c>
    </row>
    <row r="14" spans="1:18">
      <c r="A14" s="3" t="s">
        <v>584</v>
      </c>
      <c r="I14" s="6" t="n">
        <v>1200000</v>
      </c>
    </row>
    <row r="15" spans="1:18">
      <c r="A15" s="3" t="s">
        <v>585</v>
      </c>
      <c r="I15" s="5" t="n">
        <v>300000</v>
      </c>
    </row>
    <row r="16" spans="1:18">
      <c r="A16" s="3" t="s">
        <v>586</v>
      </c>
      <c r="P16" s="5" t="n">
        <v>3</v>
      </c>
    </row>
    <row r="17" spans="1:18">
      <c r="A17" s="3" t="s">
        <v>587</v>
      </c>
      <c r="M17" s="3" t="s">
        <v>588</v>
      </c>
      <c r="O17" s="3" t="s">
        <v>589</v>
      </c>
    </row>
    <row r="18" spans="1:18">
      <c r="A18" s="3" t="s">
        <v>590</v>
      </c>
      <c r="M18" s="6" t="n">
        <v>-2381</v>
      </c>
      <c r="O18" s="6" t="n">
        <v>16014</v>
      </c>
    </row>
    <row r="19" spans="1:18">
      <c r="A19" s="3" t="s">
        <v>591</v>
      </c>
      <c r="B19" s="5" t="n">
        <v>3</v>
      </c>
      <c r="P19" s="5" t="n">
        <v>3</v>
      </c>
    </row>
    <row r="20" spans="1:18">
      <c r="A20" s="3" t="s">
        <v>592</v>
      </c>
      <c r="N20" s="6" t="n">
        <v>1528</v>
      </c>
    </row>
    <row r="21" spans="1:18">
      <c r="A21" s="3" t="s">
        <v>593</v>
      </c>
      <c r="N21" s="5" t="n">
        <v>49</v>
      </c>
    </row>
    <row r="22" spans="1:18">
      <c r="A22" s="3" t="s">
        <v>594</v>
      </c>
      <c r="C22" s="6" t="n">
        <v>100000</v>
      </c>
      <c r="D22" s="6" t="n">
        <v>50000</v>
      </c>
      <c r="E22" s="6" t="n">
        <v>25000</v>
      </c>
      <c r="F22" s="6" t="n">
        <v>50000</v>
      </c>
      <c r="G22" s="6" t="n">
        <v>12000</v>
      </c>
      <c r="K22" s="6" t="n">
        <v>30000</v>
      </c>
      <c r="L22" s="6" t="n">
        <v>80000</v>
      </c>
    </row>
    <row r="23" spans="1:18">
      <c r="A23" s="3" t="s">
        <v>595</v>
      </c>
      <c r="P23" s="6" t="n">
        <v>4795</v>
      </c>
      <c r="Q23" s="6" t="n">
        <v>2084</v>
      </c>
      <c r="R23" s="6" t="n">
        <v>2763</v>
      </c>
    </row>
    <row r="24" spans="1:18">
      <c r="A24" s="3" t="s">
        <v>596</v>
      </c>
    </row>
    <row r="25" spans="1:18">
      <c r="A25" s="3" t="s">
        <v>572</v>
      </c>
      <c r="J25" s="3" t="s">
        <v>597</v>
      </c>
    </row>
    <row r="26" spans="1:18">
      <c r="A26" s="3" t="s">
        <v>598</v>
      </c>
    </row>
    <row r="27" spans="1:18">
      <c r="A27" s="3" t="s">
        <v>572</v>
      </c>
      <c r="J27" s="3" t="s">
        <v>599</v>
      </c>
    </row>
    <row r="28" spans="1:18">
      <c r="A28" s="3" t="s">
        <v>600</v>
      </c>
    </row>
    <row r="29" spans="1:18">
      <c r="A29" s="3" t="s">
        <v>584</v>
      </c>
      <c r="C29" s="5" t="n">
        <v>150000</v>
      </c>
      <c r="J29" s="6" t="n">
        <v>150000</v>
      </c>
    </row>
    <row r="30" spans="1:18">
      <c r="A30" s="3" t="s">
        <v>585</v>
      </c>
      <c r="C30" s="5" t="n">
        <v>50000</v>
      </c>
    </row>
    <row r="31" spans="1:18">
      <c r="A31" s="3" t="s">
        <v>601</v>
      </c>
      <c r="R31" s="3" t="s">
        <v>444</v>
      </c>
    </row>
    <row r="32" spans="1:18">
      <c r="A32" s="3" t="s">
        <v>602</v>
      </c>
    </row>
    <row r="33" spans="1:18">
      <c r="A33" s="3" t="s">
        <v>584</v>
      </c>
      <c r="C33" s="5" t="n">
        <v>250000</v>
      </c>
    </row>
    <row r="34" spans="1:18">
      <c r="A34" s="3" t="s">
        <v>585</v>
      </c>
      <c r="C34" s="6" t="n">
        <v>100000</v>
      </c>
    </row>
    <row r="35" spans="1:18">
      <c r="A35" s="3" t="s">
        <v>572</v>
      </c>
      <c r="C35" s="3" t="s">
        <v>603</v>
      </c>
    </row>
    <row r="36" spans="1:18">
      <c r="A36" s="3" t="s">
        <v>592</v>
      </c>
      <c r="N36" s="6" t="n">
        <v>540</v>
      </c>
    </row>
    <row r="37" spans="1:18">
      <c r="A37" s="3" t="s">
        <v>604</v>
      </c>
      <c r="C37" s="3" t="s">
        <v>605</v>
      </c>
    </row>
    <row r="38" spans="1:18">
      <c r="A38" s="3" t="s">
        <v>606</v>
      </c>
      <c r="C38" s="6" t="n">
        <v>100000</v>
      </c>
    </row>
    <row r="39" spans="1:18">
      <c r="A39" s="3" t="s">
        <v>607</v>
      </c>
      <c r="P39" s="5" t="n">
        <v>100000</v>
      </c>
    </row>
    <row r="40" spans="1:18">
      <c r="A40" s="3" t="s">
        <v>608</v>
      </c>
      <c r="P40" s="6" t="n">
        <v>148500</v>
      </c>
    </row>
    <row r="41" spans="1:18">
      <c r="A41" s="3" t="s">
        <v>609</v>
      </c>
    </row>
    <row r="42" spans="1:18">
      <c r="A42" s="3" t="s">
        <v>593</v>
      </c>
      <c r="I42" s="5" t="n">
        <v>7100</v>
      </c>
    </row>
    <row r="43" spans="1:18">
      <c r="A43" s="3" t="s">
        <v>595</v>
      </c>
      <c r="I43" s="5" t="n">
        <v>5473</v>
      </c>
    </row>
    <row r="44" spans="1:18">
      <c r="A44" s="3" t="s">
        <v>610</v>
      </c>
      <c r="I44" s="5" t="n">
        <v>21824</v>
      </c>
    </row>
    <row r="45" spans="1:18">
      <c r="A45" s="3" t="s">
        <v>611</v>
      </c>
      <c r="I45" s="6" t="n">
        <v>13797</v>
      </c>
    </row>
    <row r="46" spans="1:18">
      <c r="A46" s="3" t="s">
        <v>612</v>
      </c>
      <c r="I46" s="6" t="n">
        <v>5</v>
      </c>
      <c r="P46" s="3" t="s">
        <v>78</v>
      </c>
      <c r="Q46" s="3" t="s">
        <v>78</v>
      </c>
      <c r="R46" s="6" t="n">
        <v>5</v>
      </c>
    </row>
    <row r="47" spans="1:18">
      <c r="A47" s="3" t="s">
        <v>590</v>
      </c>
      <c r="P47" s="6" t="n">
        <v>-2381</v>
      </c>
      <c r="Q47" s="6" t="n">
        <v>16014</v>
      </c>
      <c r="R47" s="3" t="s">
        <v>78</v>
      </c>
    </row>
    <row r="48" spans="1:18">
      <c r="A48" s="3" t="s">
        <v>613</v>
      </c>
      <c r="E48" s="6" t="n">
        <v>5359</v>
      </c>
      <c r="P48" s="6" t="n">
        <v>8594</v>
      </c>
      <c r="Q48" s="6" t="n">
        <v>53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14</v>
      </c>
      <c r="B1" s="2" t="s">
        <v>2</v>
      </c>
      <c r="C1" s="2" t="s">
        <v>31</v>
      </c>
    </row>
    <row r="2" spans="1:3">
      <c r="A2" s="3" t="s">
        <v>600</v>
      </c>
    </row>
    <row r="3" spans="1:3">
      <c r="A3" s="3" t="s">
        <v>613</v>
      </c>
      <c r="B3" s="6" t="n">
        <v>0</v>
      </c>
      <c r="C3" s="6" t="n">
        <v>0</v>
      </c>
    </row>
    <row r="4" spans="1:3">
      <c r="A4" s="3" t="s">
        <v>615</v>
      </c>
    </row>
    <row r="5" spans="1:3">
      <c r="A5" s="3" t="s">
        <v>613</v>
      </c>
      <c r="B5" s="5" t="n">
        <v>8594000</v>
      </c>
      <c r="C5" s="5" t="n">
        <v>5359000</v>
      </c>
    </row>
    <row r="6" spans="1:3">
      <c r="A6" s="3" t="s">
        <v>613</v>
      </c>
      <c r="B6" s="6" t="n">
        <v>8594000</v>
      </c>
      <c r="C6" s="6" t="n">
        <v>535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16</v>
      </c>
      <c r="B1" s="2" t="s">
        <v>2</v>
      </c>
      <c r="C1" s="2" t="s">
        <v>31</v>
      </c>
    </row>
    <row r="2" spans="1:3">
      <c r="A2" s="3" t="s">
        <v>617</v>
      </c>
      <c r="B2" s="6" t="n">
        <v>954000</v>
      </c>
      <c r="C2" s="6" t="n">
        <v>1104000</v>
      </c>
    </row>
    <row r="3" spans="1:3">
      <c r="A3" s="3" t="s">
        <v>618</v>
      </c>
      <c r="B3" s="5" t="n">
        <v>-16940</v>
      </c>
      <c r="C3" s="6" t="n">
        <v>-23861</v>
      </c>
    </row>
    <row r="4" spans="1:3">
      <c r="A4" s="3" t="s">
        <v>619</v>
      </c>
      <c r="B4" s="5" t="n">
        <v>100000</v>
      </c>
      <c r="C4" s="3" t="s">
        <v>78</v>
      </c>
    </row>
    <row r="5" spans="1:3">
      <c r="A5" s="3" t="s">
        <v>620</v>
      </c>
      <c r="B5" s="5" t="n">
        <v>1694</v>
      </c>
      <c r="C5" s="6" t="n">
        <v>2059</v>
      </c>
    </row>
    <row r="6" spans="1:3">
      <c r="A6" s="3" t="s">
        <v>621</v>
      </c>
      <c r="B6" s="5" t="n">
        <v>12000</v>
      </c>
      <c r="C6" s="5" t="n">
        <v>460</v>
      </c>
    </row>
    <row r="7" spans="1:3">
      <c r="A7" s="3" t="s">
        <v>116</v>
      </c>
      <c r="B7" s="5" t="n">
        <v>1050754</v>
      </c>
      <c r="C7" s="5" t="n">
        <v>1082658</v>
      </c>
    </row>
    <row r="8" spans="1:3">
      <c r="A8" s="3" t="s">
        <v>622</v>
      </c>
      <c r="B8" s="5" t="n">
        <v>500</v>
      </c>
      <c r="C8" s="5" t="n">
        <v>389</v>
      </c>
    </row>
    <row r="9" spans="1:3">
      <c r="A9" s="3" t="s">
        <v>623</v>
      </c>
      <c r="B9" s="5" t="n">
        <v>157</v>
      </c>
      <c r="C9" s="5" t="n">
        <v>168</v>
      </c>
    </row>
    <row r="10" spans="1:3">
      <c r="A10" s="3" t="s">
        <v>116</v>
      </c>
      <c r="B10" s="6" t="n">
        <v>1050097</v>
      </c>
      <c r="C10" s="6" t="n">
        <v>10821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4</v>
      </c>
      <c r="B1" s="2" t="s">
        <v>368</v>
      </c>
    </row>
    <row r="2" spans="1:2">
      <c r="A2" s="5" t="n">
        <v>2016</v>
      </c>
      <c r="B2" s="6" t="n">
        <v>657</v>
      </c>
    </row>
    <row r="3" spans="1:2">
      <c r="A3" s="5" t="n">
        <v>2017</v>
      </c>
      <c r="B3" s="5" t="n">
        <v>11666</v>
      </c>
    </row>
    <row r="4" spans="1:2">
      <c r="A4" s="5" t="n">
        <v>2018</v>
      </c>
      <c r="B4" s="5" t="n">
        <v>172</v>
      </c>
    </row>
    <row r="5" spans="1:2">
      <c r="A5" s="5" t="n">
        <v>2019</v>
      </c>
      <c r="B5" s="5" t="n">
        <v>177</v>
      </c>
    </row>
    <row r="6" spans="1:2">
      <c r="A6" s="9" t="n">
        <v>2019</v>
      </c>
      <c r="B6" s="5" t="n">
        <v>1055022</v>
      </c>
    </row>
    <row r="7" spans="1:2">
      <c r="A7" s="3" t="s">
        <v>116</v>
      </c>
      <c r="B7" s="6" t="n">
        <v>10676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625</v>
      </c>
      <c r="B1" s="2" t="s">
        <v>626</v>
      </c>
      <c r="C1" s="2" t="s">
        <v>2</v>
      </c>
      <c r="D1" s="2" t="s">
        <v>31</v>
      </c>
      <c r="E1" s="2" t="s">
        <v>74</v>
      </c>
    </row>
    <row r="2" spans="1:5">
      <c r="A2" s="3" t="s">
        <v>112</v>
      </c>
    </row>
    <row r="3" spans="1:5">
      <c r="A3" s="3" t="s">
        <v>627</v>
      </c>
      <c r="C3" s="5" t="n">
        <v>3303500</v>
      </c>
    </row>
    <row r="4" spans="1:5">
      <c r="A4" s="3" t="s">
        <v>628</v>
      </c>
      <c r="B4" s="6" t="n">
        <v>200000</v>
      </c>
    </row>
    <row r="5" spans="1:5">
      <c r="A5" s="3" t="s">
        <v>629</v>
      </c>
      <c r="B5" s="3" t="s">
        <v>630</v>
      </c>
    </row>
    <row r="6" spans="1:5">
      <c r="A6" s="3" t="s">
        <v>631</v>
      </c>
      <c r="C6" s="6" t="n">
        <v>99942</v>
      </c>
      <c r="D6" s="3" t="s">
        <v>78</v>
      </c>
      <c r="E6" s="3" t="s">
        <v>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1</v>
      </c>
      <c r="D2" s="2" t="s">
        <v>74</v>
      </c>
    </row>
    <row r="3" spans="1:4">
      <c r="A3" s="3" t="s">
        <v>633</v>
      </c>
    </row>
    <row r="4" spans="1:4">
      <c r="A4" s="3" t="s">
        <v>634</v>
      </c>
      <c r="B4" s="5" t="n">
        <v>161400</v>
      </c>
      <c r="C4" s="5" t="n">
        <v>81600</v>
      </c>
      <c r="D4" s="5" t="n">
        <v>10300</v>
      </c>
    </row>
    <row r="5" spans="1:4">
      <c r="A5" s="3" t="s">
        <v>635</v>
      </c>
    </row>
    <row r="6" spans="1:4">
      <c r="A6" s="3" t="s">
        <v>634</v>
      </c>
      <c r="B6" s="5" t="n">
        <v>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36</v>
      </c>
      <c r="C1" s="2" t="s">
        <v>1</v>
      </c>
    </row>
    <row r="2" spans="1:5">
      <c r="C2" s="2" t="s">
        <v>2</v>
      </c>
      <c r="D2" s="2" t="s">
        <v>31</v>
      </c>
      <c r="E2" s="2" t="s">
        <v>74</v>
      </c>
    </row>
    <row r="3" spans="1:5">
      <c r="A3" s="3" t="s">
        <v>102</v>
      </c>
      <c r="C3" s="6" t="n">
        <v>77747</v>
      </c>
      <c r="D3" s="6" t="n">
        <v>174613</v>
      </c>
      <c r="E3" s="6" t="n">
        <v>174539</v>
      </c>
    </row>
    <row r="4" spans="1:5">
      <c r="A4" s="3" t="s">
        <v>104</v>
      </c>
      <c r="C4" s="5" t="n">
        <v>68096051</v>
      </c>
      <c r="D4" s="5" t="n">
        <v>68538248</v>
      </c>
      <c r="E4" s="5" t="n">
        <v>68081632</v>
      </c>
    </row>
    <row r="5" spans="1:5">
      <c r="A5" s="3" t="s">
        <v>637</v>
      </c>
      <c r="B5" s="3" t="s">
        <v>474</v>
      </c>
      <c r="C5" s="5" t="n">
        <v>1104246</v>
      </c>
      <c r="D5" s="5" t="n">
        <v>1632796</v>
      </c>
      <c r="E5" s="5" t="n">
        <v>1585897</v>
      </c>
    </row>
    <row r="6" spans="1:5">
      <c r="A6" s="3" t="s">
        <v>106</v>
      </c>
      <c r="C6" s="5" t="n">
        <v>69200297</v>
      </c>
      <c r="D6" s="5" t="n">
        <v>70171044</v>
      </c>
      <c r="E6" s="5" t="n">
        <v>69667529</v>
      </c>
    </row>
    <row r="7" spans="1:5">
      <c r="A7" s="3" t="s">
        <v>103</v>
      </c>
      <c r="C7" s="8" t="n">
        <v>1.14</v>
      </c>
      <c r="D7" s="8" t="n">
        <v>2.55</v>
      </c>
      <c r="E7" s="8" t="n">
        <v>2.56</v>
      </c>
    </row>
    <row r="8" spans="1:5">
      <c r="A8" s="3" t="s">
        <v>105</v>
      </c>
      <c r="C8" s="8" t="n">
        <v>1.12</v>
      </c>
      <c r="D8" s="8" t="n">
        <v>2.49</v>
      </c>
      <c r="E8" s="8" t="n">
        <v>2.51</v>
      </c>
    </row>
    <row r="9" spans="1:5">
      <c r="A9" t="n"/>
    </row>
    <row r="10" spans="1:5">
      <c r="A10" s="3" t="s">
        <v>474</v>
      </c>
      <c r="B10" s="3" t="s">
        <v>638</v>
      </c>
    </row>
  </sheetData>
  <mergeCells count="4">
    <mergeCell ref="A1:B2"/>
    <mergeCell ref="C1:E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39</v>
      </c>
      <c r="B1" s="2" t="s">
        <v>1</v>
      </c>
    </row>
    <row r="2" spans="1:4">
      <c r="B2" s="2" t="s">
        <v>2</v>
      </c>
      <c r="C2" s="2" t="s">
        <v>31</v>
      </c>
      <c r="D2" s="2" t="s">
        <v>74</v>
      </c>
    </row>
    <row r="3" spans="1:4">
      <c r="A3" s="3" t="s">
        <v>640</v>
      </c>
      <c r="D3" s="6" t="n">
        <v>0</v>
      </c>
    </row>
    <row r="4" spans="1:4">
      <c r="A4" s="3" t="s">
        <v>641</v>
      </c>
      <c r="B4" s="6" t="n">
        <v>16275000</v>
      </c>
    </row>
    <row r="5" spans="1:4">
      <c r="A5" s="3" t="s">
        <v>642</v>
      </c>
      <c r="B5" s="5" t="n">
        <v>3132000</v>
      </c>
    </row>
    <row r="6" spans="1:4">
      <c r="A6" s="3" t="s">
        <v>643</v>
      </c>
      <c r="B6" s="5" t="n">
        <v>174000</v>
      </c>
      <c r="C6" s="6" t="n">
        <v>86000</v>
      </c>
    </row>
    <row r="7" spans="1:4">
      <c r="A7" s="3" t="s">
        <v>644</v>
      </c>
      <c r="B7" s="5" t="n">
        <v>363000</v>
      </c>
      <c r="C7" s="6" t="n">
        <v>263000</v>
      </c>
    </row>
    <row r="8" spans="1:4">
      <c r="A8" s="3" t="s">
        <v>645</v>
      </c>
      <c r="B8" s="6" t="n">
        <v>1143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46</v>
      </c>
      <c r="B1" s="2" t="s">
        <v>1</v>
      </c>
    </row>
    <row r="2" spans="1:4">
      <c r="B2" s="2" t="s">
        <v>2</v>
      </c>
      <c r="C2" s="2" t="s">
        <v>31</v>
      </c>
      <c r="D2" s="2" t="s">
        <v>74</v>
      </c>
    </row>
    <row r="3" spans="1:4">
      <c r="A3" s="3" t="s">
        <v>647</v>
      </c>
      <c r="B3" s="6" t="n">
        <v>13614</v>
      </c>
      <c r="C3" s="6" t="n">
        <v>38161</v>
      </c>
      <c r="D3" s="6" t="n">
        <v>48287</v>
      </c>
    </row>
    <row r="4" spans="1:4">
      <c r="A4" s="3" t="s">
        <v>648</v>
      </c>
      <c r="B4" s="5" t="n">
        <v>1966</v>
      </c>
      <c r="C4" s="5" t="n">
        <v>1645</v>
      </c>
      <c r="D4" s="5" t="n">
        <v>5648</v>
      </c>
    </row>
    <row r="5" spans="1:4">
      <c r="A5" s="3" t="s">
        <v>649</v>
      </c>
      <c r="B5" s="5" t="n">
        <v>3588</v>
      </c>
      <c r="C5" s="5" t="n">
        <v>5701</v>
      </c>
      <c r="D5" s="5" t="n">
        <v>2214</v>
      </c>
    </row>
    <row r="6" spans="1:4">
      <c r="A6" s="3" t="s">
        <v>116</v>
      </c>
      <c r="B6" s="5" t="n">
        <v>19168</v>
      </c>
      <c r="C6" s="5" t="n">
        <v>45507</v>
      </c>
      <c r="D6" s="5" t="n">
        <v>56149</v>
      </c>
    </row>
    <row r="7" spans="1:4">
      <c r="A7" s="3" t="s">
        <v>647</v>
      </c>
      <c r="B7" s="5" t="n">
        <v>31869</v>
      </c>
      <c r="C7" s="5" t="n">
        <v>42474</v>
      </c>
      <c r="D7" s="5" t="n">
        <v>42003</v>
      </c>
    </row>
    <row r="8" spans="1:4">
      <c r="A8" s="3" t="s">
        <v>648</v>
      </c>
      <c r="B8" s="5" t="n">
        <v>1387</v>
      </c>
      <c r="C8" s="5" t="n">
        <v>-3134</v>
      </c>
      <c r="D8" s="5" t="n">
        <v>5523</v>
      </c>
    </row>
    <row r="9" spans="1:4">
      <c r="A9" s="3" t="s">
        <v>649</v>
      </c>
      <c r="B9" s="5" t="n">
        <v>-7326</v>
      </c>
      <c r="C9" s="5" t="n">
        <v>-1462</v>
      </c>
      <c r="D9" s="5" t="n">
        <v>167</v>
      </c>
    </row>
    <row r="10" spans="1:4">
      <c r="A10" s="3" t="s">
        <v>116</v>
      </c>
      <c r="B10" s="5" t="n">
        <v>25930</v>
      </c>
      <c r="C10" s="5" t="n">
        <v>37878</v>
      </c>
      <c r="D10" s="5" t="n">
        <v>47693</v>
      </c>
    </row>
    <row r="11" spans="1:4">
      <c r="A11" s="3" t="s">
        <v>650</v>
      </c>
      <c r="B11" s="5" t="n">
        <v>138</v>
      </c>
      <c r="C11" s="5" t="n">
        <v>364</v>
      </c>
      <c r="D11" s="5" t="n">
        <v>335</v>
      </c>
    </row>
    <row r="12" spans="1:4">
      <c r="A12" s="3" t="s">
        <v>101</v>
      </c>
      <c r="B12" s="6" t="n">
        <v>45236</v>
      </c>
      <c r="C12" s="6" t="n">
        <v>83749</v>
      </c>
      <c r="D12" s="6" t="n">
        <v>1041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1</v>
      </c>
      <c r="D2" s="2" t="s">
        <v>74</v>
      </c>
    </row>
    <row r="3" spans="1:4">
      <c r="A3" s="7" t="s">
        <v>145</v>
      </c>
    </row>
    <row r="4" spans="1:4">
      <c r="A4" s="3" t="s">
        <v>102</v>
      </c>
      <c r="B4" s="6" t="n">
        <v>77747</v>
      </c>
      <c r="C4" s="6" t="n">
        <v>174613</v>
      </c>
      <c r="D4" s="6" t="n">
        <v>174539</v>
      </c>
    </row>
    <row r="5" spans="1:4">
      <c r="A5" s="7" t="s">
        <v>146</v>
      </c>
    </row>
    <row r="6" spans="1:4">
      <c r="A6" s="3" t="s">
        <v>147</v>
      </c>
      <c r="B6" s="5" t="n">
        <v>16742</v>
      </c>
      <c r="C6" s="5" t="n">
        <v>13706</v>
      </c>
      <c r="D6" s="5" t="n">
        <v>10955</v>
      </c>
    </row>
    <row r="7" spans="1:4">
      <c r="A7" s="3" t="s">
        <v>148</v>
      </c>
      <c r="B7" s="5" t="n">
        <v>23591</v>
      </c>
      <c r="C7" s="5" t="n">
        <v>21024</v>
      </c>
      <c r="D7" s="5" t="n">
        <v>25819</v>
      </c>
    </row>
    <row r="8" spans="1:4">
      <c r="A8" s="3" t="s">
        <v>149</v>
      </c>
      <c r="B8" s="5" t="n">
        <v>3050</v>
      </c>
      <c r="C8" s="5" t="n">
        <v>3599</v>
      </c>
      <c r="D8" s="5" t="n">
        <v>2074</v>
      </c>
    </row>
    <row r="9" spans="1:4">
      <c r="A9" s="3" t="s">
        <v>150</v>
      </c>
      <c r="B9" s="6" t="n">
        <v>2379</v>
      </c>
      <c r="C9" s="6" t="n">
        <v>3016</v>
      </c>
      <c r="D9" s="5" t="n">
        <v>2698</v>
      </c>
    </row>
    <row r="10" spans="1:4">
      <c r="A10" s="3" t="s">
        <v>77</v>
      </c>
      <c r="B10" s="3" t="s">
        <v>78</v>
      </c>
      <c r="C10" s="3" t="s">
        <v>78</v>
      </c>
      <c r="D10" s="6" t="n">
        <v>2381</v>
      </c>
    </row>
    <row r="11" spans="1:4">
      <c r="A11" s="3" t="s">
        <v>89</v>
      </c>
      <c r="B11" s="6" t="n">
        <v>40687</v>
      </c>
      <c r="C11" s="3" t="s">
        <v>78</v>
      </c>
      <c r="D11" s="3" t="s">
        <v>78</v>
      </c>
    </row>
    <row r="12" spans="1:4">
      <c r="A12" s="3" t="s">
        <v>95</v>
      </c>
      <c r="B12" s="5" t="n">
        <v>4795</v>
      </c>
      <c r="C12" s="6" t="n">
        <v>2084</v>
      </c>
      <c r="D12" s="6" t="n">
        <v>15336</v>
      </c>
    </row>
    <row r="13" spans="1:4">
      <c r="A13" s="3" t="s">
        <v>151</v>
      </c>
      <c r="B13" s="6" t="n">
        <v>2381</v>
      </c>
      <c r="C13" s="5" t="n">
        <v>-16014</v>
      </c>
      <c r="D13" s="3" t="s">
        <v>78</v>
      </c>
    </row>
    <row r="14" spans="1:4">
      <c r="A14" s="3" t="s">
        <v>152</v>
      </c>
      <c r="B14" s="3" t="s">
        <v>78</v>
      </c>
      <c r="C14" s="5" t="n">
        <v>-4877</v>
      </c>
      <c r="D14" s="3" t="s">
        <v>78</v>
      </c>
    </row>
    <row r="15" spans="1:4">
      <c r="A15" s="3" t="s">
        <v>153</v>
      </c>
      <c r="B15" s="6" t="n">
        <v>481</v>
      </c>
      <c r="C15" s="5" t="n">
        <v>672</v>
      </c>
      <c r="D15" s="6" t="n">
        <v>1037</v>
      </c>
    </row>
    <row r="16" spans="1:4">
      <c r="A16" s="3" t="s">
        <v>36</v>
      </c>
      <c r="B16" s="5" t="n">
        <v>26955</v>
      </c>
      <c r="C16" s="5" t="n">
        <v>37878</v>
      </c>
      <c r="D16" s="5" t="n">
        <v>82675</v>
      </c>
    </row>
    <row r="17" spans="1:4">
      <c r="A17" s="3" t="s">
        <v>154</v>
      </c>
      <c r="B17" s="5" t="n">
        <v>59</v>
      </c>
      <c r="C17" s="5" t="n">
        <v>576</v>
      </c>
      <c r="D17" s="5" t="n">
        <v>370</v>
      </c>
    </row>
    <row r="18" spans="1:4">
      <c r="A18" s="3" t="s">
        <v>155</v>
      </c>
      <c r="B18" s="5" t="n">
        <v>8241</v>
      </c>
      <c r="C18" s="5" t="n">
        <v>12612</v>
      </c>
      <c r="D18" s="5" t="n">
        <v>12368</v>
      </c>
    </row>
    <row r="19" spans="1:4">
      <c r="A19" s="7" t="s">
        <v>156</v>
      </c>
    </row>
    <row r="20" spans="1:4">
      <c r="A20" s="3" t="s">
        <v>157</v>
      </c>
      <c r="B20" s="5" t="n">
        <v>9610</v>
      </c>
      <c r="C20" s="5" t="n">
        <v>-2988</v>
      </c>
      <c r="D20" s="5" t="n">
        <v>-5257</v>
      </c>
    </row>
    <row r="21" spans="1:4">
      <c r="A21" s="3" t="s">
        <v>35</v>
      </c>
      <c r="B21" s="5" t="n">
        <v>9084</v>
      </c>
      <c r="C21" s="5" t="n">
        <v>3508</v>
      </c>
      <c r="D21" s="5" t="n">
        <v>-52488</v>
      </c>
    </row>
    <row r="22" spans="1:4">
      <c r="A22" s="3" t="s">
        <v>46</v>
      </c>
      <c r="B22" s="5" t="n">
        <v>5063</v>
      </c>
      <c r="C22" s="5" t="n">
        <v>2456</v>
      </c>
      <c r="D22" s="5" t="n">
        <v>-10902</v>
      </c>
    </row>
    <row r="23" spans="1:4">
      <c r="A23" s="3" t="s">
        <v>50</v>
      </c>
      <c r="B23" s="5" t="n">
        <v>-27771</v>
      </c>
      <c r="C23" s="5" t="n">
        <v>15269</v>
      </c>
      <c r="D23" s="5" t="n">
        <v>-5847</v>
      </c>
    </row>
    <row r="24" spans="1:4">
      <c r="A24" s="3" t="s">
        <v>51</v>
      </c>
      <c r="B24" s="5" t="n">
        <v>-5361</v>
      </c>
      <c r="C24" s="5" t="n">
        <v>-9405</v>
      </c>
      <c r="D24" s="5" t="n">
        <v>6248</v>
      </c>
    </row>
    <row r="25" spans="1:4">
      <c r="A25" s="3" t="s">
        <v>52</v>
      </c>
      <c r="B25" s="5" t="n">
        <v>445</v>
      </c>
      <c r="C25" s="5" t="n">
        <v>6229</v>
      </c>
      <c r="D25" s="5" t="n">
        <v>9491</v>
      </c>
    </row>
    <row r="26" spans="1:4">
      <c r="A26" s="3" t="s">
        <v>127</v>
      </c>
      <c r="B26" s="5" t="n">
        <v>-9559</v>
      </c>
      <c r="C26" s="5" t="n">
        <v>-10972</v>
      </c>
      <c r="D26" s="5" t="n">
        <v>-11553</v>
      </c>
    </row>
    <row r="27" spans="1:4">
      <c r="A27" s="3" t="s">
        <v>158</v>
      </c>
      <c r="B27" s="5" t="n">
        <v>188619</v>
      </c>
      <c r="C27" s="5" t="n">
        <v>252986</v>
      </c>
      <c r="D27" s="5" t="n">
        <v>259944</v>
      </c>
    </row>
    <row r="28" spans="1:4">
      <c r="A28" s="7" t="s">
        <v>159</v>
      </c>
    </row>
    <row r="29" spans="1:4">
      <c r="A29" s="3" t="s">
        <v>160</v>
      </c>
      <c r="B29" s="5" t="n">
        <v>105</v>
      </c>
      <c r="C29" s="5" t="n">
        <v>394</v>
      </c>
      <c r="D29" s="5" t="n">
        <v>80</v>
      </c>
    </row>
    <row r="30" spans="1:4">
      <c r="A30" s="3" t="s">
        <v>161</v>
      </c>
      <c r="B30" s="6" t="n">
        <v>-30651</v>
      </c>
      <c r="C30" s="6" t="n">
        <v>-34689</v>
      </c>
      <c r="D30" s="5" t="n">
        <v>-30770</v>
      </c>
    </row>
    <row r="31" spans="1:4">
      <c r="A31" s="3" t="s">
        <v>162</v>
      </c>
      <c r="B31" s="3" t="s">
        <v>78</v>
      </c>
      <c r="C31" s="3" t="s">
        <v>78</v>
      </c>
      <c r="D31" s="5" t="n">
        <v>2254</v>
      </c>
    </row>
    <row r="32" spans="1:4">
      <c r="A32" s="3" t="s">
        <v>163</v>
      </c>
      <c r="B32" s="6" t="n">
        <v>-73782</v>
      </c>
      <c r="C32" s="6" t="n">
        <v>-61196</v>
      </c>
      <c r="D32" s="5" t="n">
        <v>-116113</v>
      </c>
    </row>
    <row r="33" spans="1:4">
      <c r="A33" s="3" t="s">
        <v>164</v>
      </c>
      <c r="B33" s="5" t="n">
        <v>-104328</v>
      </c>
      <c r="C33" s="5" t="n">
        <v>-95491</v>
      </c>
      <c r="D33" s="5" t="n">
        <v>-144549</v>
      </c>
    </row>
    <row r="34" spans="1:4">
      <c r="A34" s="7" t="s">
        <v>165</v>
      </c>
    </row>
    <row r="35" spans="1:4">
      <c r="A35" s="3" t="s">
        <v>166</v>
      </c>
      <c r="B35" s="5" t="n">
        <v>26384</v>
      </c>
      <c r="C35" s="6" t="n">
        <v>6550</v>
      </c>
      <c r="D35" s="5" t="n">
        <v>16007</v>
      </c>
    </row>
    <row r="36" spans="1:4">
      <c r="A36" s="3" t="s">
        <v>167</v>
      </c>
      <c r="B36" s="5" t="n">
        <v>100000</v>
      </c>
      <c r="C36" s="3" t="s">
        <v>78</v>
      </c>
      <c r="D36" s="5" t="n">
        <v>1200000</v>
      </c>
    </row>
    <row r="37" spans="1:4">
      <c r="A37" s="3" t="s">
        <v>168</v>
      </c>
      <c r="B37" s="5" t="n">
        <v>-23149</v>
      </c>
      <c r="C37" s="6" t="n">
        <v>-26444</v>
      </c>
      <c r="D37" s="5" t="n">
        <v>-18982</v>
      </c>
    </row>
    <row r="38" spans="1:4">
      <c r="A38" s="3" t="s">
        <v>169</v>
      </c>
      <c r="B38" s="5" t="n">
        <v>-150826</v>
      </c>
      <c r="C38" s="6" t="n">
        <v>-94035</v>
      </c>
      <c r="D38" s="6" t="n">
        <v>-901184</v>
      </c>
    </row>
    <row r="39" spans="1:4">
      <c r="A39" s="3" t="s">
        <v>139</v>
      </c>
      <c r="B39" s="5" t="n">
        <v>-99942</v>
      </c>
      <c r="C39" s="3" t="s">
        <v>78</v>
      </c>
      <c r="D39" s="3" t="s">
        <v>78</v>
      </c>
    </row>
    <row r="40" spans="1:4">
      <c r="A40" s="3" t="s">
        <v>170</v>
      </c>
      <c r="B40" s="5" t="n">
        <v>-2117</v>
      </c>
      <c r="C40" s="6" t="n">
        <v>-4</v>
      </c>
      <c r="D40" s="6" t="n">
        <v>-22376</v>
      </c>
    </row>
    <row r="41" spans="1:4">
      <c r="A41" s="3" t="s">
        <v>171</v>
      </c>
      <c r="B41" s="5" t="n">
        <v>-1436</v>
      </c>
      <c r="C41" s="5" t="n">
        <v>-902</v>
      </c>
      <c r="D41" s="5" t="n">
        <v>-343429</v>
      </c>
    </row>
    <row r="42" spans="1:4">
      <c r="A42" s="3" t="s">
        <v>172</v>
      </c>
      <c r="B42" s="5" t="n">
        <v>-12956</v>
      </c>
      <c r="C42" s="5" t="n">
        <v>-12160</v>
      </c>
      <c r="D42" s="5" t="n">
        <v>-14988</v>
      </c>
    </row>
    <row r="43" spans="1:4">
      <c r="A43" s="3" t="s">
        <v>127</v>
      </c>
      <c r="B43" s="5" t="n">
        <v>9559</v>
      </c>
      <c r="C43" s="5" t="n">
        <v>10972</v>
      </c>
      <c r="D43" s="5" t="n">
        <v>11553</v>
      </c>
    </row>
    <row r="44" spans="1:4">
      <c r="A44" s="3" t="s">
        <v>173</v>
      </c>
      <c r="B44" s="5" t="n">
        <v>-154483</v>
      </c>
      <c r="C44" s="5" t="n">
        <v>-116023</v>
      </c>
      <c r="D44" s="5" t="n">
        <v>-73399</v>
      </c>
    </row>
    <row r="45" spans="1:4">
      <c r="A45" s="3" t="s">
        <v>174</v>
      </c>
      <c r="B45" s="5" t="n">
        <v>-3712</v>
      </c>
      <c r="C45" s="5" t="n">
        <v>-1858</v>
      </c>
      <c r="D45" s="5" t="n">
        <v>128</v>
      </c>
    </row>
    <row r="46" spans="1:4">
      <c r="A46" s="3" t="s">
        <v>175</v>
      </c>
      <c r="B46" s="5" t="n">
        <v>-73904</v>
      </c>
      <c r="C46" s="5" t="n">
        <v>39614</v>
      </c>
      <c r="D46" s="5" t="n">
        <v>42124</v>
      </c>
    </row>
    <row r="47" spans="1:4">
      <c r="A47" s="3" t="s">
        <v>176</v>
      </c>
      <c r="B47" s="5" t="n">
        <v>189761</v>
      </c>
      <c r="C47" s="5" t="n">
        <v>150147</v>
      </c>
      <c r="D47" s="5" t="n">
        <v>108023</v>
      </c>
    </row>
    <row r="48" spans="1:4">
      <c r="A48" s="3" t="s">
        <v>177</v>
      </c>
      <c r="B48" s="5" t="n">
        <v>115857</v>
      </c>
      <c r="C48" s="5" t="n">
        <v>189761</v>
      </c>
      <c r="D48" s="5" t="n">
        <v>150147</v>
      </c>
    </row>
    <row r="49" spans="1:4">
      <c r="A49" s="7" t="s">
        <v>178</v>
      </c>
    </row>
    <row r="50" spans="1:4">
      <c r="A50" s="3" t="s">
        <v>179</v>
      </c>
      <c r="B50" s="5" t="n">
        <v>39524</v>
      </c>
      <c r="C50" s="5" t="n">
        <v>42592</v>
      </c>
      <c r="D50" s="5" t="n">
        <v>55828</v>
      </c>
    </row>
    <row r="51" spans="1:4">
      <c r="A51" s="3" t="s">
        <v>180</v>
      </c>
      <c r="B51" s="6" t="n">
        <v>6087</v>
      </c>
      <c r="C51" s="6" t="n">
        <v>34283</v>
      </c>
      <c r="D51" s="6" t="n">
        <v>258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1</v>
      </c>
    </row>
    <row r="2" spans="1:3">
      <c r="A2" s="3" t="s">
        <v>652</v>
      </c>
      <c r="B2" s="3" t="s">
        <v>78</v>
      </c>
      <c r="C2" s="6" t="n">
        <v>23624</v>
      </c>
    </row>
    <row r="3" spans="1:3">
      <c r="A3" s="3" t="s">
        <v>653</v>
      </c>
      <c r="B3" s="6" t="n">
        <v>18982</v>
      </c>
      <c r="C3" s="5" t="n">
        <v>18191</v>
      </c>
    </row>
    <row r="4" spans="1:3">
      <c r="A4" s="3" t="s">
        <v>654</v>
      </c>
      <c r="B4" s="5" t="n">
        <v>9389</v>
      </c>
      <c r="C4" s="5" t="n">
        <v>7945</v>
      </c>
    </row>
    <row r="5" spans="1:3">
      <c r="A5" s="3" t="s">
        <v>35</v>
      </c>
      <c r="B5" s="5" t="n">
        <v>9772</v>
      </c>
      <c r="C5" s="5" t="n">
        <v>9177</v>
      </c>
    </row>
    <row r="6" spans="1:3">
      <c r="A6" s="3" t="s">
        <v>655</v>
      </c>
      <c r="B6" s="5" t="n">
        <v>7684</v>
      </c>
      <c r="C6" s="5" t="n">
        <v>8738</v>
      </c>
    </row>
    <row r="7" spans="1:3">
      <c r="A7" s="3" t="s">
        <v>656</v>
      </c>
      <c r="B7" s="5" t="n">
        <v>7974</v>
      </c>
      <c r="C7" s="5" t="n">
        <v>8628</v>
      </c>
    </row>
    <row r="8" spans="1:3">
      <c r="A8" s="3" t="s">
        <v>657</v>
      </c>
      <c r="B8" s="5" t="n">
        <v>15677</v>
      </c>
      <c r="C8" s="5" t="n">
        <v>10047</v>
      </c>
    </row>
    <row r="9" spans="1:3">
      <c r="A9" s="3" t="s">
        <v>621</v>
      </c>
      <c r="B9" s="5" t="n">
        <v>2842</v>
      </c>
      <c r="C9" s="5" t="n">
        <v>1428</v>
      </c>
    </row>
    <row r="10" spans="1:3">
      <c r="A10" s="3" t="s">
        <v>658</v>
      </c>
      <c r="B10" s="5" t="n">
        <v>-1523</v>
      </c>
      <c r="C10" s="5" t="n">
        <v>-1385</v>
      </c>
    </row>
    <row r="11" spans="1:3">
      <c r="A11" s="3" t="s">
        <v>659</v>
      </c>
      <c r="B11" s="5" t="n">
        <v>70797</v>
      </c>
      <c r="C11" s="6" t="n">
        <v>86393</v>
      </c>
    </row>
    <row r="12" spans="1:3">
      <c r="A12" s="3" t="s">
        <v>652</v>
      </c>
      <c r="B12" s="5" t="n">
        <v>12455</v>
      </c>
      <c r="C12" s="3" t="s">
        <v>78</v>
      </c>
    </row>
    <row r="13" spans="1:3">
      <c r="A13" s="3" t="s">
        <v>147</v>
      </c>
      <c r="B13" s="5" t="n">
        <v>19507</v>
      </c>
      <c r="C13" s="6" t="n">
        <v>18535</v>
      </c>
    </row>
    <row r="14" spans="1:3">
      <c r="A14" s="3" t="s">
        <v>660</v>
      </c>
      <c r="B14" s="5" t="n">
        <v>7732</v>
      </c>
      <c r="C14" s="5" t="n">
        <v>10925</v>
      </c>
    </row>
    <row r="15" spans="1:3">
      <c r="A15" s="3" t="s">
        <v>661</v>
      </c>
      <c r="B15" s="5" t="n">
        <v>1241</v>
      </c>
      <c r="C15" s="5" t="n">
        <v>1032</v>
      </c>
    </row>
    <row r="16" spans="1:3">
      <c r="A16" s="3" t="s">
        <v>662</v>
      </c>
      <c r="B16" s="5" t="n">
        <v>40935</v>
      </c>
      <c r="C16" s="5" t="n">
        <v>30492</v>
      </c>
    </row>
    <row r="17" spans="1:3">
      <c r="A17" s="3" t="s">
        <v>663</v>
      </c>
      <c r="B17" s="6" t="n">
        <v>29862</v>
      </c>
      <c r="C17" s="6" t="n">
        <v>559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1</v>
      </c>
    </row>
    <row r="2" spans="1:3">
      <c r="A2" s="3" t="s">
        <v>665</v>
      </c>
      <c r="B2" s="6" t="n">
        <v>29355</v>
      </c>
      <c r="C2" s="6" t="n">
        <v>22841</v>
      </c>
    </row>
    <row r="3" spans="1:3">
      <c r="A3" s="3" t="s">
        <v>666</v>
      </c>
      <c r="B3" s="5" t="n">
        <v>8196</v>
      </c>
      <c r="C3" s="5" t="n">
        <v>47894</v>
      </c>
    </row>
    <row r="4" spans="1:3">
      <c r="A4" s="3" t="s">
        <v>667</v>
      </c>
      <c r="B4" s="5" t="n">
        <v>-6166</v>
      </c>
      <c r="C4" s="5" t="n">
        <v>-13449</v>
      </c>
    </row>
    <row r="5" spans="1:3">
      <c r="A5" s="3" t="s">
        <v>658</v>
      </c>
      <c r="B5" s="5" t="n">
        <v>-1523</v>
      </c>
      <c r="C5" s="5" t="n">
        <v>-1385</v>
      </c>
    </row>
    <row r="6" spans="1:3">
      <c r="A6" s="3" t="s">
        <v>663</v>
      </c>
      <c r="B6" s="6" t="n">
        <v>29862</v>
      </c>
      <c r="C6" s="6" t="n">
        <v>559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68</v>
      </c>
      <c r="B1" s="2" t="s">
        <v>1</v>
      </c>
    </row>
    <row r="2" spans="1:3">
      <c r="B2" s="2" t="s">
        <v>2</v>
      </c>
      <c r="C2" s="2" t="s">
        <v>31</v>
      </c>
    </row>
    <row r="3" spans="1:3">
      <c r="A3" s="3" t="s">
        <v>669</v>
      </c>
      <c r="B3" s="6" t="n">
        <v>6394000</v>
      </c>
      <c r="C3" s="6" t="n">
        <v>0</v>
      </c>
    </row>
    <row r="4" spans="1:3">
      <c r="A4" s="3" t="s">
        <v>670</v>
      </c>
      <c r="B4" s="5" t="n">
        <v>845000</v>
      </c>
      <c r="C4" s="5" t="n">
        <v>6394000</v>
      </c>
    </row>
    <row r="5" spans="1:3">
      <c r="A5" s="3" t="s">
        <v>671</v>
      </c>
      <c r="B5" s="6" t="n">
        <v>7239000</v>
      </c>
      <c r="C5" s="6" t="n">
        <v>639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72</v>
      </c>
      <c r="B1" s="2" t="s">
        <v>1</v>
      </c>
    </row>
    <row r="2" spans="1:4">
      <c r="B2" s="2" t="s">
        <v>2</v>
      </c>
      <c r="C2" s="2" t="s">
        <v>31</v>
      </c>
      <c r="D2" s="2" t="s">
        <v>74</v>
      </c>
    </row>
    <row r="3" spans="1:4">
      <c r="A3" s="3" t="s">
        <v>673</v>
      </c>
      <c r="B3" s="3" t="s">
        <v>674</v>
      </c>
      <c r="C3" s="3" t="s">
        <v>674</v>
      </c>
      <c r="D3" s="3" t="s">
        <v>674</v>
      </c>
    </row>
    <row r="4" spans="1:4">
      <c r="A4" s="3" t="s">
        <v>675</v>
      </c>
      <c r="B4" s="3" t="s">
        <v>676</v>
      </c>
      <c r="C4" s="3" t="s">
        <v>677</v>
      </c>
      <c r="D4" s="3" t="s">
        <v>678</v>
      </c>
    </row>
    <row r="5" spans="1:4">
      <c r="A5" s="3" t="s">
        <v>658</v>
      </c>
      <c r="B5" s="3" t="s">
        <v>679</v>
      </c>
      <c r="C5" s="3" t="s">
        <v>680</v>
      </c>
      <c r="D5" s="3" t="s">
        <v>680</v>
      </c>
    </row>
    <row r="6" spans="1:4">
      <c r="A6" s="3" t="s">
        <v>681</v>
      </c>
      <c r="B6" s="3" t="s">
        <v>682</v>
      </c>
      <c r="C6" s="3" t="s">
        <v>683</v>
      </c>
      <c r="D6" s="3" t="s">
        <v>684</v>
      </c>
    </row>
    <row r="7" spans="1:4">
      <c r="A7" s="3" t="s">
        <v>621</v>
      </c>
      <c r="B7" s="3" t="s">
        <v>684</v>
      </c>
      <c r="C7" s="3" t="s">
        <v>685</v>
      </c>
      <c r="D7" s="3" t="s">
        <v>685</v>
      </c>
    </row>
    <row r="8" spans="1:4">
      <c r="A8" s="3" t="s">
        <v>686</v>
      </c>
      <c r="B8" s="3" t="s">
        <v>687</v>
      </c>
      <c r="C8" s="3" t="s">
        <v>688</v>
      </c>
      <c r="D8" s="3" t="s">
        <v>6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1</v>
      </c>
      <c r="D2" s="2" t="s">
        <v>74</v>
      </c>
    </row>
    <row r="3" spans="1:4">
      <c r="A3" s="3" t="s">
        <v>691</v>
      </c>
    </row>
    <row r="4" spans="1:4">
      <c r="A4" s="3" t="s">
        <v>692</v>
      </c>
      <c r="B4" s="3" t="s">
        <v>693</v>
      </c>
    </row>
    <row r="5" spans="1:4">
      <c r="A5" s="3" t="s">
        <v>694</v>
      </c>
    </row>
    <row r="6" spans="1:4">
      <c r="A6" s="3" t="s">
        <v>692</v>
      </c>
      <c r="B6" s="3" t="s">
        <v>488</v>
      </c>
    </row>
    <row r="7" spans="1:4">
      <c r="A7" s="3" t="s">
        <v>695</v>
      </c>
      <c r="B7" s="6" t="n">
        <v>14352</v>
      </c>
      <c r="C7" s="6" t="n">
        <v>11701</v>
      </c>
      <c r="D7" s="6" t="n">
        <v>9500</v>
      </c>
    </row>
    <row r="8" spans="1:4">
      <c r="A8" s="3" t="s">
        <v>696</v>
      </c>
      <c r="B8" s="6" t="n">
        <v>3400</v>
      </c>
    </row>
    <row r="9" spans="1:4">
      <c r="A9" s="3" t="s">
        <v>697</v>
      </c>
      <c r="B9" s="3" t="s">
        <v>698</v>
      </c>
    </row>
    <row r="10" spans="1:4">
      <c r="A10" s="3" t="s">
        <v>699</v>
      </c>
      <c r="B10" s="3" t="s">
        <v>380</v>
      </c>
    </row>
    <row r="11" spans="1:4">
      <c r="A11" s="3" t="s">
        <v>700</v>
      </c>
      <c r="B11" s="6" t="n">
        <v>3000</v>
      </c>
      <c r="C11" s="5" t="n">
        <v>3400</v>
      </c>
      <c r="D11" s="5" t="n">
        <v>3300</v>
      </c>
    </row>
    <row r="12" spans="1:4">
      <c r="A12" s="3" t="s">
        <v>701</v>
      </c>
      <c r="B12" s="5" t="n">
        <v>-1228</v>
      </c>
      <c r="C12" s="6" t="n">
        <v>-106</v>
      </c>
      <c r="D12" s="6" t="n">
        <v>-1108</v>
      </c>
    </row>
    <row r="13" spans="1:4">
      <c r="A13" s="3" t="s">
        <v>702</v>
      </c>
      <c r="B13" s="6" t="n">
        <v>941</v>
      </c>
    </row>
    <row r="14" spans="1:4">
      <c r="A14" s="3" t="s">
        <v>692</v>
      </c>
      <c r="B14" s="3" t="s">
        <v>703</v>
      </c>
    </row>
    <row r="15" spans="1:4">
      <c r="A15" s="3" t="s">
        <v>704</v>
      </c>
      <c r="B15" s="6" t="n">
        <v>7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1</v>
      </c>
      <c r="D2" s="2" t="s">
        <v>74</v>
      </c>
    </row>
    <row r="3" spans="1:4">
      <c r="A3" s="3" t="s">
        <v>706</v>
      </c>
      <c r="B3" s="6" t="n">
        <v>63894</v>
      </c>
      <c r="C3" s="6" t="n">
        <v>68376</v>
      </c>
    </row>
    <row r="4" spans="1:4">
      <c r="A4" s="3" t="s">
        <v>707</v>
      </c>
      <c r="B4" s="5" t="n">
        <v>68376</v>
      </c>
      <c r="C4" s="5" t="n">
        <v>52825</v>
      </c>
    </row>
    <row r="5" spans="1:4">
      <c r="A5" s="3" t="s">
        <v>708</v>
      </c>
      <c r="B5" s="5" t="n">
        <v>2681</v>
      </c>
      <c r="C5" s="5" t="n">
        <v>2591</v>
      </c>
      <c r="D5" s="6" t="n">
        <v>2423</v>
      </c>
    </row>
    <row r="6" spans="1:4">
      <c r="A6" s="3" t="s">
        <v>709</v>
      </c>
      <c r="B6" s="5" t="n">
        <v>-5254</v>
      </c>
      <c r="C6" s="5" t="n">
        <v>14791</v>
      </c>
    </row>
    <row r="7" spans="1:4">
      <c r="A7" s="3" t="s">
        <v>710</v>
      </c>
      <c r="B7" s="5" t="n">
        <v>-1909</v>
      </c>
      <c r="C7" s="5" t="n">
        <v>-1831</v>
      </c>
    </row>
    <row r="8" spans="1:4">
      <c r="A8" s="3" t="s">
        <v>711</v>
      </c>
      <c r="B8" s="5" t="n">
        <v>63894</v>
      </c>
      <c r="C8" s="5" t="n">
        <v>68376</v>
      </c>
      <c r="D8" s="5" t="n">
        <v>52825</v>
      </c>
    </row>
    <row r="9" spans="1:4">
      <c r="A9" s="3" t="s">
        <v>712</v>
      </c>
      <c r="B9" s="5" t="n">
        <v>45452</v>
      </c>
      <c r="C9" s="5" t="n">
        <v>42440</v>
      </c>
    </row>
    <row r="10" spans="1:4">
      <c r="A10" s="3" t="s">
        <v>713</v>
      </c>
      <c r="B10" s="5" t="n">
        <v>-384</v>
      </c>
      <c r="C10" s="5" t="n">
        <v>3110</v>
      </c>
    </row>
    <row r="11" spans="1:4">
      <c r="A11" s="3" t="s">
        <v>714</v>
      </c>
      <c r="B11" s="5" t="n">
        <v>826</v>
      </c>
      <c r="C11" s="5" t="n">
        <v>1733</v>
      </c>
    </row>
    <row r="12" spans="1:4">
      <c r="A12" s="3" t="s">
        <v>715</v>
      </c>
      <c r="B12" s="5" t="n">
        <v>43985</v>
      </c>
      <c r="C12" s="5" t="n">
        <v>45452</v>
      </c>
      <c r="D12" s="6" t="n">
        <v>42440</v>
      </c>
    </row>
    <row r="13" spans="1:4">
      <c r="A13" s="3" t="s">
        <v>716</v>
      </c>
      <c r="B13" s="5" t="n">
        <v>-19909</v>
      </c>
      <c r="C13" s="5" t="n">
        <v>-22924</v>
      </c>
    </row>
    <row r="14" spans="1:4">
      <c r="A14" s="3" t="s">
        <v>717</v>
      </c>
      <c r="B14" s="6" t="n">
        <v>-11362</v>
      </c>
      <c r="C14" s="6" t="n">
        <v>-132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1</v>
      </c>
      <c r="D2" s="2" t="s">
        <v>74</v>
      </c>
    </row>
    <row r="3" spans="1:4">
      <c r="A3" s="3" t="s">
        <v>708</v>
      </c>
      <c r="B3" s="6" t="n">
        <v>2681</v>
      </c>
      <c r="C3" s="6" t="n">
        <v>2591</v>
      </c>
      <c r="D3" s="6" t="n">
        <v>2423</v>
      </c>
    </row>
    <row r="4" spans="1:4">
      <c r="A4" s="3" t="s">
        <v>719</v>
      </c>
      <c r="B4" s="5" t="n">
        <v>-3041</v>
      </c>
      <c r="C4" s="5" t="n">
        <v>-2933</v>
      </c>
      <c r="D4" s="5" t="n">
        <v>-2520</v>
      </c>
    </row>
    <row r="5" spans="1:4">
      <c r="A5" s="3" t="s">
        <v>720</v>
      </c>
      <c r="B5" s="5" t="n">
        <v>1228</v>
      </c>
      <c r="C5" s="5" t="n">
        <v>106</v>
      </c>
      <c r="D5" s="5" t="n">
        <v>1108</v>
      </c>
    </row>
    <row r="6" spans="1:4">
      <c r="A6" s="3" t="s">
        <v>721</v>
      </c>
      <c r="B6" s="6" t="n">
        <v>868</v>
      </c>
      <c r="C6" s="6" t="n">
        <v>-236</v>
      </c>
      <c r="D6" s="6" t="n">
        <v>10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2</v>
      </c>
      <c r="C1" s="2" t="s">
        <v>2</v>
      </c>
      <c r="D1" s="2" t="s">
        <v>31</v>
      </c>
    </row>
    <row r="2" spans="1:4">
      <c r="A2" s="3" t="s">
        <v>723</v>
      </c>
    </row>
    <row r="3" spans="1:4">
      <c r="A3" s="3" t="s">
        <v>724</v>
      </c>
      <c r="C3" s="3" t="s">
        <v>725</v>
      </c>
      <c r="D3" s="3" t="s">
        <v>726</v>
      </c>
    </row>
    <row r="4" spans="1:4">
      <c r="A4" s="3" t="s">
        <v>727</v>
      </c>
    </row>
    <row r="5" spans="1:4">
      <c r="A5" s="3" t="s">
        <v>724</v>
      </c>
      <c r="C5" s="3" t="s">
        <v>728</v>
      </c>
      <c r="D5" s="3" t="s">
        <v>729</v>
      </c>
    </row>
    <row r="6" spans="1:4">
      <c r="A6" s="3" t="s">
        <v>730</v>
      </c>
      <c r="B6" s="3" t="s">
        <v>474</v>
      </c>
      <c r="C6" s="3" t="s">
        <v>78</v>
      </c>
      <c r="D6" s="3" t="s">
        <v>78</v>
      </c>
    </row>
    <row r="7" spans="1:4">
      <c r="A7" t="n"/>
    </row>
    <row r="8" spans="1:4">
      <c r="A8" s="3" t="s">
        <v>474</v>
      </c>
      <c r="B8" s="3" t="s">
        <v>731</v>
      </c>
    </row>
  </sheetData>
  <mergeCells count="3">
    <mergeCell ref="A1:B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32</v>
      </c>
      <c r="C1" s="2" t="s">
        <v>1</v>
      </c>
    </row>
    <row r="2" spans="1:5">
      <c r="C2" s="2" t="s">
        <v>2</v>
      </c>
      <c r="D2" s="2" t="s">
        <v>31</v>
      </c>
      <c r="E2" s="2" t="s">
        <v>74</v>
      </c>
    </row>
    <row r="3" spans="1:5">
      <c r="A3" s="3" t="s">
        <v>724</v>
      </c>
      <c r="C3" s="3" t="s">
        <v>729</v>
      </c>
      <c r="D3" s="3" t="s">
        <v>733</v>
      </c>
      <c r="E3" s="3" t="s">
        <v>734</v>
      </c>
    </row>
    <row r="4" spans="1:5">
      <c r="A4" s="3" t="s">
        <v>735</v>
      </c>
      <c r="C4" s="3" t="s">
        <v>736</v>
      </c>
      <c r="D4" s="3" t="s">
        <v>737</v>
      </c>
      <c r="E4" s="3" t="s">
        <v>738</v>
      </c>
    </row>
    <row r="5" spans="1:5">
      <c r="A5" s="3" t="s">
        <v>730</v>
      </c>
      <c r="B5" s="3" t="s">
        <v>474</v>
      </c>
      <c r="C5" s="3" t="s">
        <v>78</v>
      </c>
      <c r="D5" s="3" t="s">
        <v>78</v>
      </c>
      <c r="E5" s="3" t="s">
        <v>78</v>
      </c>
    </row>
    <row r="6" spans="1:5">
      <c r="A6" t="n"/>
    </row>
    <row r="7" spans="1:5">
      <c r="A7" s="3" t="s">
        <v>474</v>
      </c>
      <c r="B7" s="3" t="s">
        <v>731</v>
      </c>
    </row>
  </sheetData>
  <mergeCells count="4">
    <mergeCell ref="A1:B2"/>
    <mergeCell ref="C1:E1"/>
    <mergeCell ref="A6:D6"/>
    <mergeCell ref="B7:D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39</v>
      </c>
      <c r="B1" s="2" t="s">
        <v>1</v>
      </c>
    </row>
    <row r="2" spans="1:3">
      <c r="B2" s="2" t="s">
        <v>2</v>
      </c>
      <c r="C2" s="2" t="s">
        <v>31</v>
      </c>
    </row>
    <row r="3" spans="1:3">
      <c r="A3" s="3" t="s">
        <v>740</v>
      </c>
    </row>
    <row r="4" spans="1:3">
      <c r="A4" s="3" t="s">
        <v>692</v>
      </c>
      <c r="B4" s="3" t="s">
        <v>741</v>
      </c>
    </row>
    <row r="5" spans="1:3">
      <c r="A5" s="3" t="s">
        <v>742</v>
      </c>
      <c r="B5" s="6" t="n">
        <v>8571</v>
      </c>
      <c r="C5" s="6" t="n">
        <v>7400</v>
      </c>
    </row>
    <row r="6" spans="1:3">
      <c r="A6" s="3" t="s">
        <v>743</v>
      </c>
      <c r="B6" s="3" t="s">
        <v>744</v>
      </c>
      <c r="C6" s="3" t="s">
        <v>745</v>
      </c>
    </row>
    <row r="7" spans="1:3">
      <c r="A7" s="3" t="s">
        <v>746</v>
      </c>
    </row>
    <row r="8" spans="1:3">
      <c r="A8" s="3" t="s">
        <v>692</v>
      </c>
      <c r="B8" s="3" t="s">
        <v>747</v>
      </c>
    </row>
    <row r="9" spans="1:3">
      <c r="A9" s="3" t="s">
        <v>742</v>
      </c>
      <c r="B9" s="6" t="n">
        <v>20479</v>
      </c>
      <c r="C9" s="6" t="n">
        <v>24373</v>
      </c>
    </row>
    <row r="10" spans="1:3">
      <c r="A10" s="3" t="s">
        <v>743</v>
      </c>
      <c r="B10" s="3" t="s">
        <v>748</v>
      </c>
      <c r="C10" s="3" t="s">
        <v>749</v>
      </c>
    </row>
    <row r="11" spans="1:3">
      <c r="A11" s="3" t="s">
        <v>750</v>
      </c>
    </row>
    <row r="12" spans="1:3">
      <c r="A12" s="3" t="s">
        <v>692</v>
      </c>
      <c r="B12" s="3" t="s">
        <v>751</v>
      </c>
    </row>
    <row r="13" spans="1:3">
      <c r="A13" s="3" t="s">
        <v>742</v>
      </c>
      <c r="B13" s="6" t="n">
        <v>9687</v>
      </c>
      <c r="C13" s="6" t="n">
        <v>8869</v>
      </c>
    </row>
    <row r="14" spans="1:3">
      <c r="A14" s="3" t="s">
        <v>743</v>
      </c>
      <c r="B14" s="3" t="s">
        <v>752</v>
      </c>
      <c r="C14" s="3" t="s">
        <v>744</v>
      </c>
    </row>
    <row r="15" spans="1:3">
      <c r="A15" s="3" t="s">
        <v>753</v>
      </c>
    </row>
    <row r="16" spans="1:3">
      <c r="A16" s="3" t="s">
        <v>692</v>
      </c>
      <c r="B16" s="3" t="s">
        <v>754</v>
      </c>
    </row>
    <row r="17" spans="1:3">
      <c r="A17" s="3" t="s">
        <v>742</v>
      </c>
      <c r="B17" s="6" t="n">
        <v>5248</v>
      </c>
      <c r="C17" s="6" t="n">
        <v>4810</v>
      </c>
    </row>
    <row r="18" spans="1:3">
      <c r="A18" s="3" t="s">
        <v>743</v>
      </c>
      <c r="B18" s="3" t="s">
        <v>755</v>
      </c>
      <c r="C18" s="3" t="s">
        <v>374</v>
      </c>
    </row>
    <row r="19" spans="1:3">
      <c r="A19" s="3" t="s">
        <v>692</v>
      </c>
      <c r="B19" s="3" t="s">
        <v>703</v>
      </c>
    </row>
    <row r="20" spans="1:3">
      <c r="A20" s="3" t="s">
        <v>742</v>
      </c>
      <c r="B20" s="6" t="n">
        <v>43985</v>
      </c>
      <c r="C20" s="6" t="n">
        <v>45452</v>
      </c>
    </row>
    <row r="21" spans="1:3">
      <c r="A21" s="3" t="s">
        <v>743</v>
      </c>
      <c r="B21" s="3" t="s">
        <v>703</v>
      </c>
      <c r="C21" s="3" t="s">
        <v>7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7" t="s">
        <v>182</v>
      </c>
    </row>
    <row r="4" spans="1:2">
      <c r="A4" s="3" t="s">
        <v>183</v>
      </c>
      <c r="B4" s="3"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31</v>
      </c>
    </row>
    <row r="2" spans="1:3">
      <c r="A2" s="3" t="s">
        <v>757</v>
      </c>
    </row>
    <row r="3" spans="1:3">
      <c r="A3" s="3" t="s">
        <v>742</v>
      </c>
      <c r="B3" s="6" t="n">
        <v>40310</v>
      </c>
      <c r="C3" s="6" t="n">
        <v>42267</v>
      </c>
    </row>
    <row r="4" spans="1:3">
      <c r="A4" s="3" t="s">
        <v>758</v>
      </c>
    </row>
    <row r="5" spans="1:3">
      <c r="A5" s="3" t="s">
        <v>742</v>
      </c>
      <c r="B5" s="3" t="s">
        <v>78</v>
      </c>
      <c r="C5" s="3" t="s">
        <v>78</v>
      </c>
    </row>
    <row r="6" spans="1:3">
      <c r="A6" s="3" t="s">
        <v>759</v>
      </c>
    </row>
    <row r="7" spans="1:3">
      <c r="A7" s="3" t="s">
        <v>742</v>
      </c>
      <c r="B7" s="6" t="n">
        <v>40310</v>
      </c>
      <c r="C7" s="6" t="n">
        <v>42267</v>
      </c>
    </row>
    <row r="8" spans="1:3">
      <c r="A8" s="3" t="s">
        <v>760</v>
      </c>
    </row>
    <row r="9" spans="1:3">
      <c r="A9" s="3" t="s">
        <v>742</v>
      </c>
      <c r="B9" s="3" t="s">
        <v>78</v>
      </c>
      <c r="C9" s="3" t="s">
        <v>78</v>
      </c>
    </row>
    <row r="10" spans="1:3">
      <c r="A10" s="3" t="s">
        <v>761</v>
      </c>
    </row>
    <row r="11" spans="1:3">
      <c r="A11" s="3" t="s">
        <v>742</v>
      </c>
      <c r="B11" s="6" t="n">
        <v>3675</v>
      </c>
      <c r="C11" s="6" t="n">
        <v>3185</v>
      </c>
    </row>
    <row r="12" spans="1:3">
      <c r="A12" s="3" t="s">
        <v>762</v>
      </c>
    </row>
    <row r="13" spans="1:3">
      <c r="A13" s="3" t="s">
        <v>742</v>
      </c>
      <c r="B13" s="5" t="n">
        <v>3675</v>
      </c>
      <c r="C13" s="5" t="n">
        <v>3185</v>
      </c>
    </row>
    <row r="14" spans="1:3">
      <c r="A14" s="3" t="s">
        <v>763</v>
      </c>
    </row>
    <row r="15" spans="1:3">
      <c r="A15" s="3" t="s">
        <v>742</v>
      </c>
      <c r="B15" s="5" t="n">
        <v>40310</v>
      </c>
      <c r="C15" s="5" t="n">
        <v>42267</v>
      </c>
    </row>
    <row r="16" spans="1:3">
      <c r="A16" s="3" t="s">
        <v>764</v>
      </c>
    </row>
    <row r="17" spans="1:3">
      <c r="A17" s="3" t="s">
        <v>742</v>
      </c>
      <c r="B17" s="5" t="n">
        <v>3675</v>
      </c>
      <c r="C17" s="5" t="n">
        <v>3185</v>
      </c>
    </row>
    <row r="18" spans="1:3">
      <c r="A18" s="3" t="s">
        <v>742</v>
      </c>
      <c r="B18" s="6" t="n">
        <v>43985</v>
      </c>
      <c r="C18" s="6" t="n">
        <v>454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5</v>
      </c>
      <c r="B1" s="2" t="s">
        <v>1</v>
      </c>
    </row>
    <row r="2" spans="1:3">
      <c r="B2" s="2" t="s">
        <v>2</v>
      </c>
      <c r="C2" s="2" t="s">
        <v>31</v>
      </c>
    </row>
    <row r="3" spans="1:3">
      <c r="A3" s="3" t="s">
        <v>766</v>
      </c>
      <c r="B3" s="6" t="n">
        <v>3185</v>
      </c>
      <c r="C3" s="3" t="s">
        <v>78</v>
      </c>
    </row>
    <row r="4" spans="1:3">
      <c r="A4" s="3" t="s">
        <v>767</v>
      </c>
      <c r="B4" s="5" t="n">
        <v>408</v>
      </c>
      <c r="C4" s="6" t="n">
        <v>3100</v>
      </c>
    </row>
    <row r="5" spans="1:3">
      <c r="A5" s="3" t="s">
        <v>768</v>
      </c>
      <c r="B5" s="5" t="n">
        <v>82</v>
      </c>
      <c r="C5" s="5" t="n">
        <v>85</v>
      </c>
    </row>
    <row r="6" spans="1:3">
      <c r="A6" s="3" t="s">
        <v>769</v>
      </c>
      <c r="B6" s="6" t="n">
        <v>3675</v>
      </c>
      <c r="C6" s="6" t="n">
        <v>31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s="1" t="s">
        <v>770</v>
      </c>
      <c r="B1" s="2" t="s">
        <v>368</v>
      </c>
    </row>
    <row r="2" spans="1:2">
      <c r="A2" s="5" t="n">
        <v>2016</v>
      </c>
      <c r="B2" s="6" t="n">
        <v>2052</v>
      </c>
    </row>
    <row r="3" spans="1:2">
      <c r="A3" s="5" t="n">
        <v>2017</v>
      </c>
      <c r="B3" s="5" t="n">
        <v>2231</v>
      </c>
    </row>
    <row r="4" spans="1:2">
      <c r="A4" s="5" t="n">
        <v>2018</v>
      </c>
      <c r="B4" s="5" t="n">
        <v>2340</v>
      </c>
    </row>
    <row r="5" spans="1:2">
      <c r="A5" s="5" t="n">
        <v>2019</v>
      </c>
      <c r="B5" s="5" t="n">
        <v>2424</v>
      </c>
    </row>
    <row r="6" spans="1:2">
      <c r="A6" s="5" t="n">
        <v>2020</v>
      </c>
      <c r="B6" s="5" t="n">
        <v>2552</v>
      </c>
    </row>
    <row r="7" spans="1:2">
      <c r="A7" s="5" t="n">
        <v>2021</v>
      </c>
      <c r="B7" s="6" t="n">
        <v>152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771</v>
      </c>
      <c r="B1" s="2" t="s">
        <v>772</v>
      </c>
      <c r="C1" s="2" t="s">
        <v>2</v>
      </c>
      <c r="D1" s="2" t="s">
        <v>31</v>
      </c>
      <c r="E1" s="2" t="s">
        <v>74</v>
      </c>
      <c r="F1" s="2" t="s">
        <v>773</v>
      </c>
      <c r="G1" s="2" t="s">
        <v>774</v>
      </c>
      <c r="H1" s="2" t="s">
        <v>775</v>
      </c>
      <c r="I1" s="2" t="s">
        <v>776</v>
      </c>
    </row>
    <row r="2" spans="1:9">
      <c r="A2" s="3" t="s">
        <v>633</v>
      </c>
    </row>
    <row r="3" spans="1:9">
      <c r="A3" s="3" t="s">
        <v>777</v>
      </c>
      <c r="C3" s="3" t="s">
        <v>778</v>
      </c>
      <c r="D3" s="3" t="s">
        <v>778</v>
      </c>
      <c r="E3" s="3" t="s">
        <v>778</v>
      </c>
      <c r="F3" s="3" t="s">
        <v>778</v>
      </c>
      <c r="G3" s="3" t="s">
        <v>409</v>
      </c>
      <c r="H3" s="3" t="s">
        <v>409</v>
      </c>
    </row>
    <row r="4" spans="1:9">
      <c r="A4" s="3" t="s">
        <v>779</v>
      </c>
      <c r="C4" s="3" t="s">
        <v>402</v>
      </c>
      <c r="D4" s="3" t="s">
        <v>402</v>
      </c>
      <c r="E4" s="3" t="s">
        <v>402</v>
      </c>
      <c r="F4" s="3" t="s">
        <v>402</v>
      </c>
      <c r="G4" s="3" t="s">
        <v>402</v>
      </c>
      <c r="H4" s="3" t="s">
        <v>402</v>
      </c>
    </row>
    <row r="5" spans="1:9">
      <c r="A5" s="3" t="s">
        <v>780</v>
      </c>
      <c r="C5" s="6" t="n">
        <v>4198000</v>
      </c>
      <c r="D5" s="6" t="n">
        <v>8509000</v>
      </c>
      <c r="E5" s="6" t="n">
        <v>9034000</v>
      </c>
    </row>
    <row r="6" spans="1:9">
      <c r="A6" s="3" t="s">
        <v>781</v>
      </c>
      <c r="C6" s="5" t="n">
        <v>272296</v>
      </c>
      <c r="D6" s="5" t="n">
        <v>235644</v>
      </c>
      <c r="E6" s="5" t="n">
        <v>323427</v>
      </c>
    </row>
    <row r="7" spans="1:9">
      <c r="A7" s="3" t="s">
        <v>782</v>
      </c>
      <c r="C7" s="6" t="n">
        <v>9768000</v>
      </c>
      <c r="D7" s="6" t="n">
        <v>10411000</v>
      </c>
      <c r="E7" s="6" t="n">
        <v>8449000</v>
      </c>
    </row>
    <row r="8" spans="1:9">
      <c r="A8" s="3" t="s">
        <v>783</v>
      </c>
      <c r="C8" s="6" t="n">
        <v>7342000</v>
      </c>
    </row>
    <row r="9" spans="1:9">
      <c r="A9" s="3" t="s">
        <v>784</v>
      </c>
      <c r="C9" s="3" t="s">
        <v>785</v>
      </c>
    </row>
    <row r="10" spans="1:9">
      <c r="A10" s="3" t="s">
        <v>635</v>
      </c>
    </row>
    <row r="11" spans="1:9">
      <c r="A11" s="3" t="s">
        <v>777</v>
      </c>
      <c r="C11" s="3" t="s">
        <v>413</v>
      </c>
    </row>
    <row r="12" spans="1:9">
      <c r="A12" s="3" t="s">
        <v>780</v>
      </c>
      <c r="C12" s="6" t="n">
        <v>4043000</v>
      </c>
      <c r="D12" s="6" t="n">
        <v>4103000</v>
      </c>
      <c r="E12" s="6" t="n">
        <v>3074000</v>
      </c>
    </row>
    <row r="13" spans="1:9">
      <c r="A13" s="3" t="s">
        <v>781</v>
      </c>
      <c r="C13" s="5" t="n">
        <v>65763</v>
      </c>
      <c r="D13" s="5" t="n">
        <v>34854</v>
      </c>
      <c r="E13" s="5" t="n">
        <v>163458</v>
      </c>
    </row>
    <row r="14" spans="1:9">
      <c r="A14" s="3" t="s">
        <v>782</v>
      </c>
      <c r="C14" s="6" t="n">
        <v>3233000</v>
      </c>
      <c r="D14" s="6" t="n">
        <v>1770000</v>
      </c>
      <c r="E14" s="6" t="n">
        <v>6571000</v>
      </c>
    </row>
    <row r="15" spans="1:9">
      <c r="A15" s="3" t="s">
        <v>783</v>
      </c>
      <c r="C15" s="6" t="n">
        <v>6723000</v>
      </c>
    </row>
    <row r="16" spans="1:9">
      <c r="A16" s="3" t="s">
        <v>784</v>
      </c>
      <c r="C16" s="3" t="s">
        <v>630</v>
      </c>
    </row>
    <row r="17" spans="1:9">
      <c r="A17" s="3" t="s">
        <v>786</v>
      </c>
    </row>
    <row r="18" spans="1:9">
      <c r="A18" s="3" t="s">
        <v>787</v>
      </c>
      <c r="C18" s="3" t="s">
        <v>788</v>
      </c>
    </row>
    <row r="19" spans="1:9">
      <c r="A19" s="3" t="s">
        <v>789</v>
      </c>
      <c r="C19" s="8" t="n">
        <v>49.7</v>
      </c>
      <c r="D19" s="8" t="n">
        <v>59.01</v>
      </c>
      <c r="E19" s="8" t="n">
        <v>48.36</v>
      </c>
    </row>
    <row r="20" spans="1:9">
      <c r="A20" s="3" t="s">
        <v>790</v>
      </c>
    </row>
    <row r="21" spans="1:9">
      <c r="A21" s="3" t="s">
        <v>787</v>
      </c>
      <c r="C21" s="3" t="s">
        <v>791</v>
      </c>
    </row>
    <row r="22" spans="1:9">
      <c r="A22" s="3" t="s">
        <v>789</v>
      </c>
      <c r="C22" s="8" t="n">
        <v>28.36</v>
      </c>
      <c r="D22" s="8" t="n">
        <v>42.2</v>
      </c>
      <c r="E22" s="8" t="n">
        <v>29.81</v>
      </c>
    </row>
    <row r="23" spans="1:9">
      <c r="A23" s="3" t="s">
        <v>792</v>
      </c>
    </row>
    <row r="24" spans="1:9">
      <c r="A24" s="3" t="s">
        <v>780</v>
      </c>
      <c r="E24" s="6" t="n">
        <v>0</v>
      </c>
    </row>
    <row r="25" spans="1:9">
      <c r="A25" s="3" t="s">
        <v>793</v>
      </c>
      <c r="B25" s="6" t="n">
        <v>5</v>
      </c>
    </row>
    <row r="26" spans="1:9">
      <c r="A26" s="3" t="s">
        <v>794</v>
      </c>
    </row>
    <row r="27" spans="1:9">
      <c r="A27" s="3" t="s">
        <v>795</v>
      </c>
      <c r="C27" s="5" t="n">
        <v>16260</v>
      </c>
      <c r="D27" s="5" t="n">
        <v>8869</v>
      </c>
      <c r="E27" s="5" t="n">
        <v>7291</v>
      </c>
    </row>
    <row r="28" spans="1:9">
      <c r="A28" s="3" t="s">
        <v>796</v>
      </c>
      <c r="C28" s="6" t="n">
        <v>615000</v>
      </c>
      <c r="D28" s="6" t="n">
        <v>509000</v>
      </c>
      <c r="E28" s="6" t="n">
        <v>260000</v>
      </c>
    </row>
    <row r="29" spans="1:9">
      <c r="A29" s="3" t="s">
        <v>797</v>
      </c>
      <c r="I29" s="5" t="n">
        <v>9100000</v>
      </c>
    </row>
    <row r="30" spans="1:9">
      <c r="A30" s="3" t="s">
        <v>780</v>
      </c>
      <c r="C30" s="6" t="n">
        <v>8241000</v>
      </c>
      <c r="D30" s="6" t="n">
        <v>12612000</v>
      </c>
      <c r="E30" s="6" t="n">
        <v>12368000</v>
      </c>
    </row>
    <row r="31" spans="1:9">
      <c r="A31" s="3" t="s">
        <v>789</v>
      </c>
      <c r="C31" s="8" t="n">
        <v>45.18</v>
      </c>
      <c r="D31" s="8" t="n">
        <v>57.21</v>
      </c>
      <c r="E31" s="8" t="n">
        <v>35.04</v>
      </c>
    </row>
    <row r="32" spans="1:9">
      <c r="A32" s="3" t="s">
        <v>782</v>
      </c>
      <c r="C32" s="6" t="n">
        <v>12956000</v>
      </c>
      <c r="D32" s="6" t="n">
        <v>12160000</v>
      </c>
      <c r="E32" s="6" t="n">
        <v>14988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798</v>
      </c>
      <c r="B1" s="2" t="s">
        <v>1</v>
      </c>
    </row>
    <row r="2" spans="1:4">
      <c r="B2" s="2" t="s">
        <v>2</v>
      </c>
      <c r="C2" s="2" t="s">
        <v>31</v>
      </c>
      <c r="D2" s="2" t="s">
        <v>74</v>
      </c>
    </row>
    <row r="3" spans="1:4">
      <c r="A3" s="3" t="s">
        <v>799</v>
      </c>
      <c r="B3" s="8" t="n">
        <v>19.07</v>
      </c>
      <c r="C3" s="8" t="n">
        <v>26.35</v>
      </c>
      <c r="D3" s="8" t="n">
        <v>16.3</v>
      </c>
    </row>
    <row r="4" spans="1:4">
      <c r="A4" s="3" t="s">
        <v>800</v>
      </c>
      <c r="B4" s="3" t="s">
        <v>801</v>
      </c>
      <c r="C4" s="3" t="s">
        <v>802</v>
      </c>
      <c r="D4" s="3" t="s">
        <v>748</v>
      </c>
    </row>
    <row r="5" spans="1:4">
      <c r="A5" s="3" t="s">
        <v>803</v>
      </c>
      <c r="B5" s="3" t="s">
        <v>804</v>
      </c>
      <c r="C5" s="3" t="s">
        <v>805</v>
      </c>
      <c r="D5" s="3" t="s">
        <v>806</v>
      </c>
    </row>
    <row r="6" spans="1:4">
      <c r="A6" s="3" t="s">
        <v>807</v>
      </c>
      <c r="B6" s="6" t="n">
        <v>0</v>
      </c>
      <c r="C6" s="6" t="n">
        <v>0</v>
      </c>
      <c r="D6" s="6" t="n">
        <v>0</v>
      </c>
    </row>
    <row r="7" spans="1:4">
      <c r="A7" s="3" t="s">
        <v>808</v>
      </c>
      <c r="B7" s="3" t="s">
        <v>809</v>
      </c>
      <c r="C7" s="3" t="s">
        <v>809</v>
      </c>
      <c r="D7" s="3" t="s">
        <v>8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7"/>
    <col customWidth="1" max="3" min="3" width="17"/>
    <col customWidth="1" max="4" min="4" width="17"/>
    <col customWidth="1" max="5" min="5" width="17"/>
  </cols>
  <sheetData>
    <row r="1" spans="1:5">
      <c r="A1" s="1" t="s">
        <v>810</v>
      </c>
      <c r="B1" s="2" t="s">
        <v>1</v>
      </c>
    </row>
    <row r="2" spans="1:5">
      <c r="B2" s="2" t="s">
        <v>2</v>
      </c>
      <c r="C2" s="2" t="s">
        <v>31</v>
      </c>
      <c r="D2" s="2" t="s">
        <v>74</v>
      </c>
      <c r="E2" s="2" t="s">
        <v>773</v>
      </c>
    </row>
    <row r="3" spans="1:5">
      <c r="A3" s="3" t="s">
        <v>811</v>
      </c>
      <c r="B3" s="5" t="n">
        <v>2542139</v>
      </c>
      <c r="C3" s="5" t="n">
        <v>2937301</v>
      </c>
      <c r="D3" s="5" t="n">
        <v>3440042</v>
      </c>
    </row>
    <row r="4" spans="1:5">
      <c r="A4" s="3" t="s">
        <v>812</v>
      </c>
      <c r="B4" s="8" t="n">
        <v>9.94</v>
      </c>
      <c r="C4" s="8" t="n">
        <v>5.74</v>
      </c>
      <c r="D4" s="8" t="n">
        <v>8.44</v>
      </c>
    </row>
    <row r="5" spans="1:5">
      <c r="A5" s="3" t="s">
        <v>813</v>
      </c>
      <c r="B5" s="3" t="s">
        <v>814</v>
      </c>
      <c r="C5" s="3" t="s">
        <v>815</v>
      </c>
      <c r="D5" s="3" t="s">
        <v>816</v>
      </c>
      <c r="E5" s="3" t="s">
        <v>816</v>
      </c>
    </row>
    <row r="6" spans="1:5">
      <c r="A6" s="3" t="s">
        <v>817</v>
      </c>
      <c r="B6" s="6" t="n">
        <v>40271</v>
      </c>
      <c r="C6" s="6" t="n">
        <v>96518</v>
      </c>
      <c r="D6" s="6" t="n">
        <v>148369</v>
      </c>
      <c r="E6" s="6" t="n">
        <v>87001</v>
      </c>
    </row>
    <row r="7" spans="1:5">
      <c r="A7" s="3" t="s">
        <v>818</v>
      </c>
      <c r="B7" s="5" t="n">
        <v>287165</v>
      </c>
      <c r="C7" s="5" t="n">
        <v>187189</v>
      </c>
      <c r="D7" s="5" t="n">
        <v>253857</v>
      </c>
    </row>
    <row r="8" spans="1:5">
      <c r="A8" s="3" t="s">
        <v>819</v>
      </c>
      <c r="B8" s="8" t="n">
        <v>45.18</v>
      </c>
      <c r="C8" s="8" t="n">
        <v>57.21</v>
      </c>
      <c r="D8" s="8" t="n">
        <v>35.04</v>
      </c>
    </row>
    <row r="9" spans="1:5">
      <c r="A9" s="3" t="s">
        <v>820</v>
      </c>
      <c r="B9" s="5" t="n">
        <v>-604088</v>
      </c>
      <c r="C9" s="5" t="n">
        <v>-549282</v>
      </c>
      <c r="D9" s="5" t="n">
        <v>-703326</v>
      </c>
    </row>
    <row r="10" spans="1:5">
      <c r="A10" s="3" t="s">
        <v>821</v>
      </c>
      <c r="B10" s="8" t="n">
        <v>3.79</v>
      </c>
      <c r="C10" s="8" t="n">
        <v>3.44</v>
      </c>
      <c r="D10" s="8" t="n">
        <v>6.05</v>
      </c>
    </row>
    <row r="11" spans="1:5">
      <c r="A11" s="3" t="s">
        <v>822</v>
      </c>
      <c r="B11" s="5" t="n">
        <v>-6409</v>
      </c>
      <c r="C11" s="5" t="n">
        <v>-259</v>
      </c>
      <c r="D11" s="5" t="n">
        <v>-1625</v>
      </c>
    </row>
    <row r="12" spans="1:5">
      <c r="A12" s="3" t="s">
        <v>823</v>
      </c>
      <c r="B12" s="8" t="n">
        <v>50.11</v>
      </c>
      <c r="C12" s="8" t="n">
        <v>15.94</v>
      </c>
      <c r="D12" s="8" t="n">
        <v>20.94</v>
      </c>
    </row>
    <row r="13" spans="1:5">
      <c r="A13" s="3" t="s">
        <v>824</v>
      </c>
      <c r="B13" s="5" t="n">
        <v>-90793</v>
      </c>
      <c r="C13" s="5" t="n">
        <v>-32810</v>
      </c>
      <c r="D13" s="5" t="n">
        <v>-51647</v>
      </c>
    </row>
    <row r="14" spans="1:5">
      <c r="A14" s="3" t="s">
        <v>825</v>
      </c>
      <c r="B14" s="8" t="n">
        <v>37.27</v>
      </c>
      <c r="C14" s="8" t="n">
        <v>12.68</v>
      </c>
      <c r="D14" s="8" t="n">
        <v>17.02</v>
      </c>
    </row>
    <row r="15" spans="1:5">
      <c r="A15" s="3" t="s">
        <v>811</v>
      </c>
      <c r="B15" s="5" t="n">
        <v>2128014</v>
      </c>
      <c r="C15" s="5" t="n">
        <v>2542139</v>
      </c>
      <c r="D15" s="5" t="n">
        <v>2937301</v>
      </c>
      <c r="E15" s="5" t="n">
        <v>3440042</v>
      </c>
    </row>
    <row r="16" spans="1:5">
      <c r="A16" s="3" t="s">
        <v>812</v>
      </c>
      <c r="B16" s="8" t="n">
        <v>15.15</v>
      </c>
      <c r="C16" s="8" t="n">
        <v>9.94</v>
      </c>
      <c r="D16" s="8" t="n">
        <v>5.74</v>
      </c>
      <c r="E16" s="8" t="n">
        <v>8.44</v>
      </c>
    </row>
    <row r="17" spans="1:5">
      <c r="A17" s="3" t="s">
        <v>826</v>
      </c>
      <c r="B17" s="5" t="n">
        <v>1574790</v>
      </c>
    </row>
    <row r="18" spans="1:5">
      <c r="A18" s="3" t="s">
        <v>827</v>
      </c>
      <c r="B18" s="8" t="n">
        <v>6.08</v>
      </c>
    </row>
    <row r="19" spans="1:5">
      <c r="A19" s="3" t="s">
        <v>828</v>
      </c>
      <c r="B19" s="3" t="s">
        <v>829</v>
      </c>
    </row>
    <row r="20" spans="1:5">
      <c r="A20" s="3" t="s">
        <v>830</v>
      </c>
      <c r="B20" s="6" t="n">
        <v>3907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1</v>
      </c>
      <c r="D2" s="2" t="s">
        <v>74</v>
      </c>
    </row>
    <row r="3" spans="1:4">
      <c r="A3" s="3" t="s">
        <v>832</v>
      </c>
      <c r="B3" s="5" t="n">
        <v>267284</v>
      </c>
      <c r="C3" s="5" t="n">
        <v>304406</v>
      </c>
      <c r="D3" s="5" t="n">
        <v>665071</v>
      </c>
    </row>
    <row r="4" spans="1:4">
      <c r="A4" s="3" t="s">
        <v>833</v>
      </c>
      <c r="B4" s="8" t="n">
        <v>38.72</v>
      </c>
      <c r="C4" s="8" t="n">
        <v>29.68</v>
      </c>
      <c r="D4" s="8" t="n">
        <v>17.75</v>
      </c>
    </row>
    <row r="5" spans="1:4">
      <c r="A5" s="3" t="s">
        <v>834</v>
      </c>
      <c r="B5" s="5" t="n">
        <v>193117</v>
      </c>
      <c r="C5" s="5" t="n">
        <v>115473</v>
      </c>
      <c r="D5" s="5" t="n">
        <v>112494</v>
      </c>
    </row>
    <row r="6" spans="1:4">
      <c r="A6" s="3" t="s">
        <v>835</v>
      </c>
      <c r="B6" s="8" t="n">
        <v>41.31</v>
      </c>
      <c r="C6" s="8" t="n">
        <v>54.35</v>
      </c>
      <c r="D6" s="8" t="n">
        <v>37.82</v>
      </c>
    </row>
    <row r="7" spans="1:4">
      <c r="A7" s="3" t="s">
        <v>836</v>
      </c>
      <c r="B7" s="5" t="n">
        <v>-183362</v>
      </c>
      <c r="C7" s="5" t="n">
        <v>-105123</v>
      </c>
      <c r="D7" s="5" t="n">
        <v>-450537</v>
      </c>
    </row>
    <row r="8" spans="1:4">
      <c r="A8" s="3" t="s">
        <v>837</v>
      </c>
      <c r="B8" s="8" t="n">
        <v>32.56</v>
      </c>
      <c r="C8" s="8" t="n">
        <v>28.31</v>
      </c>
      <c r="D8" s="8" t="n">
        <v>14.21</v>
      </c>
    </row>
    <row r="9" spans="1:4">
      <c r="A9" s="3" t="s">
        <v>838</v>
      </c>
      <c r="B9" s="5" t="n">
        <v>-33999</v>
      </c>
      <c r="C9" s="5" t="n">
        <v>-47472</v>
      </c>
      <c r="D9" s="5" t="n">
        <v>-22622</v>
      </c>
    </row>
    <row r="10" spans="1:4">
      <c r="A10" s="3" t="s">
        <v>839</v>
      </c>
      <c r="B10" s="8" t="n">
        <v>47.77</v>
      </c>
      <c r="C10" s="8" t="n">
        <v>42.31</v>
      </c>
      <c r="D10" s="8" t="n">
        <v>25.36</v>
      </c>
    </row>
    <row r="11" spans="1:4">
      <c r="A11" s="3" t="s">
        <v>832</v>
      </c>
      <c r="B11" s="5" t="n">
        <v>243040</v>
      </c>
      <c r="C11" s="5" t="n">
        <v>267284</v>
      </c>
      <c r="D11" s="5" t="n">
        <v>304406</v>
      </c>
    </row>
    <row r="12" spans="1:4">
      <c r="A12" s="3" t="s">
        <v>833</v>
      </c>
      <c r="B12" s="8" t="n">
        <v>44.16</v>
      </c>
      <c r="C12" s="8" t="n">
        <v>38.72</v>
      </c>
      <c r="D12" s="8" t="n">
        <v>29.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1</v>
      </c>
      <c r="D2" s="2" t="s">
        <v>74</v>
      </c>
    </row>
    <row r="3" spans="1:4">
      <c r="A3" s="3" t="s">
        <v>841</v>
      </c>
      <c r="B3" s="6" t="n">
        <v>4796</v>
      </c>
      <c r="C3" s="6" t="n">
        <v>4102</v>
      </c>
      <c r="D3" s="6" t="n">
        <v>2457</v>
      </c>
    </row>
    <row r="4" spans="1:4">
      <c r="A4" s="3" t="s">
        <v>842</v>
      </c>
      <c r="B4" s="6" t="n">
        <v>32400</v>
      </c>
      <c r="C4" s="6" t="n">
        <v>26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s="1" t="s">
        <v>843</v>
      </c>
      <c r="B1" s="2" t="s">
        <v>368</v>
      </c>
    </row>
    <row r="2" spans="1:2">
      <c r="A2" s="5" t="n">
        <v>2016</v>
      </c>
      <c r="B2" s="6" t="n">
        <v>3561</v>
      </c>
    </row>
    <row r="3" spans="1:2">
      <c r="A3" s="5" t="n">
        <v>2017</v>
      </c>
      <c r="B3" s="5" t="n">
        <v>3072</v>
      </c>
    </row>
    <row r="4" spans="1:2">
      <c r="A4" s="5" t="n">
        <v>2018</v>
      </c>
      <c r="B4" s="5" t="n">
        <v>3033</v>
      </c>
    </row>
    <row r="5" spans="1:2">
      <c r="A5" s="5" t="n">
        <v>2019</v>
      </c>
      <c r="B5" s="5" t="n">
        <v>2153</v>
      </c>
    </row>
    <row r="6" spans="1:2">
      <c r="A6" s="5" t="n">
        <v>2020</v>
      </c>
      <c r="B6" s="5" t="n">
        <v>1809</v>
      </c>
    </row>
    <row r="7" spans="1:2">
      <c r="A7" s="9" t="n">
        <v>2020</v>
      </c>
      <c r="B7" s="5" t="n">
        <v>5489</v>
      </c>
    </row>
    <row r="8" spans="1:2">
      <c r="A8" s="3" t="s">
        <v>116</v>
      </c>
      <c r="B8" s="6" t="n">
        <v>191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844</v>
      </c>
      <c r="B1" s="2" t="s">
        <v>845</v>
      </c>
      <c r="C1" s="2" t="s">
        <v>772</v>
      </c>
      <c r="D1" s="2" t="s">
        <v>2</v>
      </c>
      <c r="E1" s="2" t="s">
        <v>31</v>
      </c>
      <c r="F1" s="2" t="s">
        <v>74</v>
      </c>
    </row>
    <row r="2" spans="1:6">
      <c r="A2" s="3" t="s">
        <v>792</v>
      </c>
    </row>
    <row r="3" spans="1:6">
      <c r="A3" s="3" t="s">
        <v>780</v>
      </c>
      <c r="F3" s="6" t="n">
        <v>0</v>
      </c>
    </row>
    <row r="4" spans="1:6">
      <c r="A4" s="3" t="s">
        <v>846</v>
      </c>
      <c r="C4" s="6" t="n">
        <v>5</v>
      </c>
    </row>
    <row r="5" spans="1:6">
      <c r="A5" s="3" t="s">
        <v>847</v>
      </c>
      <c r="C5" s="6" t="n">
        <v>340772000</v>
      </c>
    </row>
    <row r="6" spans="1:6">
      <c r="A6" s="3" t="s">
        <v>848</v>
      </c>
      <c r="D6" s="6" t="n">
        <v>76000</v>
      </c>
    </row>
    <row r="7" spans="1:6">
      <c r="A7" s="3" t="s">
        <v>849</v>
      </c>
      <c r="C7" s="6" t="n">
        <v>4934000</v>
      </c>
    </row>
    <row r="8" spans="1:6">
      <c r="A8" s="3" t="s">
        <v>780</v>
      </c>
      <c r="D8" s="6" t="n">
        <v>8241000</v>
      </c>
      <c r="E8" s="6" t="n">
        <v>12612000</v>
      </c>
      <c r="F8" s="6" t="n">
        <v>12368000</v>
      </c>
    </row>
    <row r="9" spans="1:6">
      <c r="A9" s="3" t="s">
        <v>846</v>
      </c>
      <c r="B9" s="6" t="n">
        <v>5</v>
      </c>
      <c r="D9" s="3" t="s">
        <v>78</v>
      </c>
      <c r="E9" s="3" t="s">
        <v>78</v>
      </c>
      <c r="F9" s="6" t="n">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v>
      </c>
    </row>
    <row r="3" spans="1:2">
      <c r="A3" s="7" t="s">
        <v>182</v>
      </c>
    </row>
    <row r="4" spans="1:2">
      <c r="A4" s="3" t="s">
        <v>186</v>
      </c>
      <c r="B4" s="3"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67</v>
      </c>
      <c r="J1" s="2" t="s">
        <v>1</v>
      </c>
    </row>
    <row r="2" spans="1:12">
      <c r="B2" s="2" t="s">
        <v>2</v>
      </c>
      <c r="C2" s="2" t="s">
        <v>851</v>
      </c>
      <c r="D2" s="2" t="s">
        <v>4</v>
      </c>
      <c r="E2" s="2" t="s">
        <v>852</v>
      </c>
      <c r="F2" s="2" t="s">
        <v>31</v>
      </c>
      <c r="G2" s="2" t="s">
        <v>853</v>
      </c>
      <c r="H2" s="2" t="s">
        <v>854</v>
      </c>
      <c r="I2" s="2" t="s">
        <v>855</v>
      </c>
      <c r="J2" s="2" t="s">
        <v>2</v>
      </c>
      <c r="K2" s="2" t="s">
        <v>31</v>
      </c>
      <c r="L2" s="2" t="s">
        <v>74</v>
      </c>
    </row>
    <row r="3" spans="1:12">
      <c r="A3" s="3" t="s">
        <v>82</v>
      </c>
      <c r="B3" s="6" t="n">
        <v>357830</v>
      </c>
      <c r="C3" s="6" t="n">
        <v>359291</v>
      </c>
      <c r="D3" s="6" t="n">
        <v>288360</v>
      </c>
      <c r="E3" s="6" t="n">
        <v>311818</v>
      </c>
      <c r="F3" s="6" t="n">
        <v>403997</v>
      </c>
      <c r="G3" s="6" t="n">
        <v>352305</v>
      </c>
      <c r="H3" s="6" t="n">
        <v>362609</v>
      </c>
      <c r="I3" s="6" t="n">
        <v>342008</v>
      </c>
      <c r="J3" s="6" t="n">
        <v>1317299</v>
      </c>
      <c r="K3" s="6" t="n">
        <v>1460919</v>
      </c>
      <c r="L3" s="6" t="n">
        <v>1485765</v>
      </c>
    </row>
    <row r="4" spans="1:12">
      <c r="A4" s="3" t="s">
        <v>84</v>
      </c>
      <c r="B4" s="5" t="n">
        <v>131124</v>
      </c>
      <c r="C4" s="5" t="n">
        <v>130326</v>
      </c>
      <c r="D4" s="5" t="n">
        <v>95897</v>
      </c>
      <c r="E4" s="5" t="n">
        <v>102603</v>
      </c>
      <c r="F4" s="5" t="n">
        <v>138410</v>
      </c>
      <c r="G4" s="5" t="n">
        <v>130283</v>
      </c>
      <c r="H4" s="5" t="n">
        <v>128012</v>
      </c>
      <c r="I4" s="5" t="n">
        <v>119514</v>
      </c>
      <c r="J4" s="5" t="n">
        <v>459950</v>
      </c>
      <c r="K4" s="5" t="n">
        <v>516219</v>
      </c>
      <c r="L4" s="5" t="n">
        <v>569560</v>
      </c>
    </row>
    <row r="5" spans="1:12">
      <c r="A5" s="3" t="s">
        <v>856</v>
      </c>
      <c r="B5" s="5" t="n">
        <v>27316</v>
      </c>
      <c r="C5" s="5" t="n">
        <v>67867</v>
      </c>
      <c r="D5" s="5" t="n">
        <v>39467</v>
      </c>
      <c r="E5" s="5" t="n">
        <v>44911</v>
      </c>
      <c r="F5" s="5" t="n">
        <v>79115</v>
      </c>
      <c r="G5" s="5" t="n">
        <v>70794</v>
      </c>
      <c r="H5" s="5" t="n">
        <v>78160</v>
      </c>
      <c r="I5" s="5" t="n">
        <v>65306</v>
      </c>
      <c r="J5" s="5" t="n">
        <v>179561</v>
      </c>
      <c r="K5" s="5" t="n">
        <v>293375</v>
      </c>
      <c r="L5" s="5" t="n">
        <v>351465</v>
      </c>
    </row>
    <row r="6" spans="1:12">
      <c r="A6" s="3" t="s">
        <v>102</v>
      </c>
      <c r="B6" s="6" t="n">
        <v>9182</v>
      </c>
      <c r="C6" s="6" t="n">
        <v>34036</v>
      </c>
      <c r="D6" s="6" t="n">
        <v>14844</v>
      </c>
      <c r="E6" s="6" t="n">
        <v>19685</v>
      </c>
      <c r="F6" s="6" t="n">
        <v>49390</v>
      </c>
      <c r="G6" s="6" t="n">
        <v>36497</v>
      </c>
      <c r="H6" s="6" t="n">
        <v>54025</v>
      </c>
      <c r="I6" s="6" t="n">
        <v>34701</v>
      </c>
      <c r="J6" s="6" t="n">
        <v>77747</v>
      </c>
      <c r="K6" s="6" t="n">
        <v>174613</v>
      </c>
      <c r="L6" s="6" t="n">
        <v>174539</v>
      </c>
    </row>
    <row r="7" spans="1:12">
      <c r="A7" s="3" t="s">
        <v>857</v>
      </c>
      <c r="B7" s="8" t="n">
        <v>0.14</v>
      </c>
      <c r="C7" s="8" t="n">
        <v>0.5</v>
      </c>
      <c r="D7" s="8" t="n">
        <v>0.22</v>
      </c>
      <c r="E7" s="8" t="n">
        <v>0.29</v>
      </c>
      <c r="F7" s="8" t="n">
        <v>0.72</v>
      </c>
      <c r="G7" s="8" t="n">
        <v>0.53</v>
      </c>
      <c r="H7" s="8" t="n">
        <v>0.79</v>
      </c>
      <c r="I7" s="8" t="n">
        <v>0.51</v>
      </c>
      <c r="J7" s="8" t="n">
        <v>1.14</v>
      </c>
      <c r="K7" s="8" t="n">
        <v>2.55</v>
      </c>
      <c r="L7" s="8" t="n">
        <v>2.56</v>
      </c>
    </row>
    <row r="8" spans="1:12">
      <c r="A8" s="3" t="s">
        <v>858</v>
      </c>
      <c r="B8" s="8" t="n">
        <v>0.14</v>
      </c>
      <c r="C8" s="8" t="n">
        <v>0.49</v>
      </c>
      <c r="D8" s="8" t="n">
        <v>0.21</v>
      </c>
      <c r="E8" s="8" t="n">
        <v>0.28</v>
      </c>
      <c r="F8" s="8" t="n">
        <v>0.7</v>
      </c>
      <c r="G8" s="8" t="n">
        <v>0.52</v>
      </c>
      <c r="H8" s="8" t="n">
        <v>0.77</v>
      </c>
      <c r="I8" s="8" t="n">
        <v>0.5</v>
      </c>
      <c r="J8" s="8" t="n">
        <v>1.12</v>
      </c>
      <c r="K8" s="8" t="n">
        <v>2.49</v>
      </c>
      <c r="L8" s="8" t="n">
        <v>2.5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9</v>
      </c>
      <c r="C1" s="2" t="s">
        <v>1</v>
      </c>
    </row>
    <row r="2" spans="1:5">
      <c r="C2" s="2" t="s">
        <v>2</v>
      </c>
      <c r="D2" s="2" t="s">
        <v>31</v>
      </c>
      <c r="E2" s="2" t="s">
        <v>74</v>
      </c>
    </row>
    <row r="3" spans="1:5">
      <c r="A3" s="3" t="s">
        <v>860</v>
      </c>
    </row>
    <row r="4" spans="1:5">
      <c r="A4" s="3" t="s">
        <v>861</v>
      </c>
      <c r="C4" s="6" t="n">
        <v>2275</v>
      </c>
      <c r="D4" s="6" t="n">
        <v>2658</v>
      </c>
      <c r="E4" s="6" t="n">
        <v>1166</v>
      </c>
    </row>
    <row r="5" spans="1:5">
      <c r="A5" s="3" t="s">
        <v>862</v>
      </c>
      <c r="C5" s="5" t="n">
        <v>63</v>
      </c>
      <c r="D5" s="5" t="n">
        <v>209</v>
      </c>
      <c r="E5" s="5" t="n">
        <v>496</v>
      </c>
    </row>
    <row r="6" spans="1:5">
      <c r="A6" s="3" t="s">
        <v>863</v>
      </c>
      <c r="C6" s="5" t="n">
        <v>481</v>
      </c>
      <c r="D6" s="5" t="n">
        <v>672</v>
      </c>
      <c r="E6" s="5" t="n">
        <v>1037</v>
      </c>
    </row>
    <row r="7" spans="1:5">
      <c r="A7" s="3" t="s">
        <v>864</v>
      </c>
      <c r="B7" s="3" t="s">
        <v>474</v>
      </c>
      <c r="C7" s="5" t="n">
        <v>-325</v>
      </c>
      <c r="D7" s="5" t="n">
        <v>-1264</v>
      </c>
      <c r="E7" s="5" t="n">
        <v>-41</v>
      </c>
    </row>
    <row r="8" spans="1:5">
      <c r="A8" s="3" t="s">
        <v>865</v>
      </c>
      <c r="C8" s="5" t="n">
        <v>2494</v>
      </c>
      <c r="D8" s="5" t="n">
        <v>2275</v>
      </c>
      <c r="E8" s="5" t="n">
        <v>2658</v>
      </c>
    </row>
    <row r="9" spans="1:5">
      <c r="A9" s="3" t="s">
        <v>866</v>
      </c>
    </row>
    <row r="10" spans="1:5">
      <c r="A10" s="3" t="s">
        <v>861</v>
      </c>
      <c r="C10" s="5" t="n">
        <v>9387</v>
      </c>
      <c r="D10" s="5" t="n">
        <v>6558</v>
      </c>
      <c r="E10" s="5" t="n">
        <v>6999</v>
      </c>
    </row>
    <row r="11" spans="1:5">
      <c r="A11" s="3" t="s">
        <v>862</v>
      </c>
      <c r="C11" s="5" t="n">
        <v>614</v>
      </c>
      <c r="D11" s="5" t="n">
        <v>2282</v>
      </c>
      <c r="E11" s="5" t="n">
        <v>1131</v>
      </c>
    </row>
    <row r="12" spans="1:5">
      <c r="A12" s="3" t="s">
        <v>863</v>
      </c>
      <c r="C12" s="5" t="n">
        <v>3739</v>
      </c>
      <c r="D12" s="5" t="n">
        <v>2797</v>
      </c>
      <c r="E12" s="5" t="n">
        <v>72</v>
      </c>
    </row>
    <row r="13" spans="1:5">
      <c r="A13" s="3" t="s">
        <v>864</v>
      </c>
      <c r="B13" s="3" t="s">
        <v>474</v>
      </c>
      <c r="C13" s="5" t="n">
        <v>-3158</v>
      </c>
      <c r="D13" s="5" t="n">
        <v>-2250</v>
      </c>
      <c r="E13" s="5" t="n">
        <v>-1644</v>
      </c>
    </row>
    <row r="14" spans="1:5">
      <c r="A14" s="3" t="s">
        <v>865</v>
      </c>
      <c r="C14" s="5" t="n">
        <v>10582</v>
      </c>
      <c r="D14" s="5" t="n">
        <v>9387</v>
      </c>
      <c r="E14" s="5" t="n">
        <v>6558</v>
      </c>
    </row>
    <row r="15" spans="1:5">
      <c r="A15" s="3" t="s">
        <v>867</v>
      </c>
    </row>
    <row r="16" spans="1:5">
      <c r="A16" s="3" t="s">
        <v>861</v>
      </c>
      <c r="C16" s="5" t="n">
        <v>1385</v>
      </c>
      <c r="D16" s="5" t="n">
        <v>1021</v>
      </c>
      <c r="E16" s="5" t="n">
        <v>806</v>
      </c>
    </row>
    <row r="17" spans="1:5">
      <c r="A17" s="3" t="s">
        <v>863</v>
      </c>
      <c r="C17" s="5" t="n">
        <v>138</v>
      </c>
      <c r="D17" s="5" t="n">
        <v>364</v>
      </c>
      <c r="E17" s="5" t="n">
        <v>335</v>
      </c>
    </row>
    <row r="18" spans="1:5">
      <c r="A18" s="3" t="s">
        <v>865</v>
      </c>
      <c r="C18" s="6" t="n">
        <v>1523</v>
      </c>
      <c r="D18" s="6" t="n">
        <v>1385</v>
      </c>
      <c r="E18" s="5" t="n">
        <v>1021</v>
      </c>
    </row>
    <row r="19" spans="1:5">
      <c r="A19" s="3" t="s">
        <v>862</v>
      </c>
      <c r="E19" s="6" t="n">
        <v>-120</v>
      </c>
    </row>
    <row r="20" spans="1:5">
      <c r="A20" t="n"/>
    </row>
    <row r="21" spans="1:5">
      <c r="A21" s="3" t="s">
        <v>474</v>
      </c>
      <c r="B21" s="3" t="s">
        <v>868</v>
      </c>
    </row>
  </sheetData>
  <mergeCells count="4">
    <mergeCell ref="A1:B2"/>
    <mergeCell ref="C1:E1"/>
    <mergeCell ref="A20:D20"/>
    <mergeCell ref="B21:D2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869</v>
      </c>
      <c r="B1" s="2" t="s">
        <v>870</v>
      </c>
    </row>
    <row r="2" spans="1:2">
      <c r="A2" s="3" t="s">
        <v>871</v>
      </c>
      <c r="B2" s="5" t="n">
        <v>600</v>
      </c>
    </row>
    <row r="3" spans="1:2">
      <c r="A3" s="3" t="s">
        <v>872</v>
      </c>
      <c r="B3" s="5" t="n">
        <v>4</v>
      </c>
    </row>
    <row r="4" spans="1:2">
      <c r="A4" s="3" t="s">
        <v>873</v>
      </c>
      <c r="B4" s="5" t="n">
        <v>14</v>
      </c>
    </row>
    <row r="5" spans="1:2">
      <c r="A5" s="3" t="s">
        <v>874</v>
      </c>
      <c r="B5" s="5" t="n">
        <v>1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Note 1 - Description of Busines</vt:lpstr>
      <vt:lpstr>Note 2 - Significant Accounting</vt:lpstr>
      <vt:lpstr>Note 3 - Acquisitions</vt:lpstr>
      <vt:lpstr>Note 4 - Derivative Instruments</vt:lpstr>
      <vt:lpstr>Note 5 - Accumulated Other Comp</vt:lpstr>
      <vt:lpstr>Note 6 - Segment Reporting</vt:lpstr>
      <vt:lpstr>Note 7 - Balance Sheet Details</vt:lpstr>
      <vt:lpstr>Note 8 - Goodwill and Intangibl</vt:lpstr>
      <vt:lpstr>Note 9 - Product Warranty Oblig</vt:lpstr>
      <vt:lpstr>Note 10 - Credit Agreements</vt:lpstr>
      <vt:lpstr>Note 11 - Stock Repurchase Prog</vt:lpstr>
      <vt:lpstr>Note 12 - Earnings Per Share</vt:lpstr>
      <vt:lpstr>Note 13 - Income Taxes</vt:lpstr>
      <vt:lpstr>Note 14 - Benefit Plans</vt:lpstr>
      <vt:lpstr>Note 15 - Share Plans</vt:lpstr>
      <vt:lpstr>Note 16 - Commitments and Conti</vt:lpstr>
      <vt:lpstr>Note 17 - Special Cash Dividend</vt:lpstr>
      <vt:lpstr>Note 18 - Quarterly Financial I</vt:lpstr>
      <vt:lpstr>Note 19 - Valuation and Qualify</vt:lpstr>
      <vt:lpstr>Note 20 - Subsequent Events</vt:lpstr>
      <vt:lpstr>Significant Accounting Policies</vt:lpstr>
      <vt:lpstr>Note 2 - Significant Accounti29</vt:lpstr>
      <vt:lpstr>Note 4 - Derivative Instrumen30</vt:lpstr>
      <vt:lpstr>Note 5 - Accumulated Other Co31</vt:lpstr>
      <vt:lpstr>Note 6 - Segment Reporting (Tab</vt:lpstr>
      <vt:lpstr>Note 7 - Balance Sheet Details </vt:lpstr>
      <vt:lpstr>Note 8 - Goodwill and Intangi34</vt:lpstr>
      <vt:lpstr>Note 9 - Product Warranty Obl35</vt:lpstr>
      <vt:lpstr>Note 10 - Credit Agreements (Ta</vt:lpstr>
      <vt:lpstr>Note 12 - Earnings Per Share (T</vt:lpstr>
      <vt:lpstr>Note 13 - Income Taxes (Tables)</vt:lpstr>
      <vt:lpstr>Note 14 - Benefit Plans (Tables</vt:lpstr>
      <vt:lpstr>Note 15 - Share Plans (Tables)</vt:lpstr>
      <vt:lpstr>Note 16 - Commitments and Con41</vt:lpstr>
      <vt:lpstr>Note 18 - Quarterly Financial42</vt:lpstr>
      <vt:lpstr>Note 19 - Valuation and Quali43</vt:lpstr>
      <vt:lpstr>Note 2 - Significant Accounti44</vt:lpstr>
      <vt:lpstr>Note 2 - Property and Equipment</vt:lpstr>
      <vt:lpstr>Note 3 - Acquisitions (Details </vt:lpstr>
      <vt:lpstr>Note 4 - Derivative Instrumen47</vt:lpstr>
      <vt:lpstr>Note 4 - Fair Value of Derivati</vt:lpstr>
      <vt:lpstr>Note 5 - Accumulated Other Co49</vt:lpstr>
      <vt:lpstr>Note 5 - Disclosure of Changes </vt:lpstr>
      <vt:lpstr>Note 6 - Segment Reporting (Det</vt:lpstr>
      <vt:lpstr>Note 6 - Net Sales by Segment (</vt:lpstr>
      <vt:lpstr>Note 7 - Balance Sheet Detail53</vt:lpstr>
      <vt:lpstr>Note 7 - Inventories (Details)</vt:lpstr>
      <vt:lpstr>Note 7 - Property and Equipment</vt:lpstr>
      <vt:lpstr>Note 8 - Goodwill and Intangi56</vt:lpstr>
      <vt:lpstr>Note 8 - Carrying Amount of Goo</vt:lpstr>
      <vt:lpstr>Note 8 - Summary of Intangible </vt:lpstr>
      <vt:lpstr>Note 9 - Reconciliation of Prod</vt:lpstr>
      <vt:lpstr>Note 9 - Deferred Product Oblig</vt:lpstr>
      <vt:lpstr>Note 10 - Credit Agreements (De</vt:lpstr>
      <vt:lpstr>Note 10 - Short-term Borrowings</vt:lpstr>
      <vt:lpstr>Note 10 - Long-term Borrowings </vt:lpstr>
      <vt:lpstr>Note 10 - Maturities of long-te</vt:lpstr>
      <vt:lpstr>Note 11 - Stock Repurchase Pr65</vt:lpstr>
      <vt:lpstr>Note 12 - Earnings Per Share (D</vt:lpstr>
      <vt:lpstr>Note 12 - Reconciliation of Bas</vt:lpstr>
      <vt:lpstr>Note 13 - Income Taxes (Details</vt:lpstr>
      <vt:lpstr>Note 13 - Provision for Income </vt:lpstr>
      <vt:lpstr>Note 13 - Components of Deferre</vt:lpstr>
      <vt:lpstr>Note 13 - Net Current and Noncu</vt:lpstr>
      <vt:lpstr>Note 13 - Unrecognized Tax Bene</vt:lpstr>
      <vt:lpstr>Note 13 - Reconciliation of Sta</vt:lpstr>
      <vt:lpstr>Note 14 - Benefit Plans (Detail</vt:lpstr>
      <vt:lpstr>Note 14 - Accumulated Benefit O</vt:lpstr>
      <vt:lpstr>Note 14 - Components of Net Per</vt:lpstr>
      <vt:lpstr>Note 14 - Weighted-average Assu</vt:lpstr>
      <vt:lpstr>Note 14 - Weighted-average As78</vt:lpstr>
      <vt:lpstr>Note 14 - Weighted-average Asse</vt:lpstr>
      <vt:lpstr>Note 14 - Fair Value of Pension</vt:lpstr>
      <vt:lpstr>Note 14 - Reconciliation of Lev</vt:lpstr>
      <vt:lpstr>Note 14 - Expected Benefit Paym</vt:lpstr>
      <vt:lpstr>Note 15 - Share Plans (Details </vt:lpstr>
      <vt:lpstr>Note 15 - Weighted-average Assu</vt:lpstr>
      <vt:lpstr>Note 15 - Summary of Stock Opti</vt:lpstr>
      <vt:lpstr>Note 15 - Summary of Restricted</vt:lpstr>
      <vt:lpstr>Note 16 - Commitments and Con87</vt:lpstr>
      <vt:lpstr>Note 16 - Minimum Rental Paymen</vt:lpstr>
      <vt:lpstr>Note 17 - Special Cash Divide89</vt:lpstr>
      <vt:lpstr>Note 18 - Unaudited Quarterly F</vt:lpstr>
      <vt:lpstr>Note 19 - Schedule of Valuation</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6:43Z</dcterms:created>
  <dcterms:modified xmlns:dcterms="http://purl.org/dc/terms/" xmlns:xsi="http://www.w3.org/2001/XMLSchema-instance" xsi:type="dcterms:W3CDTF">2016-02-26T17:46:43Z</dcterms:modified>
  <dc:title xmlns:dc="http://purl.org/dc/elements/1.1/">Untitled</dc:title>
  <dc:description xmlns:dc="http://purl.org/dc/elements/1.1/"/>
  <dc:subject xmlns:dc="http://purl.org/dc/elements/1.1/"/>
  <cp:keywords/>
  <cp:category/>
</cp:coreProperties>
</file>